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asis of Prese" sheetId="8" state="visible" r:id="rId8"/>
    <sheet xmlns:r="http://schemas.openxmlformats.org/officeDocument/2006/relationships" name="Adoption of ASC 842, Leases" sheetId="9" state="visible" r:id="rId9"/>
    <sheet xmlns:r="http://schemas.openxmlformats.org/officeDocument/2006/relationships" name="Revenue from Contracts with Cus" sheetId="10" state="visible" r:id="rId10"/>
    <sheet xmlns:r="http://schemas.openxmlformats.org/officeDocument/2006/relationships" name="Net Income Per Common Limited P" sheetId="11" state="visible" r:id="rId11"/>
    <sheet xmlns:r="http://schemas.openxmlformats.org/officeDocument/2006/relationships" name="Inventories" sheetId="12" state="visible" r:id="rId12"/>
    <sheet xmlns:r="http://schemas.openxmlformats.org/officeDocument/2006/relationships" name="Goodwill" sheetId="13" state="visible" r:id="rId13"/>
    <sheet xmlns:r="http://schemas.openxmlformats.org/officeDocument/2006/relationships" name="Property and Equipment" sheetId="14" state="visible" r:id="rId14"/>
    <sheet xmlns:r="http://schemas.openxmlformats.org/officeDocument/2006/relationships" name="Sale and Disposition of Assets" sheetId="15" state="visible" r:id="rId15"/>
    <sheet xmlns:r="http://schemas.openxmlformats.org/officeDocument/2006/relationships" name="Debt and Financing Obligation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Environmental Liabilities and R" sheetId="19" state="visible" r:id="rId19"/>
    <sheet xmlns:r="http://schemas.openxmlformats.org/officeDocument/2006/relationships" name="Related Party Transactions" sheetId="20" state="visible" r:id="rId20"/>
    <sheet xmlns:r="http://schemas.openxmlformats.org/officeDocument/2006/relationships" name="Long-Term Incentive Plan" sheetId="21" state="visible" r:id="rId21"/>
    <sheet xmlns:r="http://schemas.openxmlformats.org/officeDocument/2006/relationships" name="Partners' Equity and Cash Distr" sheetId="22" state="visible" r:id="rId22"/>
    <sheet xmlns:r="http://schemas.openxmlformats.org/officeDocument/2006/relationships" name="Segment Reporting" sheetId="23" state="visible" r:id="rId23"/>
    <sheet xmlns:r="http://schemas.openxmlformats.org/officeDocument/2006/relationships" name="Business Combination" sheetId="24" state="visible" r:id="rId24"/>
    <sheet xmlns:r="http://schemas.openxmlformats.org/officeDocument/2006/relationships" name="Income Taxes" sheetId="25" state="visible" r:id="rId25"/>
    <sheet xmlns:r="http://schemas.openxmlformats.org/officeDocument/2006/relationships" name="Changes in Accumulated Other Co" sheetId="26" state="visible" r:id="rId26"/>
    <sheet xmlns:r="http://schemas.openxmlformats.org/officeDocument/2006/relationships" name="Legal Proceedings" sheetId="27" state="visible" r:id="rId27"/>
    <sheet xmlns:r="http://schemas.openxmlformats.org/officeDocument/2006/relationships" name="New Accounting Standards" sheetId="28" state="visible" r:id="rId28"/>
    <sheet xmlns:r="http://schemas.openxmlformats.org/officeDocument/2006/relationships" name="Subsequent Events" sheetId="29" state="visible" r:id="rId29"/>
    <sheet xmlns:r="http://schemas.openxmlformats.org/officeDocument/2006/relationships" name="Supplemental Guarantor Condense" sheetId="30" state="visible" r:id="rId30"/>
    <sheet xmlns:r="http://schemas.openxmlformats.org/officeDocument/2006/relationships" name="Organization and Basis of Pre_2" sheetId="31" state="visible" r:id="rId31"/>
    <sheet xmlns:r="http://schemas.openxmlformats.org/officeDocument/2006/relationships" name="Organization and Basis of Pre_3" sheetId="32" state="visible" r:id="rId32"/>
    <sheet xmlns:r="http://schemas.openxmlformats.org/officeDocument/2006/relationships" name="Adoption of ASC 842, Leases (Ta" sheetId="33" state="visible" r:id="rId33"/>
    <sheet xmlns:r="http://schemas.openxmlformats.org/officeDocument/2006/relationships" name="Revenue from Contracts with C_2" sheetId="34" state="visible" r:id="rId34"/>
    <sheet xmlns:r="http://schemas.openxmlformats.org/officeDocument/2006/relationships" name="Net Income Per Common Limited_2" sheetId="35" state="visible" r:id="rId35"/>
    <sheet xmlns:r="http://schemas.openxmlformats.org/officeDocument/2006/relationships" name="Inventories (Tables)" sheetId="36" state="visible" r:id="rId36"/>
    <sheet xmlns:r="http://schemas.openxmlformats.org/officeDocument/2006/relationships" name="Goodwill (Tables)" sheetId="37" state="visible" r:id="rId37"/>
    <sheet xmlns:r="http://schemas.openxmlformats.org/officeDocument/2006/relationships" name="Property and Equipment (Tables)" sheetId="38" state="visible" r:id="rId38"/>
    <sheet xmlns:r="http://schemas.openxmlformats.org/officeDocument/2006/relationships" name="Sale and Disposition of Assets " sheetId="39" state="visible" r:id="rId39"/>
    <sheet xmlns:r="http://schemas.openxmlformats.org/officeDocument/2006/relationships" name="Debt and Financing Obligation (" sheetId="40" state="visible" r:id="rId40"/>
    <sheet xmlns:r="http://schemas.openxmlformats.org/officeDocument/2006/relationships" name="Derivative Financial Instrume_2" sheetId="41" state="visible" r:id="rId41"/>
    <sheet xmlns:r="http://schemas.openxmlformats.org/officeDocument/2006/relationships" name="Fair Value Measurements (Tables" sheetId="42" state="visible" r:id="rId42"/>
    <sheet xmlns:r="http://schemas.openxmlformats.org/officeDocument/2006/relationships" name="Environmental Liabilities and_2" sheetId="43" state="visible" r:id="rId43"/>
    <sheet xmlns:r="http://schemas.openxmlformats.org/officeDocument/2006/relationships" name="Related Party Transactions (Tab" sheetId="44" state="visible" r:id="rId44"/>
    <sheet xmlns:r="http://schemas.openxmlformats.org/officeDocument/2006/relationships" name="Long-Term Incentive Plan (Table" sheetId="45" state="visible" r:id="rId45"/>
    <sheet xmlns:r="http://schemas.openxmlformats.org/officeDocument/2006/relationships" name="Partners' Equity and Cash Dis_2" sheetId="46" state="visible" r:id="rId46"/>
    <sheet xmlns:r="http://schemas.openxmlformats.org/officeDocument/2006/relationships" name="Segment Reporting (Tables)" sheetId="47" state="visible" r:id="rId47"/>
    <sheet xmlns:r="http://schemas.openxmlformats.org/officeDocument/2006/relationships" name="Business Combination (Tables)" sheetId="48" state="visible" r:id="rId48"/>
    <sheet xmlns:r="http://schemas.openxmlformats.org/officeDocument/2006/relationships" name="Changes in Accumulated Other _2" sheetId="49" state="visible" r:id="rId49"/>
    <sheet xmlns:r="http://schemas.openxmlformats.org/officeDocument/2006/relationships" name="Supplemental Guarantor Conden_2" sheetId="50" state="visible" r:id="rId50"/>
    <sheet xmlns:r="http://schemas.openxmlformats.org/officeDocument/2006/relationships" name="Organization and Basis of Pre_4" sheetId="51" state="visible" r:id="rId51"/>
    <sheet xmlns:r="http://schemas.openxmlformats.org/officeDocument/2006/relationships" name="Organization and Basis of Pre_5" sheetId="52" state="visible" r:id="rId52"/>
    <sheet xmlns:r="http://schemas.openxmlformats.org/officeDocument/2006/relationships" name="Organization and Basis of Pre_6" sheetId="53" state="visible" r:id="rId53"/>
    <sheet xmlns:r="http://schemas.openxmlformats.org/officeDocument/2006/relationships" name="Adoption of ASC 843, Leases (De" sheetId="54" state="visible" r:id="rId54"/>
    <sheet xmlns:r="http://schemas.openxmlformats.org/officeDocument/2006/relationships" name="Adoptions of ASC 842, Leases - " sheetId="55" state="visible" r:id="rId55"/>
    <sheet xmlns:r="http://schemas.openxmlformats.org/officeDocument/2006/relationships" name="Adoption of ASC 842, Leases - L" sheetId="56" state="visible" r:id="rId56"/>
    <sheet xmlns:r="http://schemas.openxmlformats.org/officeDocument/2006/relationships" name="Adoption of ASC 842, Leases -_2" sheetId="57" state="visible" r:id="rId57"/>
    <sheet xmlns:r="http://schemas.openxmlformats.org/officeDocument/2006/relationships" name="Adoption of ASC 842, Leases -_3" sheetId="58" state="visible" r:id="rId58"/>
    <sheet xmlns:r="http://schemas.openxmlformats.org/officeDocument/2006/relationships" name="Adoption of ASC 842, Leases - S" sheetId="59" state="visible" r:id="rId59"/>
    <sheet xmlns:r="http://schemas.openxmlformats.org/officeDocument/2006/relationships" name="Revenue from Contracts with C_3" sheetId="60" state="visible" r:id="rId60"/>
    <sheet xmlns:r="http://schemas.openxmlformats.org/officeDocument/2006/relationships" name="Net Income Per Common Limited_3" sheetId="61" state="visible" r:id="rId61"/>
    <sheet xmlns:r="http://schemas.openxmlformats.org/officeDocument/2006/relationships" name="Inventories (Details)" sheetId="62" state="visible" r:id="rId62"/>
    <sheet xmlns:r="http://schemas.openxmlformats.org/officeDocument/2006/relationships" name="Goodwill (Details)" sheetId="63" state="visible" r:id="rId63"/>
    <sheet xmlns:r="http://schemas.openxmlformats.org/officeDocument/2006/relationships" name="Property and Equipment (Details" sheetId="64" state="visible" r:id="rId64"/>
    <sheet xmlns:r="http://schemas.openxmlformats.org/officeDocument/2006/relationships" name="Sale and Disposition of Asset_2" sheetId="65" state="visible" r:id="rId65"/>
    <sheet xmlns:r="http://schemas.openxmlformats.org/officeDocument/2006/relationships" name="Debt and Financing Obligations " sheetId="66" state="visible" r:id="rId66"/>
    <sheet xmlns:r="http://schemas.openxmlformats.org/officeDocument/2006/relationships" name="Debt and Financing Obligation_2" sheetId="67" state="visible" r:id="rId67"/>
    <sheet xmlns:r="http://schemas.openxmlformats.org/officeDocument/2006/relationships" name="Debt and Financing Obligation_3"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Fair Value Measurements - Recur" sheetId="73" state="visible" r:id="rId73"/>
    <sheet xmlns:r="http://schemas.openxmlformats.org/officeDocument/2006/relationships" name="Fair Value Measurements - Level" sheetId="74" state="visible" r:id="rId74"/>
    <sheet xmlns:r="http://schemas.openxmlformats.org/officeDocument/2006/relationships" name="Environmental Liabilities and_3" sheetId="75" state="visible" r:id="rId75"/>
    <sheet xmlns:r="http://schemas.openxmlformats.org/officeDocument/2006/relationships" name="Related-Party Transactions (Det" sheetId="76" state="visible" r:id="rId76"/>
    <sheet xmlns:r="http://schemas.openxmlformats.org/officeDocument/2006/relationships" name="Long-Term Incentive Plan - Unit" sheetId="77" state="visible" r:id="rId77"/>
    <sheet xmlns:r="http://schemas.openxmlformats.org/officeDocument/2006/relationships" name="Partners' Equity and Cash Dis_3" sheetId="78" state="visible" r:id="rId78"/>
    <sheet xmlns:r="http://schemas.openxmlformats.org/officeDocument/2006/relationships" name="Partners' Equity and Cash Dis_4" sheetId="79" state="visible" r:id="rId79"/>
    <sheet xmlns:r="http://schemas.openxmlformats.org/officeDocument/2006/relationships" name="Partners' Equity and Cash Dis_5" sheetId="80" state="visible" r:id="rId80"/>
    <sheet xmlns:r="http://schemas.openxmlformats.org/officeDocument/2006/relationships" name="Segment Reporting (Details)" sheetId="81" state="visible" r:id="rId81"/>
    <sheet xmlns:r="http://schemas.openxmlformats.org/officeDocument/2006/relationships" name="Segment Reporting - Reconciliat" sheetId="82" state="visible" r:id="rId82"/>
    <sheet xmlns:r="http://schemas.openxmlformats.org/officeDocument/2006/relationships" name="Segment Reporting - Assets (Det" sheetId="83" state="visible" r:id="rId83"/>
    <sheet xmlns:r="http://schemas.openxmlformats.org/officeDocument/2006/relationships" name="Business Combination - Current " sheetId="84" state="visible" r:id="rId84"/>
    <sheet xmlns:r="http://schemas.openxmlformats.org/officeDocument/2006/relationships" name="Income Taxes (Details)" sheetId="85" state="visible" r:id="rId85"/>
    <sheet xmlns:r="http://schemas.openxmlformats.org/officeDocument/2006/relationships" name="Changes in Accumulated Other _3" sheetId="86" state="visible" r:id="rId86"/>
    <sheet xmlns:r="http://schemas.openxmlformats.org/officeDocument/2006/relationships" name="Legal Proceedings (Details)" sheetId="87" state="visible" r:id="rId87"/>
    <sheet xmlns:r="http://schemas.openxmlformats.org/officeDocument/2006/relationships" name="New Accounting Standards (Detai" sheetId="88" state="visible" r:id="rId88"/>
    <sheet xmlns:r="http://schemas.openxmlformats.org/officeDocument/2006/relationships" name="Subsequent Events (Details)" sheetId="89" state="visible" r:id="rId89"/>
    <sheet xmlns:r="http://schemas.openxmlformats.org/officeDocument/2006/relationships" name="Supp Guarantor Cond Cons Fin St" sheetId="90" state="visible" r:id="rId90"/>
    <sheet xmlns:r="http://schemas.openxmlformats.org/officeDocument/2006/relationships" name="Supp Guarantor Cond Cons Fin _2" sheetId="91" state="visible" r:id="rId91"/>
    <sheet xmlns:r="http://schemas.openxmlformats.org/officeDocument/2006/relationships" name="Supp Guarantor Cond Cons Fin _3" sheetId="92" state="visible" r:id="rId92"/>
  </sheets>
  <definedNames/>
  <calcPr calcId="124519" fullCalcOnLoad="1"/>
</workbook>
</file>

<file path=xl/sharedStrings.xml><?xml version="1.0" encoding="utf-8"?>
<sst xmlns="http://schemas.openxmlformats.org/spreadsheetml/2006/main" uniqueCount="893">
  <si>
    <t>Document and Entity Information - shares</t>
  </si>
  <si>
    <t>6 Months Ended</t>
  </si>
  <si>
    <t>Jun. 30, 2019</t>
  </si>
  <si>
    <t>Aug. 06, 2019</t>
  </si>
  <si>
    <t>Document and Entity Information</t>
  </si>
  <si>
    <t>Document Type</t>
  </si>
  <si>
    <t>10-Q</t>
  </si>
  <si>
    <t>Document Period End Date</t>
  </si>
  <si>
    <t>Jun. 30,
		2019</t>
  </si>
  <si>
    <t>Entity Registrant Name</t>
  </si>
  <si>
    <t>Global Partners LP</t>
  </si>
  <si>
    <t>Entity Central Index Key</t>
  </si>
  <si>
    <t>0001323468</t>
  </si>
  <si>
    <t>Entity Current Reporting Status</t>
  </si>
  <si>
    <t>Yes</t>
  </si>
  <si>
    <t>Entity Interactive Data Current</t>
  </si>
  <si>
    <t>Current Fiscal Year End Date</t>
  </si>
  <si>
    <t>--12-31</t>
  </si>
  <si>
    <t>Entity Filer Category</t>
  </si>
  <si>
    <t>Accelerated Filer</t>
  </si>
  <si>
    <t>Entity Small Business</t>
  </si>
  <si>
    <t>false</t>
  </si>
  <si>
    <t>Entity Emerging Growth Company</t>
  </si>
  <si>
    <t>Entity Shell Company</t>
  </si>
  <si>
    <t>Entity Common Stock, Shares Outstanding</t>
  </si>
  <si>
    <t>Document Fiscal Year Focus</t>
  </si>
  <si>
    <t>2019</t>
  </si>
  <si>
    <t>Document Fiscal Period Focus</t>
  </si>
  <si>
    <t>Q2</t>
  </si>
  <si>
    <t>Amendment Flag</t>
  </si>
  <si>
    <t>CONSOLIDATED BALANCE SHEETS - USD ($) $ in Thousands</t>
  </si>
  <si>
    <t>Dec. 31, 2018</t>
  </si>
  <si>
    <t>Current assets:</t>
  </si>
  <si>
    <t>Cash and cash equivalents</t>
  </si>
  <si>
    <t>Accounts receivable, net</t>
  </si>
  <si>
    <t>Accounts receivable-affiliates</t>
  </si>
  <si>
    <t>Inventories</t>
  </si>
  <si>
    <t>Brokerage margin deposits</t>
  </si>
  <si>
    <t>Derivative assets</t>
  </si>
  <si>
    <t>Prepaid expenses and other current assets</t>
  </si>
  <si>
    <t>Total current assets</t>
  </si>
  <si>
    <t>Property and equipment, net</t>
  </si>
  <si>
    <t>Right of use assets, net</t>
  </si>
  <si>
    <t>Intangible assets, net</t>
  </si>
  <si>
    <t>Goodwill</t>
  </si>
  <si>
    <t>Other assets</t>
  </si>
  <si>
    <t>Total assets</t>
  </si>
  <si>
    <t>Current liabilities:</t>
  </si>
  <si>
    <t>Accounts payable</t>
  </si>
  <si>
    <t>Working capital revolving credit facility - current portion</t>
  </si>
  <si>
    <t>Lease liability - current portion</t>
  </si>
  <si>
    <t>Environmental liabilities-current portion</t>
  </si>
  <si>
    <t>Trustee taxes payable</t>
  </si>
  <si>
    <t>Accrued expenses and other current liabilities</t>
  </si>
  <si>
    <t>Derivative liabilities</t>
  </si>
  <si>
    <t>Total current liabilities</t>
  </si>
  <si>
    <t>Working capital revolving credit facility-less current portion</t>
  </si>
  <si>
    <t>Revolving credit facility</t>
  </si>
  <si>
    <t>Senior notes</t>
  </si>
  <si>
    <t>Long-term lease liability - less current portion</t>
  </si>
  <si>
    <t>Environmental liabilities-less current portion</t>
  </si>
  <si>
    <t>Financing obligations, ASC842</t>
  </si>
  <si>
    <t>Financing obligations, ASC840</t>
  </si>
  <si>
    <t>Deferred tax liabilities</t>
  </si>
  <si>
    <t>Other long-term liabilities</t>
  </si>
  <si>
    <t>Total liabilities</t>
  </si>
  <si>
    <t>Global Partners LP equity:</t>
  </si>
  <si>
    <t>General partner interest (0.67% interest with 230,303 equivalent units outstanding at June 30, 2019 and December 31, 2018)</t>
  </si>
  <si>
    <t>Accumulated other comprehensive loss</t>
  </si>
  <si>
    <t>Total Global Partners LP equity</t>
  </si>
  <si>
    <t>Noncontrolling interest</t>
  </si>
  <si>
    <t>Total partners' equity</t>
  </si>
  <si>
    <t>Total liabilities and partners' equity</t>
  </si>
  <si>
    <t>Series A Preferred Limited Partners</t>
  </si>
  <si>
    <t>Limited partner interest</t>
  </si>
  <si>
    <t>Common Limited Partners</t>
  </si>
  <si>
    <t>CONSOLIDATED BALANCE SHEETS (Parenthetical) - shares</t>
  </si>
  <si>
    <t>General partner interest (as a percent)</t>
  </si>
  <si>
    <t>0.67%</t>
  </si>
  <si>
    <t>General partner interest, equivalent units outstanding</t>
  </si>
  <si>
    <t>Limited partner interest, units issued</t>
  </si>
  <si>
    <t>Limited partner interest, units outstanding</t>
  </si>
  <si>
    <t>CONSOLIDATED STATEMENTS OF OPERATIONS - USD ($) shares in Thousands, $ in Thousands</t>
  </si>
  <si>
    <t>3 Months Ended</t>
  </si>
  <si>
    <t>Mar. 31, 2019</t>
  </si>
  <si>
    <t>Jun. 30, 2018</t>
  </si>
  <si>
    <t>Mar. 31, 2018</t>
  </si>
  <si>
    <t>Sales</t>
  </si>
  <si>
    <t>Cost of sales</t>
  </si>
  <si>
    <t>Gross profit</t>
  </si>
  <si>
    <t>Costs and operating expenses:</t>
  </si>
  <si>
    <t>Selling, general and administrative expenses</t>
  </si>
  <si>
    <t>Operating expenses</t>
  </si>
  <si>
    <t>Gain on trustee taxes</t>
  </si>
  <si>
    <t>Lease exit and termination gain, ASC842</t>
  </si>
  <si>
    <t>Amortization expense</t>
  </si>
  <si>
    <t>Net (gain) loss on sale and disposition of assets</t>
  </si>
  <si>
    <t>Total costs and operating expenses</t>
  </si>
  <si>
    <t>Operating income</t>
  </si>
  <si>
    <t>Interest expense</t>
  </si>
  <si>
    <t>Income before income tax (expense) benefit</t>
  </si>
  <si>
    <t>Income tax (expense) benefit</t>
  </si>
  <si>
    <t>Net income</t>
  </si>
  <si>
    <t>Net loss attributable to noncontrolling interest</t>
  </si>
  <si>
    <t>Net income attributable to Global Partners LP</t>
  </si>
  <si>
    <t>Less: General partner’s interest in net income, including incentive distribution rights</t>
  </si>
  <si>
    <t>Limited partners' interest in net income</t>
  </si>
  <si>
    <t>Basic net income per limited partner unit (in dollars per unit)</t>
  </si>
  <si>
    <t>Diluted net income per limited partner unit (in dollars per unit)</t>
  </si>
  <si>
    <t>Basic weighted average limited partner units outstanding (in units)</t>
  </si>
  <si>
    <t>Diluted weighted average limited partner units outstanding (in units)</t>
  </si>
  <si>
    <t>CONSOLIDATED STATEMENTS OF COMPREHENSIVE INCOME - USD ($) $ in Thousands</t>
  </si>
  <si>
    <t>CONSOLIDATED STATEMENTS OF COMPREHENSIVE INCOME (LOSS)</t>
  </si>
  <si>
    <t>Other comprehensive income (loss):</t>
  </si>
  <si>
    <t>Change in fair value of cash flow hedges, pre-adoption</t>
  </si>
  <si>
    <t>Change in pension liability</t>
  </si>
  <si>
    <t>Total other comprehensive income (loss)</t>
  </si>
  <si>
    <t>Comprehensive income</t>
  </si>
  <si>
    <t>Comprehensive loss attributable to noncontrolling interest</t>
  </si>
  <si>
    <t>Comprehensive income attributable to Global Partners LP</t>
  </si>
  <si>
    <t>CONSOLIDATED STATEMENTS OF CASH FLOWS - USD ($) $ in Thousands</t>
  </si>
  <si>
    <t>Cash flows from operating activities</t>
  </si>
  <si>
    <t>Adjustments to reconcile net income to net cash used in operating activities:</t>
  </si>
  <si>
    <t>Depreciation and amortization</t>
  </si>
  <si>
    <t>Amortization of deferred financing fees</t>
  </si>
  <si>
    <t>Amortization of leasehold interests, ASC 842</t>
  </si>
  <si>
    <t>Amortization of leasehold interests, ASC840</t>
  </si>
  <si>
    <t>Amortization of senior notes discount</t>
  </si>
  <si>
    <t>Bad debt expense</t>
  </si>
  <si>
    <t>Unit-based compensation expense</t>
  </si>
  <si>
    <t>Write-off of financing fees</t>
  </si>
  <si>
    <t>Changes in operating assets and liabilities, excluding net assets acquired:</t>
  </si>
  <si>
    <t>Accounts receivable</t>
  </si>
  <si>
    <t>Accounts receivable - affiliate</t>
  </si>
  <si>
    <t>Broker margin deposits</t>
  </si>
  <si>
    <t>Prepaid expenses, all other current assets and other assets</t>
  </si>
  <si>
    <t>Change in derivatives</t>
  </si>
  <si>
    <t>Accrued expenses, all other current liabilities and other long-term liabilities</t>
  </si>
  <si>
    <t>Net cash used in operating activities</t>
  </si>
  <si>
    <t>Cash flows from investing activities</t>
  </si>
  <si>
    <t>Capital expenditures</t>
  </si>
  <si>
    <t>Seller note issuances</t>
  </si>
  <si>
    <t>Proceeds from sale of property and equipment</t>
  </si>
  <si>
    <t>Net cash used in investing activities</t>
  </si>
  <si>
    <t>Cash flows from financing activities</t>
  </si>
  <si>
    <t>LTIP units withheld for tax obligations</t>
  </si>
  <si>
    <t>Distributions to partners</t>
  </si>
  <si>
    <t>Net cash provided by financing activities</t>
  </si>
  <si>
    <t>Increase (decrease) in cash and cash equivalents</t>
  </si>
  <si>
    <t>Cash and cash equivalents at beginning of period</t>
  </si>
  <si>
    <t>Cash and cash equivalents at end of period</t>
  </si>
  <si>
    <t>Supplemental information</t>
  </si>
  <si>
    <t>Cash paid during the period for interest</t>
  </si>
  <si>
    <t>Revolving Credit Facility [Member]</t>
  </si>
  <si>
    <t>Net borrowings from (payments on) credit facility</t>
  </si>
  <si>
    <t>Working Capital Facility [Member]</t>
  </si>
  <si>
    <t>CONSOLIDATED STATEMENTS OF CHANGES IN PARTNERS' EQUITY - USD ($) $ in Thousands</t>
  </si>
  <si>
    <t>Limited Partner InterestSeries A Preferred Limited Partners</t>
  </si>
  <si>
    <t>Limited Partner InterestCommon Limited Partners</t>
  </si>
  <si>
    <t>General Partner, Global GP LLC</t>
  </si>
  <si>
    <t>Accumulated Other Comprehensive Loss</t>
  </si>
  <si>
    <t>Noncontrolling Interest</t>
  </si>
  <si>
    <t>Total</t>
  </si>
  <si>
    <t>Balance, beginning of period at Dec. 31, 2017</t>
  </si>
  <si>
    <t>Increase (Decrease) in Partners' Capital</t>
  </si>
  <si>
    <t>Net income (loss)</t>
  </si>
  <si>
    <t>Unit-based compensation</t>
  </si>
  <si>
    <t>Other comprehensive income</t>
  </si>
  <si>
    <t>Dividends on repurchased units</t>
  </si>
  <si>
    <t>Balance, end of period at Mar. 31, 2018</t>
  </si>
  <si>
    <t>Balance, end of period at Jun. 30, 2018</t>
  </si>
  <si>
    <t>Balance, beginning of period at Mar. 31, 2018</t>
  </si>
  <si>
    <t>Balance, beginning of period at Dec. 31, 2018</t>
  </si>
  <si>
    <t>Balance, end of period at Mar. 31, 2019</t>
  </si>
  <si>
    <t>Balance, end of period at Jun. 30, 2019</t>
  </si>
  <si>
    <t>Balance, beginning of period at Mar. 31, 2019</t>
  </si>
  <si>
    <t>Organization and Basis of Presentation</t>
  </si>
  <si>
    <t>Note 1. Organization and Basis of Presentation
Organization
Global Partners LP (the “Partnership”) is a master limited partnership formed in March 2005. The Partnership owns, controls or has access to one of the largest terminal networks of refined petroleum products and renewable fuels in Massachusetts, Maine, Connecticut, Vermont, New Hampshire, Rhode Island, New York, New Jersey and Pennsylvania (collectively, the “Northeast”). The Partnership is one of the region’s largest independent owners, suppliers and operators of gasoline stations and convenience stores. As of June 30, 2019, the Partnership had a portfolio of 1,567 owned, leased and/or supplied gasoline stations, including 295 directly operated convenience stores, primarily in the Northeast. The Partnership is also one of the largest distributors of gasoline, distillates, residual oil and renewable fuels to wholesalers, retailers and commercial customers in the New England states and New York. The Partnership engages in the purchasing, selling, gathering, blending, storing and logistics of transporting petroleum and related products, including gasoline and gasoline blendstocks (such as ethanol), distillates (such as home heating oil, diesel and kerosene), residual oil, renewable fuels, crude oil and propane and in the transportation of petroleum products and renewable fuels by rail from the mid‑continent region of the United States and Canada.
Global GP LLC, the Partnership’s general partner (the “General Partner”), manages the Partnership’s operations and activities and employs its officers and substantially all of its personnel, except for most of its gasoline station and convenience store employees who are employed by Global Montello Group Corp. (“GMG”), a wholly owned subsidiary of the Partnership.
The General Partner, which holds a 0.67% general partner interest in the Partnership, is owned by affiliates of the Slifka family. As of June 30, 2019, affiliates of the General Partner, including its directors and executive officers and their affiliates, owned 7,432,825 common units, representing a 21.9% limited partner interest.
2019 Events
2027 Notes Offering and 2022 Notes Tender Offer and Redemption — On July 31, 2019, the Partnership and GLP Finance Corp. (the “Issuers”) issued $400.0 million aggregate principal amount of 7.00% senior notes due 2027 (the “2027 Notes”) to several initial purchasers (the “2027 Notes Initial Purchasers”) in a private placement exempt from the registration requirements under the Securities Act of 1933, as amended (the “Securities Act”). The Partnership used the net proceeds from the offering to fund the purchase of its 6.25% senior notes due 2022 (the “2022 Notes”) in a tender offer and to repay a portion of the borrowings outstanding under its credit agreement.
On July 31, 2019, the Issuers delivered a Notice of Full Redemption for all of the outstanding 2022 Notes to Deutsche Bank Trust Company Americas, as trustee. The redemption of the 2022 Notes is expected to occur on August 30, 2019. See Note 9, “Debt and Financing Obligations—Senior Notes” for additional information on the 2027 Notes.
Amended Credit Agreement — On April 19, 2019, the Partnership and certain of its subsidiaries entered into the third amendment to third amended and restated credit agreement which, among other things, extended the maturity date from April 30, 2020 to April 29, 2022 and reduced by 0.25% the applicable rate under the existing revolving credit facility for borrowings of base rate loans, Eurocurrency rate loans and cost of funds rate loans and for issuances of letters of credit. See Note 9 for additional information.
2018 Event
Volumetric Ethanol Excise Tax Credit— In the first quarter of 2018, the Partnership recognized a one-time income item of approximately $52.6 million as a result of the extinguishment of a contingent liability related to the Volumetric Ethanol Excise Tax Credit, which tax credit program expired in 2011. Based upon the significant passage of time from that 2011 expiration date, including underlying statutes of limitation, as of January 31, 2018 the Partnership determined that the liability was no longer required. The recognition of this one-time income item, which is included in gain on trustee taxes in the accompanying consolidated statements of operations for the six months ended June 30, 2018, did not impact cash flows from operations for the six months ended June 30, 2018 or for the year ended December 31, 2018.
Basis of Presentation
The accompanying consolidated financial statements as of June 30, 2019 and December 31, 2018 and for the three and six months ended June 30, 2019 and 2018 reflect the accounts of the Partnership. Upon consolidation, all intercompany balances and transactions have been eliminated.
The accompanying unaudited consolidated financial statements have been prepared in accordance with accounting principles generally accepted in the United States (“GAAP”) and reflect all adjustments (consisting of normal recurring adjustments) which are, in the opinion of management, necessary for a fair presentation of the financial condition and operating results for the interim periods. The interim financial information, which has been prepared pursuant to the rules and regulations of the Securities and Exchange Commission (“SEC”), should be read in conjunction with the consolidated financial statements for the year ended December 31, 2018 and notes thereto contained in the Partnership’s Annual Report on Form 10-K. The significant accounting policies described in Note 2, “Summary of Significant Accounting Policies,” of such Annual Report on Form 10-K are the same used in preparing the accompanying consolidated financial statements, except as described in Note 2 herein for the adoption of Accounting Standard Update (“ASU”) 2016-02, “Leases,” including modifications to that standard thereafter, and now codified as Accounting Standards Codification 842 (“ASC 842”) which the Partnership adopted on January 1, 2019 (see Note 21, New Accounting Standards—Accounting Standards or Updates Recently Adopted, for additional information).
The results of operations for the three and six months ended June 30, 2019 are not necessarily indicative of the results of operations that will be realized for the entire year ending December 31, 2019. The consolidated balance sheet at December 31, 2018 has been derived from the audited consolidated financial statements included in the Partnership’s Annual Report on Form 10-K for the year ended December 31, 2018.
Noncontrolling Interest
The Partnership acquired a 60% interest in Basin Transload, LLC (“Basin Transload”) on February 1, 2013. After evaluating Accounting Standards Codification (“ASC”) Topic 810, “Consolidations,” the Partnership concluded it is appropriate to consolidate the balance sheet and statements of operations of Basin Transload based on an evaluation of the outstanding voting interests. Amounts pertaining to the noncontrolling ownership interest held by third parties in the financial position and operating results of the Partnership are reported as a noncontrolling interest in the accompanying consolidated balance sheets and statements of operations.
Concentration of Risk
Due to the nature of the Partnership’s business and its reliance, in part, on consumer travel and spending patterns, the Partnership may experience more demand for gasoline during the late spring and summer months than during the fall and winter. Travel and recreational activities are typically higher in these months in the geographic areas in which the Partnership operates, increasing the demand for gasoline. Therefore, the Partnership’s volumes in gasoline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The following table presents the Partnership’s product sales and other revenues as a percentage of the consolidated sales for the periods presented:
Three Months Ended
Six Months Ended
June 30,
June 30,
2019
2018
2019
2018
Gasoline sales: gasoline and gasoline blendstocks (such as ethanol)
81
%
78
%
74
%
71
%
Crude oil sales and crude oil logistics revenue
1
%
1
%
1
%
1
%
Distillates (home heating oil, diesel and kerosene), residual oil and propane sales
15
%
18
%
22
%
25
%
Convenience store sales, rental income and sundries
3
%
3
%
3
%
3
%
Total
100
%
100
%
100
%
100
%
The following table presents the Partnership’s product margin by segment as a percentage of the consolidated product margin for the periods presented:
Three Months Ended
Six Months Ended
June 30,
June 30,
2019
2018
2019
2018
Wholesale segment
20
%
23
%
20
%
26
%
Gasoline Distribution and Station Operations segment
77
%
74
%
77
%
71
%
Commercial segment
3
%
3
%
3
%
3
%
Total
100
%
100
%
100
%
100
%
See Note 16, “Segment Reporting,” for additional information on the Partnership’s operating segments.
None of the Partnership’s customers accounted for greater than 10% of total sales for the three and six months ended June 30, 2019 and 2018.</t>
  </si>
  <si>
    <t>Adoption of ASC 842, Leases</t>
  </si>
  <si>
    <t>Leases [Abstract]</t>
  </si>
  <si>
    <t>Note 2. Adoption of ASC 842, Leases
On January 1, 2019, the Partnership adopted ASC 842 using the prospective transition approach, which applies the provisions of the new guidance at the effective date without adjusting the comparative periods presented. The adoption of the lease standard did not result in a cumulative-effect adjustment to opening equity. Results for reporting periods beginning after January 1, 2019 are presented under ASC 842 while prior period amounts are not adjusted and continue to be reported in accordance with the Partnership’s historic accounting under ASC 840, “Leases,” (“ASC 840”).
The adoption of ASC 842 resulted in the recognition of right-of-use (“ROU”) assets and lease liabilities of approximately $330.8 million and $340.8 million, respectively, as of January 1, 2019. The difference between ROU asset and lease liabilities of $10.0 million is primarily associated with amounts previously recognized on the Partnership’s consolidated balance sheet under ASC 840 and is recognized net within ROU assets under ASC 842. The standard did not materially impact the Partnership’s consolidated statement of operations for the three and six months ended June 30, 2019 or its consolidated statement of cash flows for the six months ended June 30, 2019. See below for the Partnership’s updated lease policy and the required disclosures under ASC 842.
Update to Lease Policy
The Partnership has gasoline station and convenience store leases, primarily of land and buildings. The Partnership has terminal and dedicated storage facility lease arrangements with various petroleum terminals and third parties, of which certain arrangements have minimum usage requirements. The Partnership leases barges through various time charter lease arrangements and railcars through various lease arrangements. The Partnership also has leases for office space, computer and convenience store equipment and automobiles. The Partnership’s lease arrangements have various expiration dates with options to extend.
The Partnership is also the lessor to various lease arrangements with various expiration dates, including the leasing of gasoline stations and certain equipment to third-party station operators and cobranding lease agreements for certain space within the Partnership’s gasoline stations and convenience stores.
In addition, the Partnership is party to three master unitary lease agreements in connection with (i) the June 2015 acquisition of Capitol Petroleum Group (“Capitol”) related to properties previously sold by Capitol within two sale-leaseback transactions; and (ii) the June 2016 sale of real property assets at 30 gasoline stations and convenience stores that did not meet the criteria for sale accounting. These transactions continue to be accounted for as financing obligations upon transition to ASC 842 (see Note 9).
Accounting and reporting guidance for leases requires that leases be evaluated and classified as either operating or finance leases by the lessee and as either operating, sales-type or direct financing leases by the lessor. The Partnership’s operating leases are included in ROU assets, lease liabilities-current portion and lease liability-less current portion in the accompanying consolidated balance sheets.
ROU assets represent the Partnership’s right to use an underlying asset for the lease term, and lease liabilities represent the obligation to make lease payments arising from the lease. ROU assets and liabilities are recognized at the lease commencement date based on the present value of lease payments over the lease term. The Partnership’s variable lease payments consist of payments that depend on an index or rate (such as the Consumer Price Index) as well as those payments that depend on the Partnership’s performance or use of the underlying asset related to the lease. Variable lease payments are excluded from the ROU assets and lease liabilities and are recognized in the period in which the obligation for those payments is incurred. As most of the Partnership’s leases do not provide an implicit rate in determining the net present value of lease payments, the Partnership uses its incremental borrowing rate based on the information available at the lease commencement date. ROU assets also include any lease payments made and exclude lease incentives. Many of the Partnership’s lessee agreements include options to extend the lease, which are not included in the minimum lease terms unless they are reasonably certain to be exercised. Rental expense for lease payments related to operating leases is recognized on a straight-line basis over the lease term.
Rental income for lease payments received related to operating leases is recognized on a straight-line basis over the lease term.
The Partnership has elected the package of practical expedients permitted under the transition guidance within the new standard which, among other things, allows the Partnership to carry forward the historical accounting relating to lease identification and classification for existing leases upon adoption. Leases with an initial term of 12 months or less are not recorded on the balance sheet as the Partnership recognizes lease expense for these leases on a straight-line basis over the lease term.
The Partnership’s leases have original contracted terms as follows:
Gasoline station and convenience store leases
1-18
years
Terminal lease arrangements
1-7
years
Dedicated storage facility leases
1-5
years
Barge and railcar equipment leases
1-10
years
Office space leases
1-12
years
Computer equipment, convenience store equipment and automobile leases
1-6
years
The above table excludes the Partnership’s West Coast facility land lease arrangement which contract term is subject to expiration through July 2066. Some of the above leases include options to extend the leases for up to an additional 30 years. The Partnership does not include renewal options in its lease terms for calculating the lease liability unless the Partnership is reasonably certain the renewal options are to be exercised. The depreciable life of assets and leasehold improvements are limited by the expected lease term, unless there is a transfer of title or purchase option reasonably certain of exercise.
Required Disclosures Under ASC 842
The following table presents supplemental balance sheet information related to leases at June 30, 2019 (in thousands):
June 30,
Assets:
Balance Sheet Location
2019
ROU assets - operating
Right-of-use assets, net
$
315,377
Liabilities:
Current lease liability - operating
Lease liability - current portion
$
70,084
Noncurrent lease liability - operating
Lease liability - less current portion
255,418
Total lease liability
$
325,502
Lessee Lease Arrangements
The following table presents the components of lease cost for the periods presented (in thousands):
Three Months Ended
Six Months Ended
June 30,
June 30,
Statement of operations location:
2019
2019
Cost of sales (a)
$
14,776
$
31,245
Selling, general and administrative expenses
750
1,519
Operating expenses (b)
12,571
24,807
Total lease cost
$
28,097
$
57,571
(a)
Includes short-term lease costs of $0.6 million and $1.5 million for the three and six months ended June 30, 2019, respectively.
(b)
Includes variable lease cost of $1.3 million and $2.9 million for the three and six months ended June 30, 2019, respectively, and short-term leases costs, which were immaterial for these periods.
Operating lease costs included in cost of sales are primarily associated with leases of barges and railcars and dedicated storage facility lease arrangements. Operating lease costs included in operating expenses are primarily associated with the leases of gasoline station and convenience stores and terminal lease arrangements where the Partnership is responsible for operating the terminal facility. Operating lease costs included in selling, general and administrative expenses are primarily associated with the leases of office space, computers and automobiles.
The future minimum lease payments to be paid under operating leases in effect at June 30, 2019 were as follows (in thousands):
Remainder of 2019
$
47,465
2020
80,635
2021
72,357
2022
53,367
2023
42,336
Thereafter
108,251
Total lease payments
404,411
Less imputed interest
78,909
Total lease liabilities
$
325,502
Current portion
$
70,084
Long-term portion
255,418
Total lease liabilities
$
325,502
The future minimum lease payments include $21.3 million related to options to extend lease terms that are reasonably certain of being exercised and exclude $0.6 million related to minimum lease payments for leases that are less than one year.
Lessor Lease Arrangements
The following table presents the components of lease revenue for the periods presented (in thousands):
Three Months Ended
Six Months Ended
June 30,
June 30,
Statement of operations location:
2019
2019
Sales (a)(b)
$
18,163
$
36,712
(a)
Lease revenue includes sub-lessor rental income from leased properties of $9.7 million and $18.6 million for the three and six months ended June 30, 2019, respectively, where the Partnership is the lessee of the property.
(b)
Includes variable and short-term lease revenue, which were immaterial for each of the three and six months ended June 30, 2019.
The future minimum lease payments to be received under operating leases in effect at June 30, 2019 were as follows (in thousands):
Remainder of 2019
$
30,545
2020
44,403
2021
26,151
2022
10,145
2023
3,882
Thereafter
10,420
Total
$
125,546
Supplemental Information Related to Lease Arrangements
The following table presents supplemental information related to leases as of and for the period presented (in thousands):
Six Months Ended
June 30,
2019
Operating cash flows used for operating leases
$
54,369
Right-of-use assets obtained in exchange for new lease liabilities
$
26,564
Weighted average remaining non-cancellable lease term
6.0 years
Weighted average discount rate as of June 30, 2019
$</t>
  </si>
  <si>
    <t>Revenue from Contracts with Customers</t>
  </si>
  <si>
    <t>Revenue from Contract with Customer [Abstract]</t>
  </si>
  <si>
    <t>Note 3. Revenue from Contract Customers
Disaggregation of Revenue
The following table provides the disaggregation of revenue from contracts with customers and other sales by segment for the periods presented (in thousands):
Three Months Ended June 30, 2019
Revenue from contracts with customers:
Wholesale
GDSO
Commercial
Total
Refined petroleum products, renewable fuels, crude oil and propane
$
339,562
$
1,025,669
$
211,817
$
1,577,048
Station operations
—
102,889
—
102,889
Total revenue from contracts with customers
339,562
1,128,558
211,817
1,679,937
Other sales:
Revenue originating as physical forward contracts and exchanges
1,664,440
—
145,000
1,809,440
Revenue from leases
526
17,637
—
18,163
Total other sales
1,664,966
17,637
145,000
1,827,603
Total sales
$
2,004,528
$
1,146,195
$
356,817
$
3,507,540
Three Months Ended June 30, 2018
Revenue from contracts with customers:
Wholesale
GDSO
Commercial
Total
Refined petroleum products, renewable fuels, crude oil and propane
$
293,605
$
1,086,078
$
192,046
$
1,571,729
Station operations
—
82,802
—
82,802
Total revenue from contracts with customers
293,605
1,168,880
192,046
1,654,531
Other sales:
Revenue originating as physical forward contracts and exchanges
1,324,361
—
129,616
1,453,977
Revenue from leases
500
17,567
—
18,067
Total other sales
1,324,861
17,567
129,616
1,472,044
Total sales
$
1,618,466
$
1,186,447
$
321,662
$
3,126,575
Six Months Ended June 30, 2019
Revenue from contracts with customers:
Wholesale
GDSO
Commercial
Total
Refined petroleum products, renewable fuels, crude oil and propane
$
883,479
$
1,855,841
$
390,159
$
3,129,479
Station operations
—
189,516
—
189,516
Total revenue from contracts with customers
883,479
2,045,357
390,159
3,318,995
Other sales:
Revenue originating as physical forward contracts and exchanges
2,829,212
—
302,247
3,131,459
Revenue from leases
1,043
35,669
—
36,712
Total other sales
2,830,255
35,669
302,247
3,168,171
Total sales
$
3,713,734
$
2,081,026
$
692,406
$
6,487,166
Six Months Ended June 30, 2018
Revenue from contracts with customers:
Wholesale
GDSO
Commercial
Total
Refined petroleum products, renewable fuels, crude oil and propane
$
760,615
$
1,978,377
$
362,220
$
3,101,212
Station operations
—
153,007
—
153,007
Total revenue from contracts with customers
760,615
2,131,384
362,220
3,254,219
Other sales:
Revenue originating as physical forward contracts and exchanges
2,410,678
—
228,597
2,639,275
Revenue from leases
1,005
34,967
—
35,972
Total other sales
2,411,683
34,967
228,597
2,675,247
Total sales
$
3,172,298
$
2,166,351
$
590,817
$
5,929,466
Nature of Goods and Services
Revenue from Contracts with Customers (ASC 606) :
·
Refined petroleum products, renewable fuels, crude oil and propane sales —Under the Partnership’s Wholesale, Gasoline Distribution and Station Operations (“GDSO”) and Commercial segments, revenue is recognized at the point where control of the product is transferred to the customer and collectability is reasonably assured.
·
Station operations —Revenue from convenience store sales of grocery and other merchandise and sundries (such as car wash sales and lottery and ATM commissions) is recognized at the time of the sale to the customer.
Other Revenue :
·
Revenue Originating as Physical Forward Contracts and Exchanges —The Partnership’s commodity contracts and derivative instrument activity include physical forward commodity sale contracts. The Partnership does not take the normal purchase and sale exemption available under ASC 815, “Derivatives and Hedging,” for any of its physical forward contracts. This income is recognized under ASC 815 and is included in sales at the contract value at the point where control of the product is transferred to the customer. Income from net exchange differentials included in sales is recognized under ASC 845, “Nonmonetary Transactions,” upon delivery of product to exchange partners.
·
Revenue from Leases —The Partnership has rental income from gasoline stations and cobranding arrangements and lease income from space leased to several unrelated third parties at several of the Partnership’s terminals. This income was recognized under ASC 842 for the three and six months ended June 30, 2019 and under ASC 840 for the three and six months ended June 30, 2018.
Transaction Price Allocated to Remaining Performance Obligations
The Partnership has elected certain of the optional exemptions from the disclosure requirement for remaining performance obligations for specific situations in which an entity need not estimate variable consideration to recognize revenue. Accordingly, the Partnership applies the practical expedient in paragraph ASC 606-10-50-14 to its contracts with customers where revenue is tied to a market-index and does not disclose information about variable consideration from remaining performance obligations for which the Partnership recognizes revenue.
The fixed component of estimated revenues expected to be recognized in the future related to performance obligations tied to a market index that are unsatisfied (or partially unsatisfied) at the end of the reporting period are not significant.
Contract Balances
A receivable, which is included in accounts receivable, net in the accompanying consolidated balance sheets, is recognized in the period the Partnership provides services when its right to consideration is unconditional. In contrast, a contract asset will be recognized when the Partnership has fulfilled a contract obligation but must perform other obligations before being entitled to payment.
The nature of the receivables related to revenue from contracts with customers and other revenue, as well as contract assets, are the same, given they are related to the same customers and have the same risk profile and securitization.
A contract liability is recognized when the Partnership has an obligation to transfer goods or services to a customer for which the Partnership has received consideration (or the amount is due) from the customer. The Partnership had no contract liabilities at June 30, 2019 and December 31, 2018. Payment terms on invoiced amounts are typically 2 to 30 days.</t>
  </si>
  <si>
    <t>Net Income Per Common Limited Partner Unit</t>
  </si>
  <si>
    <t>Note 4. Net Income Per Common Limited Partner Unit
Under the Partnership’s partnership agreement, for any quarterly period, the incentive distribution rights (“IDRs”) participate in net income only to the extent of the amount of cash distributions actually declared, thereby excluding the IDRs from participating in the Partnership’s undistributed net income or losses. Accordingly, the Partnership’s undistributed net income or losses is assumed to be allocated to the common unitholders and to the General Partner’s general partner interest.
Common units outstanding as reported in the accompanying consolidated financial statements at June 30, 2019 and December 31, 2018 excludes 240,567 and 244,128 common units, respectively, held on behalf of the Partnership pursuant to its repurchase program (see Note 14). These units are not deemed outstanding for purposes of calculating net income per common limited partner unit (basic and diluted). For the three and six months ended June 30, 2019, the Series A Preferred Units (as defined in Note 15) are not potentially dilutive securities based on the nature of the conversion feature.
The following table provides a reconciliation of net income and the assumed allocation of net income to the common limited partners (after deducting amounts allocated to Series A preferred unitholders) for purposes of computing net income per common limited partner unit for the periods presented (in thousands, except per unit data):
Three Months Ended June 30, 2019
Three Months Ended June 30, 2018
Common
General
Common
General
Limited
Partner
Limited
Partner
Numerator:
Total
Partners
Interest
IDRs
Total
Partners
Interest
IDRs
Net income attributable to Global Partners LP
$
14,489
$
14,123
$
366
$
—
$
6,413
$
6,303
$
110
$
—
Declared distribution
$
17,895
$
17,508
$
118
$
269
$
16,325
$
16,149
$
109
$
67
Assumed allocation of undistributed net (loss) income
(3,406)
(3,385)
(21)
—
(9,912)
(9,846)
(66)
—
Assumed allocation of net income
$
14,489
$
14,123
$
97
$
269
$
6,413
$
6,303
$
43
$
67
Less net income attributable to Series A preferred limited partners
1,682
—
Net income attributable to common limited partners
$
12,441
$
6,303
Denominator:
Basic weighted average common units outstanding
33,755
33,652
Dilutive effect of phantom units
531
211
Diluted weighted average common units outstanding
34,286
33,863
Basic net income per common limited partner unit
$
0.37
$
0.19
Diluted net income per common limited partner unit
$
0.36
$
0.19
Six Months Ended June 30, 2019
Six Months Ended June 30, 2018
Common
General
Common
General
Limited
Partner
Limited
Partner
Numerator:
Total
Partners
Interest
IDRs
Total
Partners
Interest
IDRs
Net income attributable to Global Partners LP
$
21,615
$
20,945
$
670
$
—
$
65,455
$
64,949
$
506
$
—
Declared distribution
$
35,606
$
34,846
$
235
$
525
$
32,154
$
31,872
$
215
$
67
Assumed allocation of undistributed net income
(13,991)
(13,901)
(90)
—
33,301
33,077
224
—
Assumed allocation of net income
$
21,615
$
20,945
$
145
$
525
$
65,455
$
64,949
$
439
$
67
Less net income attributable to Series A preferred limited partners
3,364
—
Net income attributable to common limited partners
$
17,581
$
64,949
Denominator:
Basic weighted average common units outstanding
33,754
33,652
Dilutive effect of phantom units
505
179
Diluted weighted average common units outstanding
34,259
33,831
Basic net income per common limited partner unit
$
0.52
$
1.93
Diluted net income per common limited partner unit
$
0.51
$
1.92
The board of directors of the General Partner declared the following quarterly cash distributions on its common units:
Per Unit Cash
Distribution Declared for the
Cash Distribution Declaration Date
Distribution Declared
Quarterly Period Ended
April 29, 2019
$
0.5100
March 31, 2019
July 26, 2019
$
0.5150
June 30, 2019
The board of directors of the General Partner declared the following quarterly cash distributions on its Series A Preferred Units:
Per Unit Cash
Distribution Declared for the
Cash Distribution Declaration Date
Distribution Declared
Quarterly Period Covering
April 19, 2019
$
0.609375
February 15, 2019 - May 14, 2019
July 22, 2019
$
0.609375
May 15, 2019 - August 14, 2019
See Note 15, “Partners’ Equity and Cash Distributions” for further information.</t>
  </si>
  <si>
    <t xml:space="preserve">Note 5. Inventories
The Partnership hedges substantially all of its petroleum and ethanol inventory using a variety of instruments, primarily exchange-traded futures contracts. These futures contracts are entered into when inventory is purchased and are either designated as fair value hedges against the inventory on a specific barrel basis for inventories qualifying for fair value hedge accounting or not designated and maintained as economic hedges against certain inventory of the Partnership on a specific barrel basis. Changes in fair value of these futures contracts, as well as the offsetting change in fair value on the hedged inventory, are recognized in earnings as an increase or decrease in cost of sales. All hedged inventory designated in a fair value hedge relationship is valued using the lower of cost, as determined by specific identification, or net realizable value, as determined at the product level. All petroleum and ethanol inventory not designated in a fair value hedging relationship is carried at the lower of historical cost, on a first-in, first-out basis, or net realizable value. Renewable Identification Numbers (“RINs”) inventory is carried at the lower of historical cost, on a first-in, first-out basis, or net realizable value. Convenience store inventory is carried at the lower of historical cost, based on a weighted average cost method, or net realizable value.
Inventories consisted of the following (in thousands):
June 30,
December 31,
2019
2018
Distillates: home heating oil, diesel and kerosene
$
176,991
$
173,403
Gasoline
132,155
93,534
Gasoline blendstocks
54,543
52,195
Crude oil
9,951
21,325
Residual oil
29,526
21,054
Propane and other
336
1,447
Renewable identification numbers (RINs)
477
1,034
Convenience store inventory
22,050
22,450
Total
$
426,029
$
386,442
In addition to its own inventory, the Partnership has exchange agreements for petroleum products and ethanol with unrelated third-party suppliers, whereby it may draw inventory from these other suppliers and suppliers may draw inventory from the Partnership. Positive exchange balances are accounted for as accounts receivable and amounted to $6.7 million and $3.8 million at June 30, 2019 and December 31, 2018, respectively. Negative exchange balances are accounted for as accounts payable and amounted to $22.0 million and $14.9 million at June 30, 2019 and December 31, 2018, respectively. Exchange transactions are valued using current carrying costs. </t>
  </si>
  <si>
    <t>Goodwill abstract</t>
  </si>
  <si>
    <t>Note 6. Goodwill
The following table presents changes in goodwill, all of which has been allocated to the GDSO segment (in thousands):
Balance at December 31, 2018
$
327,406
Dispositions (1)
(2,220)
Balance at June 30, 2019
$
325,186
(1)
Dispositions represent derecognition of goodwill associated with the sale and disposition of certain assets. See Note 8.</t>
  </si>
  <si>
    <t>Property and Equipment</t>
  </si>
  <si>
    <t>Note 7. Property and Equipment
Property and equipment consisted of the following (in thousands):
June 30,
December 31,
2019
2018
Buildings and improvements
$
1,149,723
$
1,126,645
Land
454,795
456,334
Fixtures and equipment
45,067
44,479
Idle plant assets
30,500
30,500
Construction in process
30,120
37,636
Capitalized internal use software
32,853
32,127
Total property and equipment
1,743,058
1,727,721
Less accumulated depreciation
636,944
595,089
Total
$
1,106,114
$
1,132,632
Property and equipment includes assets held for sale of $10.6 million and $8.1 million at June 30, 2019 and December 31, 2018, respectively.
At June 30, 2019, the Partnership had a $48.1 million remaining net book value of long-lived assets at its West Coast facility, including $30.5 million related to the Partnership’s ethanol plant acquired in 2013. In 2016, the Partnership shifted the facility from crude oil to ethanol transloading and began transloading ethanol. The Partnership would need to take certain measures to prepare the facility for ethanol production in order to place the plant into service and commence depreciation. Therefore, the $30.5 million related to the ethanol plant was included in property and equipment and classified as idle plant assets at June 30, 2019 and December 31, 2018.
If the Partnership is unable to generate cash flows to support the recoverability of the plant and facility assets, this may become an indicator of potential impairment of the West Coast facility. The Partnership believes these assets are recoverable but continues to monitor the market for ethanol, the continued business development of this facility for either ethanol or crude oil transloading, and the related impact this may have on the facility’s operating cash flows and whether this would constitute an impairment indicator.</t>
  </si>
  <si>
    <t>Sale and Disposition of Assets</t>
  </si>
  <si>
    <t>Sale and Dispositions of Assets</t>
  </si>
  <si>
    <t>Note 8. Sales and Disposition of Assets
The following table provides the Partnership’s (gain) loss on sale and dispositions of assets for the periods presented (in thousands):
Three Months Ended
Six Months Ended
June 30,
June 30,
2019
2018
2019
2018
Periodic divestiture of gasoline stations
$
—
$
(223)
(142)
(223)
Strategic asset divestiture program - Real estate firm coordinated sale
(1,433)
1,216
(1,730)
1,192
Loss on assets held for sale
480
2,008
1,265
3,534
Other
(175)
32
32
397
Total
$
(1,128)
$
3,033
$
(575)
$
4,900
Periodic Divestiture of Gasoline Stations
As part of the routine course of operations in the GDSO segment, the Partnership may periodically divest certain gasoline stations. The gain or loss on the sale, representing cash proceeds less net book value of assets and recognized liabilities at disposition, net of settlement and dispositions costs, is recorded in net (gain) loss on sale and disposition of assets in the accompanying consolidated statements of operations and amounted to $0 and a gain of $0.2 million for the three months ended June 30, 2019 and 2018, respectively, and a gain of $0.1 million and $0.2 million for the six months ended June 30, 2019 and 2018, respectively.
Strategic Asset Divestiture Program
The Partnership identified certain non-strategic GDSO sites that are part of its Strategic Asset Divestiture Program (the “Divestiture Program”). The gain or loss on the sales of these sites, representing cash proceeds less net book value of assets and recognized liabilities at disposition, net of settlement and dispositions costs, is recorded in net (gain) loss on sale and disposition of assets in the accompanying consolidated statements of operations.
Real Estate Firm Coordinated Sales —The Partnership has retained a real estate firm to coordinate the continuing sale of non-strategic GDSO sites. The Partnership sold 5 sites and 11 sites during the three and six months ended June 30, 2019, respectively. The Partnership recognized a gain of $1.4 million and $1.7 million on the sales of these sites for the three and six months ended June 30, 2019, respectively, including the derecognition of $1.3 million and $2.2 million of GDSO goodwill for these respective periods.
The Partnership recognized a loss of $1.2 million on the sales of sites for each of the three and six months ended June 30, 2018, including the derecognition of GDSO goodwill in the amount of $1.3 million and $1.4 million for the three and six months ended June 30, 2018, respectively.
Loss on Assets Held for Sale
In conjunction with the periodic divestiture of gasoline stations and the sale of sites within the Divestiture Program, the Partnership may classify certain gasoline station assets as held for sale. Impairment charges related to assets held for sale are included in net (gain) loss on sale and disposition of assets in the accompanying consolidated statements of operations.
The Partnership classified 17 sites as held for sale at June 30, 2019 associated with the periodic divestiture of gasoline station sites and the real estate firm coordinated sales discussed above. The Partnership recorded impairment charges related to these assets held for sale in the amount of $0.5 million and $1.3 million for the three and six months ended June 30, 2019, respectively.
The Partnership recorded impairment charges related to assets held for sale associated with the periodic divestiture of gasoline station sites and the real estate firm coordinated sales in the amount of $2.0 million and $3.5 million for the three and six months ended June 30, 2018, respectively.
Assets held for sale of $10.6 million and $8.1 million at June 30, 2019 and December 31, 2018, respectively, are included in property and equipment in the accompanying consolidated balance sheets. Assets held for sale are expected to be sold within the next 12 months.
Other
The Partnership recognizes gains and losses on the sale and disposition of other assets, including vehicles, fixtures and equipment, and the gain or loss on such other assets are included in other in the aforementioned table.</t>
  </si>
  <si>
    <t>Debt and Financing Obligations</t>
  </si>
  <si>
    <t>Note 9. Debt and Financing Obligations
Credit Agreement
Certain subsidiaries of the Partnership, as borrowers, and the Partnership and certain of its subsidiaries, as guarantors, have a $1.3 billion senior secured credit facility. On April 19, 2019, the Partnership and certain of its subsidiaries entered into the Third Amendment to Third Amended and Restated Credit Agreement (the “Credit Agreement”) which, among other things, extended the maturity date to April 29, 2022 from April 30, 2020 and reduced by 0.25% the applicable rate under the revolving credit facility for borrowings of base rate loans, Eurocurrency rate loans and cost of funds rate loans and for issuances of letters of credit. All other material terms of the Credit Agreement remain substantially the same as disclosed in Note 7 of Notes to Consolidated Financial Statements in the Partnership’s Annual Report on Form 10-K for the year ended December 31, 2018.
There are two facilities under the Credit Agreement:
·
a working capital revolving credit facility to be used for working capital purposes and letters of credit in the principal amount equal to the lesser of the Partnership’s borrowing base and $850.0 million; and
·
a $450.0 million revolving credit facility to be used for general corporate purposes.
Availability under the working capital revolving credit facility is subject to a borrowing base which is redetermined from time to time and based on specific advance rates on eligible current assets. Availability under the borrowing base may be affected by events beyond the Partnership’s control, such as changes in petroleum product prices, collection cycles, counterparty performance, advance rates and limits and general economic conditions.
The average interest rates for the Credit Agreement were 4.5% and 4.1% for the three months ended June 30, 2019 and 2018, respectively, and 4.6% and 4.0% for the six months ended June 30, 2019 and 2018, respectively.
The Partnership classifies a portion of its working capital revolving credit facility as a current liability and a portion as a long-term liability. The portion classified as a long-term liability represents the amounts expected to be outstanding during the entire year based on an analysis of historical daily borrowings under the working capital revolving credit facility, the seasonality of borrowings, forecasted future working capital requirements and forward product curves, and because the Partnership has a multi-year, long-term commitment from its bank group. Accordingly, at June 30, 2019, the Partnership estimated working capital revolving credit facility borrowings will equal or exceed $150.0 million over the next twelve months and, therefore, classified $206.1 million as the current portion at June 30, 2019, representing the amount the Partnership expects to pay down over the next twelve months. The long-term portion of the working capital revolving credit facility was $150.0 million at both June 30, 2019 and December 31, 2018, and the current portion was $206.1 million and $103.3 million at June 30, 2019 and December 31, 2018, respectively. The increase in total borrowings under the working capital revolving credit facility of $102.8 million from December 31, 2018 was primarily due to an increase in prices.
As of June 30, 2019, the Partnership had total borrowings outstanding under the Credit Agreement of $568.1 million, including $212.0 million outstanding on the revolving credit facility. In addition, the Partnership had outstanding letters of credit of $47.5 million. Subject to borrowing base limitations, the total remaining availability for borrowings and letters of credit was $684.4 million and $770.7 million at June 30, 2019 and December 31, 2018, respectively.
The Credit Agreement imposes financial covenants that require the Partnership to maintain certain minimum working capital amounts, a minimum combined interest coverage ratio, a maximum senior secured leverage ratio and a maximum total leverage ratio. The Partnership was in compliance with the foregoing covenants at June 30, 2019. The Credit Agreement also contains a representation whereby there can be no event or circumstance, either individually or in the aggregate, that has had or could reasonably be expected to have a Material Adverse Effect (as defined in the Credit Agreement). In addition, the Credit Agreement limits distributions by the Partnership to its unitholders to the amount of Available Cash (as defined in the Partnership’s partnership agreement).
Please read Note 7 of Notes to Consolidated Financial Statements in the Partnership’s Annual Report on Form 10-K for the year ended December 31, 2018 for additional information on the Credit Agreement.
Supplemental cash flow information
The following table presents supplemental cash flow information related to the Credit Agreement for the periods presented (in thousands):
Six Months Ended
June 30,
2019
2018
Borrowings from working capital revolving credit facility
$
881,700
$
1,076,700
Payments on working capital revolving credit facility
(778,900)
(1,005,400)
Net borrowings from working capital revolving credit facility
$
102,800
$
71,300
Net payments on revolving credit facility
$
(8,000)
$
(11,000)
Senior Notes
The Partnership had 6.25% senior notes due 2022 and 7.00% senior notes due 2023 outstanding at June 30, 2019. Please read Note 7 of Notes to Consolidated Financial Statements in the Partnership’s Annual Report on Form 10-K for the year ended December 31, 2018 for additional information on these senior notes. On July 31, 2019, the Issuers issued $400.0 million aggregate principal amount of 7.00% senior notes due 2027 to the 2027 Notes Initial Purchasers in a private placement exempt from the registration requirements under the Securities Act. The 2027 Notes were resold by the 2027 Notes Initial Purchasers to qualified institutional buyers pursuant to Rule 144A under the Securities Act and to persons outside the United States pursuant to Regulation S under the Securities Act. The Partnership used the net proceeds from the offering to fund the purchase of its 2022 Notes in a tender offer and to repay a portion of the borrowings outstanding under its Credit Agreement.
On July 31, 2019, the Issuers delivered a Notice of Full Redemption for all of the outstanding 2022 Notes to Deutsche Bank Trust Company Americas, as trustee. The redemption of the 2022 Notes is expected to occur on August 30, 2019.
2027 Note Indenture
In connection with the private placement of the 2027 Notes on July 31, 2019, the Issuers and the subsidiary guarantors and Deutsche Bank Trust Company Americas, as trustee, entered into an indenture (the “2027 Notes Indenture”).
The 2027 Notes will mature on August 1, 2027 with interest accruing at a rate of 7.00% per annum and payable semi-annually in arrears on August 1 and February 1 of each year, commencing February 1, 2020. The 2027 Notes are guaranteed on a joint and several senior unsecured basis by each of the Issuers and the subsidiary guarantors to the extent set forth in the 2027 Notes Indenture. Upon a continuing event of default, the trustee or the holders of at least 25% in principal amount of the 2027 Notes may declare the 2027 Notes
The Issuers will have the option to redeem up to 35% of the 2027 Notes prior to August 1, 2022 at a redemption price (expressed as a percentage of principal amount) of 107% plus accrued and unpaid interest, if any. The Issuers will have the option to redeem the 2027 Notes, in whole or in part, at any time on or after August 1, 2022, at the redemption prices of 103.500% for the twelve-month period beginning on August 1, 2022, 102.333% for the twelve-month period beginning August 1, 2023, 101.167% for the twelve-month period beginning August 1, 2024, and 100% beginning on August 1, 2025 and at any time thereafter, together with any accrued and unpaid interest to the date of redemption. In addition, before August 1, 2022, the Issuers may redeem all or any part of the 2027 Notes at a redemption price equal to the sum of the principal amount thereof, plus a make whole premium, plus accrued and unpaid interest, if any, to the redemption date. The holders of the 2027 Notes may require the Issuers to repurchase the 2027 Notes following certain asset sales or a Change of Control (as defined in the 2027 Notes Indenture) at the prices and on the terms specified in the 2027 Notes Indenture.
The 2027 Notes Indenture contains covenants that will limit the Partnership’s ability to, among other things, incur additional indebtedness and issue preferred securities, make certain dividends and distributions, make certain investments and other restricted payments, restrict distributions by its subsidiaries, create liens, enter into sale-leaseback transactions, sell assets or merge with other entities. Events of default under the 2027 Notes Indenture include (i) a default in payment of principal of, or interest or premium, if any, on, the 2027 Notes, (ii) breach of the Partnership’s covenants under the 2027 Notes Indenture, (iii) certain events of bankruptcy and insolvency, (iv) any payment default or acceleration of indebtedness of the Partnership or certain subsidiaries if the total amount of such indebtedness unpaid or accelerated exceeds $50.0 million and (v) failure to pay within 60 days uninsured final judgments exceeding $50.0 million.
2027 Notes Registration Rights Agreement
On July 31, 2019, the Issuers and the subsidiary guarantors entered into a registration rights agreement (the “2027 Notes Registration Rights Agreement”) with the 2027 Notes Initial Purchasers in connection with the Issuers’ private placement of the 2027 Notes. Under the 2027 Notes Registration Rights Agreement, the Issuers and the subsidiary guarantors have agreed to file and use commercially reasonable efforts to cause to become effective a registration statement relating to an offer to exchange the 2027 Notes for an issue of notes with terms identical to the 2027 Notes (except that the exchange notes will not be subject to restrictions on transfer or to any increase in annual interest rate for failure to comply with the 2027 Notes Registration Rights Agreement) that are registered under the Securities Act so as to permit the exchange offer to be consummated by September 23, 2020. Under specified circumstances, the Issuers and the subsidiary guarantors have also agreed to use commercially reasonable efforts to cause to become effective a shelf registration statement relating to resales of the 2027 Notes. If the exchange offer is not completed on or before September 23, 2020, the annual interest rate borne by the 2027 Notes will be increased by 1.0% per annum until the exchange offer is completed or the shelf registration statement is declared effective (or automatically becomes effective).
Financing Obligations
Capitol Acquisition
On June 1, 2015, the Partnership acquired retail gasoline stations and dealer supply contracts from Capitol Petroleum Group (“Capitol”). In connection with the acquisition, the Partnership assumed a financing obligation of $89.6 million associated with two sale-leaseback transactions by Capitol for 53 leased sites that did not meet the criteria for sale accounting. During the terms of these leases, which expire in May 2028 and September 2029, in lieu of recognizing lease expense for the lease rental payments, the Partnership incurs interest expense associated with the financing obligation. Interest expense of approximately $2.3 million was recorded for each of the three months ended June 30, 2019 and 2018, and $4.7 million was recorded for each of the six months ended June 30, 2019 and 2018, which is included in interest expense in the accompanying consolidated statements of operations. The financing obligation will amortize through expiration of the leases based upon the lease rental payments which were $2.4 million for each of the three months ended June 30, 2019 and 2018 and $4.9 million and $4.8 million for the six months ended June 30, 2019 and 2018, respectively. The financing obligation balance outstanding at June 30, 2019 was $87.3 million associated with the Capitol acquisition.
Sale-Leaseback Transaction
On June 29, 2016, the Partnership sold to a premier institutional real estate investor (the “Buyer”) real property assets, including the buildings, improvements and appurtenances thereto, at 30 gasoline stations and convenience stores located in Connecticut, Maine, Massachusetts, New Hampshire and Rhode Island (the “Sale-Leaseback Sites”) for a purchase price of approximately $63.5 million. In connection with the sale, the Partnership entered into a Master Unitary Lease Agreement with the Buyer to lease back the real property assets sold with respect to the Sale-Leaseback Sites (such Master Lease Agreement, together with the Sale-Leaseback Sites, the “Sale-Leaseback Transaction”).
As a result of not meeting the criteria for sale accounting for these sites, the Sale-Leaseback Transaction is accounted for as a financing arrangement. As such, the property and equipment sold and leased back by the Partnership has not been derecognized and continues to be depreciated. The Partnership recognized a corresponding financing obligation of $62.5 million equal to the $63.5 million cash proceeds received for the sale of these sites, net of $1.0 million financing fees. During the term of the lease, which expires in June 2031, in lieu of recognizing lease expense for the lease rental payments, the Partnership incurs interest expense associated with the financing obligation. Lease rental payments are recognized as both interest expense and a reduction of the principal balance associated with the financing obligation. Interest expense and lease rental payments were $1.1 million for each of the three months ended June 30, 2019 and 2018 and $2.2 million for each of the six months ended June 30, 2019 and 2018. The financing obligation balance outstanding at June 30, 2019 was $62.4 million associated with the Sale-Leaseback Transaction.
Deferred Financing Fees
The Partnership incurs bank fees related to its Credit Agreement and other financing arrangements. These deferred financing fees are capitalized and amortized over the life of the Credit Agreement or other financing arrangements. In connection with the amendment to the Credit Agreement in April 2019, the Partnership capitalized additional financing fees of $6.1 million. The Partnership had unamortized deferred financing fees of $13.9 million and $10.5 million at June 30, 2019 and December 31, 2018, respectively.
Unamortized fees related to the Credit Agreement are included in other current assets and other long-term assets and amounted to $9.5 million and $5.5 million at June 30, 2019 and December 31, 2018, respectively. Unamortized fees related to the senior notes are presented as a direct deduction from the carrying amount of that debt liability, consistent with debt discounts, and amounted to $3.6 million and $4.2 million at June 30, 2019 and December 31, 2018, respectively. Unamortized fees related to the Sale-Leaseback Transaction are presented as a direct deduction from the carrying amount of the financing obligation and amounted to $0.8 million at both June 30, 2019 and December 31, 2018.
On April 19, 2019, the Partnership entered into the Third Amendment to Third Amended and Restated Credit Agreement which, among other things, extended the maturity date from April 30, 2020 to April 29, 2022 and reduced by 0.25% the applicable rate under the existing revolving credit facility for borrowings of base rate loans, Eurocurrency rate loans and cost of funds rate loans and for issuances of letters of credit. As a result, the Partnership incurred expenses of approximately $0.2 million associated with the write-off of a portion of the related deferred financing fees. These expenses are included in interest expense in the accompanying consolidated statements of operations for each of the three and six months ended June 30, 2019.
Amortization expense of approximately $1.2 million and $1.4 million for the three months ended June 30, 2019 and 2018, respectively, and $2.5 million and $2.7 million for the six months ended June 30, 2019 and 2018, respectively, is included in interest expense in the accompanying consolidated statements of operations.</t>
  </si>
  <si>
    <t>Derivative Financial Instruments</t>
  </si>
  <si>
    <t>Note 10. Derivative Financial Instruments
The Partnership principally uses derivative instruments, which include regulated exchange-traded futures and options contracts (collectively, “exchange-traded derivatives”) and physical and financial forwards and over-the-counter (“OTC”) swaps (collectively, “OTC derivatives”), to reduce its exposure to unfavorable changes in commodity market prices and interest rates. The Partnership uses these exchange-traded and OTC derivatives to hedge commodity price risk associated with its inventory and undelivered forward commodity purchases and sales (“physical forward contracts”). The Partnership accounts for derivative transactions in accordance with ASC Topic 815 and recognizes derivatives instruments as either assets or liabilities in the consolidated balance sheet and measures those instruments at fair value. The changes in fair value of the derivative transactions are presented currently in earnings, unless specific hedge accounting criteria are met.
The fair value of exchange-traded derivative transactions reflects amounts that would be received from or paid to the Partnership’s brokers upon liquidation of these contracts. The fair value of these exchange-traded derivative transactions is presented on a net basis, offset by the cash balances on deposit with the Partnership’s brokers, presented as brokerage margin deposits in the consolidated balance sheets. The fair value of OTC derivative transactions reflects amounts that would be received from or paid to a third party upon liquidation of these contracts under current market conditions. The fair value of these OTC derivative transactions is presented on a gross basis as derivative assets or derivative liabilities in the consolidated balance sheets, unless a legal right of offset exists. The presentation of the change in fair value of the Partnership’s exchange-traded derivatives and OTC derivative transactions depends on the intended use of the derivative and the resulting designation.
The following table summarizes the notional values related to the Partnership’s derivative instruments outstanding at June 30, 2019:
Units (1)
Unit of Measure
Exchange-Traded Derivatives
Long
56,438
Thousands of barrels
Short
(59,755)
Thousands of barrels
OTC Derivatives (Petroleum/Ethanol)
Long
12,599
Thousands of barrels
Short
(7,631)
Thousands of barrels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
Derivatives Accounted for as Hedges
The Partnership utilizes fair value hedges and cash flow hedges to hedge commodity price risk and interest rate risk.
Fair Value Hedges
Derivatives designated as fair value hedges are used to hedge price risk in commodity inventories and principally include exchange-traded futures contracts that are entered into in the ordinary course of business. For a derivative instrument designated as a fair value hedge, the gain or loss is recognized in earnings in the period of change together with the offsetting change in fair value on the hedged item of the risk being hedged. Gains and losses related to fair value hedges are recognized in the consolidated statement of operations through cost of sales. These futures contracts are settled on a daily basis by the Partnership through brokerage margin accounts.
The Partnership’s fair value hedges include exchange-traded futures contracts and OTC derivative contracts that are hedges against inventory with specific futures contracts matched to specific barrels. The change in fair value of these futures contracts and the change in fair value of the underlying inventory generally provide an offset to each other in the consolidated statement of operations.
The following table presents the gains and losses from the Partnership’s derivative instruments involved in fair value hedging relationships recognized in the consolidated statements of operations for the periods presented (in thousands):
Statement of Gain (Loss)
Three Months Ended
Six Months Ended
Recognized in Income on
June 30,
June 30,
Derivatives
2019
2018
2019
2018
Derivatives in fair value hedging relationship
Exchange-traded futures contracts and OTC derivative contracts for petroleum commodity products
Cost of sales
$
5,899
$
(12,460)
$
1,238
$
(9,731)
Hedged items in fair value hedge relationship
Physical inventory
Cost of sales
$
(8,036)
$
12,570
$
(2,985)
$
11,374
Derivatives Not Accounted for as Hedges
The Partnership utilizes petroleum and ethanol commodity contracts and foreign currency derivatives to hedge price and currency risk in certain commodity inventories and physical forward contracts.
Petroleum and Ethanol Commodity Contracts
The Partnership uses exchange-traded derivative contracts to hedge price risk in certain commodity inventories which do not qualify for fair value hedge accounting or are not designated by the Partnership as fair value hedges. Additionally, the Partnership uses exchange-traded derivative contracts, and occasionally financial forward and OTC swap agreements, to hedge commodity price exposure associated with its physical forward contracts which are not designated by the Partnership as cash flow hedges. These physical forward contracts, to the extent they meet the definition of a derivative, are considered OTC physical forwards and are reflected as derivative assets or derivative liabilities in the consolidated balance sheet. The related exchange-traded derivative contracts (and financial forward and OTC swaps, if applicable) are also reflected as brokerage margin deposits (and derivative assets or derivative liabilities, if applicable) in the consolidated balance sheet, thereby creating an economic hedge. Changes in fair value of these derivative instruments are recognized in the consolidated statement of operations through cost of sales. These exchange-traded derivatives are settled on a daily basis by the Partnership through brokerage margin accounts.
While the Partnership seeks to maintain a position that is substantially balanced within its commodity product purchase and sale activities, it may experience net unbalanced positions for short periods of time as a result of variances in daily purchases and sales and transportation and delivery schedules as well as other logistical issues inherent in the businesses, such as weather conditions. In connection with managing these positions, the Partnership is aided by maintaining a constant presence in the marketplace. The Partnership also engages in a controlled trading program for up to an aggregate of 250,000 barrels of commodity products at any one point in time. Changes in fair value of these derivative instruments are recognized in the consolidated statement of operations through cost of sales.
The following table presents the gains and losses from the Partnership’s derivative instruments not involved in a hedging relationship recognized in the consolidated statements of operations for the periods presented (in thousands):
Statement of Gain (Loss)
Three Months Ended
Six Months Ended
Derivatives not designated as
Recognized in
June 30,
June 30,
hedging instruments
Income on Derivatives
2019
2018
2019
2018
Commodity contracts
Cost of sales
$
5,922
$
1,741
$
15,125
$
3,573
Margin Deposits
All of the Partnership’s exchange-traded derivative contracts (designated and not designated) are transacted through clearing brokers. The Partnership deposits initial margin with the clearing brokers, along with variation margin, which is paid or received on a daily basis, based upon the changes in fair value of open futures contracts and settlement of closed futures contracts. Cash balances on deposit with clearing brokers and open equity are presented on a net basis within brokerage margin deposits in the consolidated balance sheets.
Commodity Contracts and Other Derivative Activity
The Partnership’s commodity contracts and other derivative activity include: (i) exchange-traded derivative contracts that are hedges against inventory and either do not qualify for hedge accounting or are not designated in a hedge accounting relationship, (ii) exchange-traded derivative contracts used to economically hedge physical forward contracts, (iii) financial forward and OTC swap agreements used to economically hedge physical forward contracts and (iv) the derivative instruments under the Partnership’s controlled trading program. The Partnership does not take the normal purchase and sale exemption available under ASC 815 for its physical forward contracts.
The following table presents the fair value of each classification of the Partnership’s derivative instruments and its location in the consolidated balance sheets at June 30, 2019 and December 31, 2018 (in thousands):
June 30, 2019
Derivatives
Derivatives Not
Designated as
Designated as
Hedging
Hedging
Balance Sheet Location
Instruments
Instruments
Total
Asset Derivatives:
Exchange-traded derivative contracts
Broker margin deposits
$
—
$
30,892
$
30,892
Forward derivative contracts (1)
Derivative assets
—
9,071
9,071
Total asset derivatives
$
—
$
39,963
$
39,963
Liability Derivatives:
Exchange-traded derivative contracts
Broker margin deposits
$
(12,542)
$
(26,007)
$
(38,549)
Forward derivative contracts (1)
Derivative liabilities
—
(12,583)
(12,583)
Total liability derivatives
$
(12,542)
$
(38,590)
$
(51,132)
December 31, 2018
Derivatives
Derivatives Not
Designated as
Designated as
Hedging
Hedging
Balance Sheet Location
Instruments
Instruments
Total
Asset Derivatives:
Exchange-traded derivative contracts
Broker margin deposits
$
5,121
$
120,992
$
126,113
Forward derivative contracts (1)
Derivative assets
—
26,390
26,390
Total asset derivatives
$
5,121
$
147,382
$
152,503
Liability Derivatives:
Exchange-traded derivative contracts
Broker margin deposits
$
—
$
(42,496)
$
(42,496)
Forward derivative contracts (1)
Derivative liabilities
—
(4,494)
(4,494)
Total liability derivatives
$
—
$
(46,990)
$
(46,990)
(1)
Forward derivative contracts include the Partnership’s petroleum and ethanol physical and financial forwards and OTC swaps.
Credit Risk
The Partnership’s derivative financial instruments do not contain credit risk related to other contingent features that could cause accelerated payments when these financial instruments are in net liability positions.
The Partnership is exposed to credit loss in the event of nonperformance by counterparties to the Partnership’s exchange-traded and OTC derivative contracts, but the Partnership has no current reason to expect any material nonperformance by any of these counterparties. Exchange-traded derivative contracts, the primary derivative instrument utilized by the Partnership, are traded on regulated exchanges, greatly reducing potential credit risks. The Partnership utilizes major financial institutions as its clearing brokers for all New York Mercantile Exchange (“NYMEX”), Chicago Mercantile Exchange (“CME”) and Intercontinental Exchange (“ICE”) derivative transactions and the right of offset exists with these financial institutions under master netting agreements. Accordingly, the fair value of the Partnership’s exchange-traded derivative instruments is presented on a net basis in the consolidated balance sheets. Exposure on OTC derivatives is limited to the amount of the recorded fair value as of the balance sheet dates.</t>
  </si>
  <si>
    <t>Fair Value Measurements</t>
  </si>
  <si>
    <t>Note 11. Fair Value Measurements
The following tables present, by level within the fair value hierarchy, the Partnership’s financial assets and liabilities that were measured at fair value on a recurring basis as of June 30, 2019 and December 31, 2018 (in thousands):
Fair Value at June 30, 2019
Cash Collateral
Level 1
Level 2
Level 3
Netting
Total
Assets:
Forward derivative contracts (1)
$
—
$
8,502
$
569
$
—
$
9,071
Exchange-traded/cleared derivative instruments (2)
(7,657)
—
—
27,611
19,954
Pension plans
18,031
—
—
—
18,031
Total assets
$
10,374
$
8,502
$
569
$
27,611
$
47,056
Liabilities:
Forward derivative contracts (1)
$
—
$
(12,224)
$
(359)
$
—
$
(12,583)
Fair Value at December 31, 2018
Cash Collateral
Level 1
Level 2
Level 3
Netting
Total
Assets:
Forward derivative contracts (1)
$
—
$
25,504
$
886
$
—
$
26,390
Exchange-traded/cleared derivative instruments (2)
83,617
—
—
(68,851)
14,766
Pension plans
15,800
—
—
—
15,800
Total assets
$
99,417
$
25,504
$
886
$
(68,851)
$
56,956
Liabilities:
Forward derivative contracts (1)
$
—
$
(3,878)
$
(616)
$
—
$
(4,494)
(1)
Forward derivative contracts include the Partnership’s petroleum and ethanol physical and financial forwards and OTC swaps.
(2)
Amount includes the effect of cash balances on deposit with clearing brokers.
This table excludes cash on hand and assets and liabilities that are measured at historical cost or any basis other than fair value. The carrying amounts of certain of the Partnership’s financial instruments, including cash equivalents, accounts receivable, accounts payable and other accrued liabilities approximate fair value due to their short maturities. The carrying value of the credit facility approximates fair value due to the variable rate nature of these financial instruments.
The carrying value of the inventory qualifying for fair value hedge accounting approximates fair value due to adjustments for changes in fair value of the hedged item. The fair values of the derivatives used by the Partnership are disclosed in Note 10.
The determination of the fair values above incorporates factors including not only the credit standing of the counterparties involved, but also the impact of the Partnership’s nonperformance risks on its liabilities.
The Partnership estimates the fair values of its 6.25% senior notes and 7.00% senior notes using a combination of quoted market prices for similar financing arrangements and expected future payments discounted at risk-adjusted rates, which are considered Level 2 inputs. The fair values of the 6.25% senior notes and 7.00% senior notes, estimated by observing market trading prices of the 6.25% senior notes and 7.00% senior notes, respectively, were as follows (in thousands):
June 30, 2019
December 31, 2018
Face
Fair
Face
Fair
Value
Value
Value
Value
6.25% senior notes
$
375,000
$
378,750
$
375,000
$
363,750
7.00% senior notes
$
300,000
$
303,000
$
300,000
$
294,000
Level 3 Information
The values of the Level 3 derivative contracts were calculated using market approaches based on a combination of observable and unobservable market inputs, including published and quoted NYMEX, CME, ICE, New York Harbor and third-party pricing information for a component of the underlying instruments as well as internally developed assumptions where there is little, if any, published or quoted prices or market activity. The unobservable inputs used in the measurement of the Level 3 derivative contracts include estimates for location basis, transportation and throughput costs net of an estimated margin for current market participants. The estimates for these inputs for crude oil were ($4.00) to $2.75 per barrel and ($3.25) to $2.00 per barrel as of June 30, 2019 and December 31, 2018, respectively. The estimates for these inputs for propane were ($2.10) to $5.25 per barrel and $0.02 to $0.25 per barrel as of June 30, 2019 and December 31, 2018, respectively. Gains and losses recognized in earnings (or changes in net assets) are disclosed in Note 10.
Sensitivity of the fair value measurement to changes in the significant unobservable inputs is as follows:
Significant
Impact on Fair Value
Unobservable Input
Position
Change to Input
Measurement
Location basis
Long
Increase (decrease)
Gain (loss)
Location basis
Short
Increase (decrease)
Loss (gain)
Transportation
Long
Increase (decrease)
Gain (loss)
Transportation
Short
Increase (decrease)
Loss (gain)
Throughput costs
Long
Increase (decrease)
Gain (loss)
Throughput costs
Short
Increase (decrease)
Loss (gain)
The following table presents a reconciliation of changes in fair value of the Partnership’s derivative contracts classified as Level 3 in the fair value hierarchy at June 30, 2019 (in thousands):
Fair value at December 31, 2018
$
270
Derivatives entered into during the period
(251)
Derivatives sold during the period
425
Realized gains (losses) recorded in cost of sales
(240)
Unrealized gains (losses) recorded in cost of sales
6
Fair value at June 30, 2019
$
210
The Partnership’s policy is to recognize transfers between levels with the fair value hierarchy as of the beginning of the reporting period. The Partnership also excludes any activity for derivative instruments that were not classified as Level 3 at either the beginning or end of the reporting period.
Non-Recurring Fair Value Measures
Certain nonfinancial assets and liabilities are measured at fair value on a non-recurring basis and are subject to fair value adjustments in certain circumstances, such as acquired assets and liabilities, losses related to firm non-cancellable purchase commitments or long-lived assets subject to impairment. For assets and liabilities measured on a non-recurring basis during the period, accounting guidance requires quantitative disclosures about the fair value measurements separately for each major category. See Note 8 for a discussion of the Partnership’s assets held for sale and Note 17 for acquired assets and liabilities measured on a non-recurring basis.</t>
  </si>
  <si>
    <t>Environmental Liabilities and RINs</t>
  </si>
  <si>
    <t>Environmental Liabilities and Renewable Identification Numbers (RINs)</t>
  </si>
  <si>
    <t>Note 12. Environmental Liabilities and Renewable Identification Numbers
Environmental Liabilities
The following table presents a summary roll forward of the Partnership’s environmental liabilities at June 30, 2019 (in thousands):
Balance at
Other
Balance at
December 31,
Payments
Dispositions
Adjustments
June 30,
Environmental Liability Related to:
2018
2019
2019
2019
2019
Retail gasoline stations
$
59,133
$
(1,286)
$
(900)
$
749
$
57,696
Terminals
4,091
(240)
—
—
3,851
Total environmental liabilities
$
63,224
$
(1,526)
$
(900)
$
749
$
61,547
Current portion
$
6,092
$
6,092
Long-term portion
57,132
55,455
Total environmental liabilities
$
63,224
$
61,547
The Partnership’s estimates used in these environmental liabilities are based on all known facts at the time and its assessment of the ultimate remedial action outcomes. Among the many uncertainties that impact the Partnership’s estimates are the necessary regulatory approvals for, and potential modification of, its remediation plans, the amount of data available upon initial assessment of the impact of soil or water contamination, changes in costs associated with environmental remediation services and equipment, relief of obligations through divestitures of sites and the possibility of existing legal claims giving rise to additional claims. Dispositions generally represent relief of legal obligations through the sale of the related property with no retained obligation. Other adjustments generally represent changes in estimates for existing obligations or obligations associated with new sites. Therefore, although the Partnership believes that these environmental liabilities are adequate, no assurances can be made that any costs incurred in excess of these environmental liabilities or outside of indemnifications or not otherwise covered by insurance would not have a material adverse effect on the Partnership’s financial condition, results of operations or cash flows.
Renewable Identification Numbers (RINs)
A RIN is a serial number assigned to a batch of renewable fuel for the purpose of tracking its production, use and trading as required by the U.S. Environmental Protection Agency’s (“EPA”) Renewable Fuel Standard that originated with the Energy Policy Act of 2005 and modified by the Energy Independence and Security Act of 2007. To evidence that the required volume of renewable fuel is blended with gasoline and diesel motor vehicle fuels, obligated parties must retire sufficient RINs to cover their Renewable Volume Obligation (“RVO”). The Partnership’s EPA obligations relative to renewable fuel reporting are comprised of foreign gasoline and diesel that the Partnership may import and blending operations at certain facilities. As a wholesaler of transportation fuels through its terminals, the Partnership separates RINs from renewable fuel through blending with gasoline and can use those separated RINs to settle its RVO. While the annual compliance period for the RVO is a calendar year and the settlement of the RVO typically occurs by March 31 of the following year, the settlement of the RVO can occur, under certain EPA deferral actions, more than one year after the close of the compliance period.
The Partnership’s Wholesale segment’s operating results may be sensitive to the timing associated with its RIN position relative to its RVO at a point in time, and the Partnership may recognize a mark-to-market liability for a shortfall in RINs at the end of each reporting period. To the extent that the Partnership does not have a sufficient number of RINs to satisfy the RVO as of the balance sheet date, the Partnership charges cost of sales for such deficiency based on the market price of the RINs as of the balance sheet date and records a liability representing the Partnership’s obligation to purchase RINs. The Partnership’s RVO deficiency was $0.3 million and $0.6 million at June 30, 2019 and December 31, 2018, respectively.
The Partnership may enter into RIN forward purchase and sales commitments. Total losses from firm non-cancellable commitments were immaterial at both June 30, 2019 and December 31, 2018.</t>
  </si>
  <si>
    <t>Related Party Transactions</t>
  </si>
  <si>
    <t>Note 13. Related Party Transactions
The Partnership is a party to a Second Amended and Restated Services Agreement with Global Petroleum Corp. (“GPC”), an affiliate of the Partnership that is 100% owned by members of the Slifka family, pursuant to which the Partnership provides GPC with certain tax, accounting, treasury, legal, information technology, human resources and financial operations support services for which GPC pays the Partnership a monthly services fee at an agreed amount subject to the approval by the Conflicts Committee of the board of directors of the General Partner. The Second Amended and Restated Services Agreement is for an indefinite term and any party may terminate some or all of the services upon ninety (90) days’ advanced written notice. As of June 30, 2019, no such notice of termination was given by GPC.
The General Partner employs substantially all of the Partnership’s employees, except for most of its gasoline station and convenience store employees, who are employed by GMG. The Partnership reimburses the General Partner for expenses incurred in connection with these employees. These expenses, including bonus, payroll and payroll taxes, were $28.8 million and $25.3 million for the three months ended June 30, 2019 and 2018, respectively, and $58.0 million and $51.9 million for the six months ended June 30, 2019 and 2018, respectively. The Partnership also reimburses the General Partner for its contributions under the General Partner’s 401(k) Savings and Profit Sharing Plans and the General Partner’s qualified and non-qualified pension plans.
The table below presents receivables from GPC and the General Partner (in thousands):
June 30,
December 31,
2019
2018
Receivables from GPC
$
42
$
23
Receivables from the General Partner (1)
4,689
5,412
Total
$
4,731
$
5,435
(1)
Receivables from the General Partner reflect the Partnership’s prepayment of payroll taxes and payroll accruals to the General Partner and are due to the timing of the payroll obligations.
In addition, the Partnership paid certain costs in connection with a compensation funding agreement with the General Partner. See Note 14, “Long-Term Incentive Plan–Repurchase Program.”</t>
  </si>
  <si>
    <t>Long-Term Incentive Plan</t>
  </si>
  <si>
    <t xml:space="preserve">Note 14. Long-Term Incentive Plan
The Partnership has a Long-Term Incentive Plan, as amended (the “LTIP”), whereby a total of 4,300,000 common units were authorized for delivery with respect to awards under the LTIP. The LTIP provides for awards to employees, consultants and directors of the General Partner and employees and consultants of affiliates of the Partnership who perform services for the Partnership. The LTIP allows for the award of options, unit appreciation rights, restricted units, phantom units, distribution equivalent rights, unit awards and substitute awards. Awards granted pursuant to the LTIP vest pursuant to the terms of the grant agreements. Please read Note 16 of Notes to Consolidated Financial Statements in the Partnership’s Annual Report on Form 10-K for the year ended December 31, 2018 for additional information on the LTIP.
The following table presents a summary of the non-vested phantom units granted under the LTIP:
Weighted
Number of
Average
Non-vested
Grant Date
Units
Fair Value ($)
Outstanding non—vested phantom units at December 31, 2018
730,141
13.57
Vested
(5,129)
25.84
Outstanding non—vested phantom units at June 30, 2019
725,012
13.48
The Partnership recorded total compensation expense related to the outstanding LTIP awards of $0.8 million and $1.0 million for the three months ended June 30, 2019 and 2018, respectively, and $1.6 million and $2.3 million for the six months ended June 30, 2019 and 2018, respectively, which is included in selling, general and administrative expenses in the accompanying consolidated statements of operations.
The total compensation cost related to the non-vested awards not yet recognized at June 30, 2019 was approximately $3.4 million and is expected to be recognized ratably over the remaining requisite service periods.
Repurchase Program
In May 2009, the board of directors of the General Partner authorized the repurchase of the Partnership’s common units (the “Repurchase Program”) for the purpose of meeting the General Partner’s anticipated obligations to deliver common units under the LTIP and meeting the General Partner’s obligations under existing employment agreements and other employment related obligations of the General Partner (collectively, the “General Partner’s Obligations”). The General Partner is authorized to acquire up to 1,242,427 of its common units in the aggregate over an extended period of time, consistent with the General Partner’s Obligations. Common units may be repurchased from time to time in open market transactions, including block purchases, or in privately negotiated transactions. Such authorized unit repurchases may be modified, suspended or terminated at any time and are subject to price and economic and market conditions, applicable legal requirements and available liquidity. Since the Repurchase Program was implemented, the General Partner repurchased 838,505 common units pursuant to the Repurchase Program for approximately $24.8 million, none of which were purchased during the three and six months ended June 30, 2019.
In June 2009, the Partnership and the General Partner entered into the Global GP LLC Compensation Funding Agreement (the “Agreement”) whereby the Partnership and the General Partner established obligations and protocol for (i) the funding, management and administration of a compensation funding account and underlying General Partner’s Obligations, and (ii) the holding and disposition by the General Partner of common units acquired in accordance with the Agreement for such purposes as otherwise set forth in the Agreement. The Agreement requires the Partnership to fund costs that the General Partner incurs in connection with performance of the Agreement. In accordance with the Agreement, the Partnership paid members of the General Partner $0 and $0.4 million in the aggregate for the three months ended June 30, 2019 and 2018, respectively, and $0.3 million and $0.4 million in the aggregate for the six months ended June 30, 2019 and 2018, respectively. </t>
  </si>
  <si>
    <t>Partners' Equity and Cash Distributions</t>
  </si>
  <si>
    <t>Note 15. Partners’ Equity and Cash Distributions
Partners’ Equity
Common Units and General Partner Interest
At June 30, 2019 there were 33,995,563 common units issued, including 7,432,825 common units held by affiliates of the General Partner, including directors and executive officers, collectively representing a 99.33% limited partner interest in the Partnership, and 230,303 general partner units representing a 0.67% general partner interest in the Partnership. There have been no changes to common units or the general partner interest during the three and six months ended June 30, 2019.
Series A Preferred Units
On August 7, 2018, the Partnership issued 2,760,000 9.75% Series A Fixed-to-Floating Rate Cumulative Redeemable Perpetual Preferred Units with a liquidation preference of $25.00 per unit (the “Series A Preferred Units”), for $25.00 per Series A Preferred Unit. There have been no changes to the Series A Preferred Units during the three and six months ended June 30, 2019.
Cash Distributions
Common Units
The Partnership intends to make cash distributions to common unitholders on a quarterly basis, although there is no assurance as to the future cash distributions since they are dependent upon future earnings, capital requirements, financial condition and other factors. The Credit Agreement prohibits the Partnership from making cash distributions if any potential default or Event of Default, as defined in the Credit Agreement, occurs or would result from the cash distribution. The indentures governing the Partnership’s outstanding senior notes also limit the Partnership’s ability to make distributions to its common unitholders in certain circumstances.
Within 45 days after the end of each quarter, the Partnership will distribute all of its Available Cash (as defined in its partnership agreement) to common unitholders of record on the applicable record date. The amount of Available Cash is all cash on hand on the date of determination of Available Cash for the quarter; less the amount of cash reserves established by the General Partner to provide for the proper conduct of the Partnership’s businesses, to comply with applicable law, any of the Partnership’s debt instruments or other agreements or to provide funds for distributions to unitholders and the General Partner for any one or more of the next four quarters.
The Partnership will make distributions of Available Cash from distributable cash flow for any quarter in the following manner: 99.33% to the common unitholders, pro rata, and 0.67% to the General Partner, until the Partnership distributes for each outstanding common unit an amount equal to the minimum quarterly distribution for that quarter; and thereafter, cash in excess of the minimum quarterly distribution is distributed to the common unitholders and the General Partner based on the percentages as provided below.
As holder of the IDRs, the General Partner is entitled to incentive distributions if the amount that the Partnership distributes with respect to any quarter exceeds specified target levels shown below:
Marginal Percentage
Total Quarterly Distribution
Interest in Distributions
Target Amount
Unitholders
General Partner
First Target Distribution
up to $0.4625
99.33
%
0.67
%
Second Target Distribution
above $0.4625 up to $0.5375
86.33
%
13.67
%
Third Target Distribution
above $0.5375 up to $0.6625
76.33
%
23.67
%
Thereafter
above $0.6625
51.33
%
48.67
%
The Partnership paid the following cash distributions to common unitholders during 2019 (in thousands, except per unit data):
Earned for the
Per Unit
Cash Distribution
Quarter
Cash
Common
General
Incentive
Total Cash
Payment Date
Ended
Distribution
Units
Partner
Distribution
Distribution
2/14/2019
12/31/18
$
$
16,998
$
115
$
202
$
17,315
5/15/2019
03/31/19
17,338
117
256
17,711
In addition, on July 26, 2019, the board of directors of the General Partner declared a quarterly cash distribution of $0.5150 per unit ($2.06 per unit on an annualized basis) on all of its outstanding common units for the period from April 1, 2019 through June 30, 2019. On August 14, 2019, the Partnership will pay this cash distribution to its common unitholders of record as of the close of business on August 9, 2019.
Series A Preferred Units
Distributions on the Series A Preferred Units are cumulative from August 7, 2018, the original issue date of the Series A Preferred Units, and payable quarterly in arrears on February 15, May 15, August 15 and November 15 of each year, commencing on November 15, 2018 (each, a “Distribution Payment Date”), to holders of record as of the opening of business on the February 1, May 1, August 1 or November 1 next preceding the Distribution Payment Date, in each case, when, as, and if declared by the General Partner out of legally available funds for such purpose. Distributions on the Series A Preferred Units will be paid out of Available Cash with respect to the quarter immediately preceding the applicable Distribution Payment Date.
The Partnership paid the following cash distributions on the Series A Preferred Units during 2019 (in thousands, except per unit data):
Earned for the
Per Unit
Cash Distribution
Quarterly Period
Cash
Total Cash
Payment Date
Covering
Distribution
Distribution
2/15/2019
11/15/18 - 2/14/19
$
0.609375
$
1,682
5/15/2019
2/15/19 - 5/14/19
0.609375
1,682
In addition, on July 22, 2019, the board of directors of the General Partner declared a quarterly cash distribution of $0.609375 per unit ($2.4375 per unit on an annualized basis) on the Series A Preferred Units for the period from May 15, 2019 through August 14, 2019. This distribution will be payable on August 15, 2019 to holders of record as of the opening of business on August 1, 2019.</t>
  </si>
  <si>
    <t>Segment Reporting</t>
  </si>
  <si>
    <t>Note 16. Segment Reporting
Summarized financial information for the Partnership’s reportable segments is presented in the table below (in thousands):
Three Months Ended
Six Months Ended
June 30,
June 30,
2019
2018
2019
2018
Wholesale Segment:
Sales
Gasoline and gasoline blendstocks
$
1,634,618
$
1,247,949
$
2,640,323
$
2,021,319
Crude oil (1)
28,535
26,969
42,528
58,404
Other oils and related products (2)
341,375
343,548
1,030,883
1,092,575
Total
$
2,004,528
$
1,618,466
$
3,713,734
$
3,172,298
Product margin
Gasoline and gasoline blendstocks
$
29,384
$
23,450
$
56,374
$
48,837
Crude oil (1)
(798)
5,418
(7,024)
10,491
Other oils and related products (2)
9,415
9,615
23,495
26,302
Total
$
38,001
$
38,483
$
72,845
$
85,630
Gasoline Distribution and Station Operations Segment:
Sales
Gasoline
$
1,025,669
$
1,086,078
$
1,855,841
$
1,978,377
Station operations (3)
120,526
100,369
225,185
187,974
Total
$
1,146,195
$
1,186,447
$
2,081,026
$
2,166,351
Product margin
Gasoline
$
87,874
$
76,954
$
175,299
$
147,099
Station operations (3)
57,552
48,680
108,512
92,214
Total
$
145,426
$
125,634
$
283,811
$
239,313
Commercial Segment:
Sales
$
356,817
$
321,662
$
692,406
$
590,817
Product margin
$
4,546
$
5,809
$
11,004
$
11,046
Combined sales and Product margin:
Sales
$
3,507,540
$
3,126,575
$
6,487,166
$
5,929,466
Product margin (4)
$
187,973
$
169,926
$
367,660
$
335,989
Depreciation allocated to cost of sales
(20,830)
(20,665)
(43,673)
(42,398)
Combined gross profit
$
167,143
$
149,261
$
323,987
$
293,591
(1)
Crude oil consists of the Partnership’s crude oil sales and revenue from its logistics activities.
(2)
Other oils and related products primarily consist of distillates, residual oil and propane.
(3)
Station operations consist of convenience store sales, rental income and sundries.
(4)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
Approximately 123 million gallons and 129 million gallons of the GDSO segment’s sales for the three months ended June 30, 2019 and 2018, respectively, and 234 million gallons and 243 million gallons of the GDSO segment’s sales for the six months ended June 30, 2019 and 2018, respectively, were supplied from petroleum products and renewable fuels sourced by the Wholesale segment. The Commercial segment’s sales were predominantly sourced by the Wholesale segment. These intra-segment sales are not reflected as sales in the Wholesale segment as they are eliminated.
A reconciliation of the totals reported for the reportable segments to the applicable line items in the consolidated financial statements is as follows (in thousands):
Three Months Ended
Six Months Ended
June 30,
June 30,
2019
2018
2019
2018
Combined gross profit
$
167,143
$
149,261
$
323,987
$
293,591
Operating costs and expenses not allocated to operating segments:
Selling, general and administrative expenses
40,968
39,954
82,058
79,320
Operating expenses
86,451
76,218
169,395
150,267
Gain on trustee taxes
—
—
—
(52,627)
Lease exit and termination gain
—
—
(493)
—
Amortization expense
2,977
2,437
5,953
4,905
Net (gain) loss on sale and disposition of assets
(1,128)
3,033
(575)
4,900
Total operating costs and expenses
129,268
121,642
256,338
186,765
Operating income
37,875
27,619
67,649
106,826
Interest expense
(23,066)
(21,613)
(46,022)
(43,058)
Income tax (expense) benefit
(438)
16
(462)
929
Net income
14,371
6,022
21,165
64,697
Net loss attributable to noncontrolling interest
118
391
450
758
Net income attributable to Global Partners LP
$
14,489
$
6,413
$
21,615
$
65,455
The Partnership’s foreign assets and foreign sales were immaterial as of and for the three and six months ended June 30, 2019 and 2018.
Segment Assets
The Partnership’s terminal assets are allocated to the Wholesale and Commercial segments, and its retail gasoline stations are allocated to the GDSO segment. Due to the commingled nature and uses of the remainder of the Partnership’s assets, it is not reasonably possible for the Partnership to allocate these assets among its reportable segments.
The table below presents total assets by reportable segment at June 30, 2019 and December 31, 2018 (in thousands):
Wholesale
Commercial
GDSO
Unallocated
Total
June 30, 2019
$
762,146
$
—
$
1,615,592
$
386,177
$
2,763,915
December 31, 2018
$
615,795
$
—
$
1,415,501
$
392,995
$
2,424,291
The increase in total assets from December 31, 2018 is largely due to the adoption of ASC 842 and the associated recording of right of use assets.</t>
  </si>
  <si>
    <t>Business Combination</t>
  </si>
  <si>
    <t>Business Combinations</t>
  </si>
  <si>
    <t>Note 17. Business Combination
2018 Acquisition
Acquisition from Champlain Oil Company, Inc .— On July 17, 2018, the Partnership acquired retail fuel and convenience store assets from Champlain Oil Company, Inc. (“Champlain”) in a cash transaction. The acquisition included 37 company-operated gasoline stations with Jiffy Mart-branded convenience stores in Vermont and New Hampshire and approximately 24 fuel sites that were either owned or leased, including lessee dealer and commission agent locations. The transaction also included fuel supply agreements for approximately 65 gasoline stations, primarily in Vermont and New Hampshire. The stations primarily market major fuel brands such as Mobil, Shell, Citgo, Sunoco and Irving. The purchase price was approximately $138.2 million, including inventory. The acquisition was financed with borrowings under the Partnership’s revolving credit facility.
The acquisition was accounted for using the purchase method of accounting in accordance with the FASB’s guidance regarding business combinations. The Partnership’s financial statements include the results of operations of Champlain subsequent to the acquisition date.
The following table presents the final allocation of the purchase price to the estimated fair value of the assets acquired and liabilities assumed at the date of acquisition (in thousands):
Assets purchased:
Inventory
$
5,450
Prepaid expenses and other current assets
270
Property and equipment
112,871
Intangibles
12,936
Total identifiable assets purchased
131,527
Liabilities assumed:
Accrued expenses and other current liabilities
(131)
Environmental liabilities
(10,757)
Other non-current liabilities
(938)
Total liabilities assumed
(11,826)
Net identifiable assets acquired
119,701
Goodwill
18,478
Net assets acquired
$
138,179
The Partnership’s third-party valuation firm considered the income, market and cost approaches in estimating the fair value of the property and equipment and intangible assets. The market and cost approaches were used to value the property and equipment based on the underlying asset class components of the property and equipment. The income approach was used to value the dealer supply contracts, in-place leases and franchise rights.
The purchase price for the acquisition was allocated to assets acquired and liabilities assumed based on their estimated fair values. The Partnership then allocated the purchase price in excess of net tangible assets acquired to identifiable intangible assets, based on the valuation from the Partnership’s third-party valuation firm. Any excess purchase price over the fair value of the net tangible and intangible assets acquired was allocated to goodwill and assigned to the GDSO reporting unit. The $18.5 million of goodwill was recognized as the transaction expanded the Partnership’s retail portfolio and geographic footprint in New England and provides additional volume to the Partnership’s terminals in New York and Vermont. The goodwill is expected to be tax deductible. The operations of Champlain have been integrated into the GDSO reporting segment.
The fair value of $10.7 million assigned to the assumption of environmental liabilities was developed by management based on their estimates, assumptions and acquisition history.
The fair values of the remaining Champlain assets and liabilities noted above approximate their carrying values as of the acquisition date.
The Partnership utilized accounting guidance related to intangible assets which lists the pertinent factors to be considered when estimating the useful life of an intangible asset. These factors include, in part, a review of the expected use by the Partnership of the assets acquired, the expected useful life of another asset (or group of assets) related to the acquired assets and legal, regulatory or other contractual provisions that may limit the useful life of an acquired asset. The Partnership amortizes these intangible assets over their estimated useful lives which is consistent with the estimated undiscounted future cash flows of these assets.
As part of the purchase price allocation, identifiable intangible assets include dealer supply contracts, in-place leases and franchise rights that are being amortized between one and ten years. Amortization expense related to these intangible assets was $0.6 million and $1.2 million for the three and six months ended June 30, 2019, respectively.</t>
  </si>
  <si>
    <t>Income Taxes</t>
  </si>
  <si>
    <t>Note 18. Income Taxes
Section 7704 of the Internal Revenue Code provides that publicly-traded partnerships are, as a general rule, taxed as corporations. However, an exception, referred to as the “Qualifying Income Exception,” exists under Section 7704(c) with respect to publicly-traded partnerships of which 90% or more of the gross income for every taxable year consists of “qualifying income.” Qualifying income includes income and gains derived from the transportation, storage and marketing of refined petroleum products, gasoline blendstocks, crude oil and ethanol to resellers and refiners. Other types of qualifying income include interest (other than from a financial business), dividends, gains from the sale of real property and gains from the sale or other disposition of capital assets held for the production of income that otherwise constitutes qualifying income.
Substantially all of the Partnership’s income is “qualifying income” for federal income tax purposes and, therefore, is not subject to federal income taxes at the partnership level. Accordingly, no provision has been made for income taxes on the qualifying income in the Partnership’s financial statements.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s agreement of limited partnership.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consolidated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
One of the Partnership’s wholly owned subsidiaries, GMG, is a taxable entity for federal and state income tax purposes. Current and deferred income taxes are recognized on the separate earnings of GMG. The after-tax earnings of GMG are included in the earnings of the Partnership. Deferred income taxes reflect the net tax effects of temporary differences between the carrying amounts of assets and liabilities for financial reporting purposes and the amounts used for income tax purposes for GMG.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calculates its current and deferred tax provision based on estimates and assumptions that could differ from actual results reflected in income tax returns filed in subsequent years. Adjustments based on filed returns are recorded when identified.
The Partnership recognizes deferred tax assets to the extent that the recoverability of these assets satisfies the “more likely than not” criteria in accordance with the FASB’s guidance regarding income taxes. A valuation allowance must be established when it is “more likely than not” that all or a portion of deferred tax assets will not be realized. A review of all available positive and negative evidence needs to be considered, including a company’s performance, the market environment in which the company operates, length of carryback and carryforward periods and projections of future operating results. The Partnership concluded, based on an evaluation of future operating results and reversal of existing taxable temporary differences, that a portion of these assets will not be realized in a future period. The valuation allowance increased by approximately $0.1 million for the six months ended June 30, 2019.
The Partnership computed its tax provision for the three and six months ended June 30, 2019 based upon the year-to-date effective tax rate as opposed to an estimated annual effective tax rate. Given a reliable estimate of the annual effective tax rate cannot be made, the Partnership concluded that the year-to-date effective tax rate is the most appropriate method to use for the three and six months ended June 30, 2019.
Unrecognized tax benefits represent uncertain tax positions for which reserves have been established. The Partnership had gross-tax effected unrecognized tax benefits of $1.0 million at both June 30, 2019 and December 31, 2018, of which all would favorably impact the effective tax rate if recognized. The Partnership anticipates that the liability for unrecognized tax benefits for uncertain tax positions could change by up to $1.0 million in the next twelve months, as a result of closure of various statutes of limitations.
GMG files income tax returns in the United States and various state jurisdictions. With few exceptions, the Partnership is subject to income tax examination by tax authorities for all years dated back to 2015.</t>
  </si>
  <si>
    <t>Changes in Accumulated Other Comprehensive Loss</t>
  </si>
  <si>
    <t>Note 19. Changes in Accumulated Other Comprehensive Loss
The following table presents the changes in accumulated other comprehensive loss by component for the periods presented (in thousands):
Pension
Three Months Ended June 30, 2019
Plan
Derivatives
Total
Balance at March 31, 2019
$
(3,514)
$
(2)
$
(3,516)
Other comprehensive income before reclassifications of gain (loss)
706
—
706
Amount of (loss) gain reclassified from accumulated other comprehensive income
30
—
30
Total comprehensive (loss) income
736
—
736
Balance at June 30, 2019
$
(2,778)
$
(2)
$
(2,780)
Pension
Six Months Ended June 30, 2019
Pension Plan
Derivatives
Total
Balance at December 31, 2018
$
(5,258)
$
(2)
$
(5,260)
Other comprehensive income before reclassifications of gain (loss)
2,420
—
2,420
Amount of (loss) gain reclassified from accumulated other comprehensive income
60
—
60
Total comprehensive income
2,480
—
2,480
Balance at June 30, 2019
$
(2,778)
$
(2)
$
(2,780)
Amounts are presented prior to the income tax effect on other comprehensive income. Given the Partnership’s partnership status for federal income tax purposes, the effective tax rate is immaterial.</t>
  </si>
  <si>
    <t>Legal Proceedings</t>
  </si>
  <si>
    <t>Note 20. Legal Proceedings
General
Although the Partnership may, from time to time, be involved in litigation and claims arising out of its operations in the normal course of business, the Partnership does not believe that it is a party to any litigation that will have a material adverse impact on its financial condition or results of operations. Except as described below and in Note 12 included herein, the Partnership is not aware of any significant legal or governmental proceedings against it or contemplated to be brought against it. The Partnership maintains insurance policies with insurers in amounts and with coverage and deductibles as its general partner believes are reasonable and prudent. However, the Partnership can provide no assurance that this insurance will be adequate to protect it from all material expenses related to potential future claims or that these levels of insurance will be available in the future at economically acceptable prices.
Other
During the second quarter ended June 30, 2016, the Partnership determined that gasoline loaded from certain loading bays at one of its terminals did not contain the necessary additives as a result of an IT-related configuration error. The error was corrected, and all gasoline being sold at the terminal now contains the appropriate additives. Based upon current information, the Partnership believes approximately 14 million gallons of gasoline were impacted. The Partnership has notified the EPA of this error. As a result of this error, the Partnership could be subject to fines, penalties and other related claims, including customer claims.
On August 2, 2016, the Partnership received a Notice of Violation (“NOV”) from the EPA, alleging that permits for the Partnership’s petroleum product transloading facility in Albany, New York (the “Albany Terminal”), issued by the New York State Department of Environmental Conservation (“NYSDEC”) between August 9, 2011 and November 7, 2012, violated the Clean Air Act (the “CAA”) and the federally enforceable New York State Implementation Plan (“SIP”) by increasing throughput of crude oil at the Albany Terminal without complying with the New Source Review (“NSR”) requirements of the SIP. The Albany Terminal is a 63-acre licensed, permitted and operational stationary bulk petroleum storage and transfer terminal that currently consists of petroleum product storage tanks, along with truck, rail and marine loading facilities, for the storage, blending and distribution of various petroleum and related products, including gasoline, ethanol, distillates, heating and crude oils. The applicable permits issued by the NYSDEC to the Partnership in 2011 and 2012 specifically authorize the Partnership to increase the throughput of crude oil at the Albany Terminal. According to the allegations in the NOV, the NYSDEC permit actions should have been treated as a major modification under the NSR program, requiring additional emission control measures and compliance with other NSR requirements. The NYSDEC has not alleged that the Partnership’s permits were subject to the NSR program and the NYSDEC never issued an NOV in the matter. The CAA authorizes the EPA to take enforcement action in response to violations of the New York SIP seeking compliance and penalties. The Partnership believes that the permits issued by the NYSDEC comply with the CAA and applicable state air permitting requirements and that no material violation of law has occurred. The Partnership disputed the claims alleged in the NOV and first responded to the EPA in September 2016. The Partnership met with the EPA and provided additional information at the agency’s request. On December 16, 2016, the EPA proposed a Settlement Agreement in a letter to the Partnership relating to the allegations in the NOV. On January 17, 2017, the Partnership responded to the EPA indicating that the EPA had failed to explain or provide support for its allegations and that the EPA needed to better explain its positions and the evidence on which it was relying. The EPA did not respond with such evidence, but instead has requested that the Partnership enter into a series of tolling agreements. The Partnership has signed the tolling agreements with respect to this matter, as requested by the EPA, and such agreements currently extend through June 30, 2020. To date, the EPA has not taken any further formal action with respect to the NOV.
By letter dated January 25, 2017, the Partnership received a notice of intent to sue (the “2017 NOI”) from Earthjustice related to alleged violations of the CAA; specifically alleging that the Partnership was operating the Albany Terminal without a valid CAA Title V Permit. On February 9, 2017, the Partnership responded to Earthjustice advising that the 2017 NOI was without factual or legal merit and that the Partnership would move to dismiss any action commenced by Earthjustice. No action was taken by either the EPA or the NYSDEC with regard to the Earthjustice allegations. At this time, there has been no further action taken by Earthjustice. Neither the EPA nor the NYSDEC has followed up on the 2017 NOI. The Albany Terminal is currently operating pursuant to its Title V Permit, which has been extended in accordance with the State Administrative Procedures Act. The Partnership believes that it has meritorious defenses against all allegations.
On March 26, 2015, the Partnership received a Notice of Non-Compliance (“NON”) from the Massachusetts Department of Environmental Protection (“DEP”) with respect to the Revere terminal (the “Revere Terminal”) located in Boston Harbor in Revere, Massachusetts, alleging certain violations of the National Pollutant Discharge Elimination System Permit (“NPDES Permit”) related to storm water discharges. The NON required the Partnership to submit a plan to remedy the reported violations of the NPDES Permit. The Partnership has responded to the NON with a plan and has implemented modifications to the storm water management system at the Revere Terminal in accordance with the plan. The Partnership has requested that the DEP acknowledge completion of the required modifications to the storm water management system in satisfaction of the NON. While no response has yet been received, the Partnership believes that compliance with the NON has been achieved, and implementation of the plan will have no material impact on its operations.
The Partnership received letters from the EPA dated November 2, 2011 and March 29, 2012, containing requirements and testing orders (collectively, the “Requests for Information”) for information under the CAA. The Requests for Information were part of an EPA investigation to determine whether the Partnership has violated sections of the CAA at certain of its terminal locations in New England with respect to residual oil and asphalt. On June 6, 2014, a NOV was received from the EPA, alleging certain violations of its Air Emissions License issued by the Maine Department of Environmental Protection, based upon the test results at the South Portland, Maine terminal. The Partnership met with and provided additional information to the EPA with respect to the alleged violations. On April 7, 2015, the EPA issued a Supplemental Notice of Violation modifying the allegations of violations of the terminal’s Air Emissions License. The Partnership has entered into a consent decree (the “Consent Decree”) with the EPA and the United States Department of Justice, which was filed in the U.S. District Court for the District of Maine (the “Court”) on March 25, 2019. Final approval of the Consent Decree by the Court is currently pending.</t>
  </si>
  <si>
    <t>New Accounting Standards</t>
  </si>
  <si>
    <t>Note 21. New Accounting Standards
There have been no developments to recently issued accounting standards, including the expected dates of adoption and estimated effects on the Partnership’s consolidated financial statements, from those disclosed in the Partnership’s 2018 Annual Report on Form 10-K, except for the following:
Accounting Standards or Updates Recently Adopted
In August 2017, the FASB issued ASU 2017-12, “Derivatives and Hedging: Targeted Improvements to Accounting for Hedging Activities.” This standard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Partnership adopted this standard on January 1, 2019 with no material impact on the Partnership’s consolidated financial statements.
In February 2016, the FASB issued ASU 2016-02, “Leases,” and has modified the standard thereafter through a series of amendments, now codified as ASC 842. ASC 842 amends the existing accounting standards for lease accounting, including requiring lessees to recognize most leases on their balance sheets and making targeted changes to lessor accounting, however lessor accounting under the new standard is substantially unchanged. The Partnership adopted this standard on January 1, 2019 using a prospective transition approach, which applies the provisions of the new guidance at the effective date without adjusting the comparative periods presented. The Partnership has elected the package of practical expedients permitted under the transition guidance within the new standard, which among other things, allowed the Partnership to carry forward the historical accounting relating to lease identification and classification for existing leases upon adoption. The Partnership made an accounting policy election to keep leases with an initial term of 12 months or less off of the consolidated balance sheet. The Partnership has conducted analyses, conducted detailed contract reviews, considered expanded disclosure requirements, assessed internal control impacts and implemented a new lease accounting system as part of evaluating the impacts of ASU 2016-02 and adopting the accounting guidance. See Note 2 for additional information.</t>
  </si>
  <si>
    <t>Subsequent Events</t>
  </si>
  <si>
    <t>Subsequent Event Abstract</t>
  </si>
  <si>
    <t>Subsequent Event</t>
  </si>
  <si>
    <t>Note 22. Subsequent Events
2027 Notes Offering and 2022 Notes Tender Offer — On July 31, 2019, the Partnership completed a private offering of $400.0 million aggregate principal amount of 7.00% senior notes due 2027. The Partnership used the net proceeds from the offering to fund the purchase of its 6.25% senior notes due 2022 (the “2022 Notes”) in a tender offer and to repay a portion of the borrowings outstanding under its Credit Agreement. See Note 9, “Debt and Financing Obligations—Senior Notes” for additional information on the 2027 Notes.
The Partnership expects the repurchase of the 2022 Notes will result in a loss from early extinguishment of debt in the third quarter of 2019 associated with the call premium paid as well as the write-off of remaining unamortized original issue discount and deferred financing fees.
Distribution to Common Unitholders —On July 26, 2019, the board of directors of the General Partner declared a quarterly cash distribution of $0.5150 per unit ($2.06 per unit on an annualized basis) for the period from April 1, 2019 through June 30, 2019. On August 14, 2019, the Partnership will pay this cash distribution to its common unitholders of record as of the close of business on August 9, 2019.
Distribution to Preferred Unitholders —On July 22, 2019, the board of directors of the General Partner declared a quarterly cash distribution of $0.609375 per unit ($2.4375 per unit on an annualized basis) on the Series A Preferred Units, covering the period from May 15, 2019 through August 14, 2019. This distribution will be payable on August 15, 2019 to holders of record as of the opening of business on August 1, 2019.</t>
  </si>
  <si>
    <t>Supplemental Guarantor Condensed Consolidating Financial Statements</t>
  </si>
  <si>
    <t>Note 23. Supplemental Guarantor Condensed Consolidating Financial Statements
The Partnership’s wholly owned subsidiaries, other than GLP Finance, are guarantors of senior notes issued by the Partnership and GLP Finance. As such, the Partnership is subject to the requirements of Rule 3-10 of Regulation S-X of the SEC regarding financial statements of guarantors and issuers of registered guaranteed securities. The Partnership presents condensed consolidating financial information for its subsidiaries within the notes to consolidated financial statements in accordance with the criteria established for parent companies in the SEC’s Regulation S-X, Rule 3-10(d).
The following condensed consolidating financial information presents the Condensed Consolidating Balance Sheets as of June 30, 2019 and December 31, 2018, the Condensed Consolidating Statements of Operations for the three and six months ended June 30, 2019 and 2018 and the Condensed Consolidating Statements of Cash Flows for the six months ended June 30, 2019 and 2018 of the Partnership’s 100% owned guarantor subsidiaries, the non-guarantor subsidiary and the eliminations necessary to arrive at the information for the Partnership on a consolidated basis. The principal elimination entries eliminate investments in subsidiaries and intercompany balances and transactions.
Condensed Consolidating Balance Sheet
June 30, 2019
(In thousands)
(Issuer)
Non-
Guarantor
Guarantor
Subsidiaries
Subsidiary
Eliminations
Consolidated
Assets
Current assets:
Cash and cash equivalents
$
9,988
$
458
$
—
$
10,446
Accounts receivable, net
373,574
267
64
373,905
Accounts receivable - affiliates
4,731
64
(64)
4,731
Inventories
426,029
—
—
426,029
Brokerage margin deposits
19,954
—
—
19,954
Derivative assets
9,071
—
—
9,071
Prepaid expenses and other current assets
87,084
188
—
87,272
Total current assets
930,431
977
—
931,408
Property and equipment, net
1,103,304
2,810
—
1,106,114
Right of use assets, net
315,295
82
—
315,377
Intangible assets, net
52,243
—
—
52,243
Goodwill
325,186
—
—
325,186
Other assets
33,587
—
—
33,587
Total assets
$
2,760,046
$
3,869
$
—
$
2,763,915
Liabilities and partners’ equity
Current liabilities:
Accounts payable
$
283,094
$
33
$
—
$
283,127
Accounts payable - affiliates
(39)
39
—
—
Working capital revolving credit facility - current portion
206,100
—
—
206,100
Lease liability—current portion
70,067
17
—
70,084
Environmental liabilities - current portion
6,092
—
—
6,092
Trustee taxes payable
40,206
—
—
40,206
Accrued expenses and other current liabilities
82,866
110
—
82,976
Derivative liabilities
12,583
—
—
12,583
Total current liabilities
700,969
199
—
701,168
Working capital revolving credit facility - less current portion
150,000
—
—
150,000
Revolving credit facility
212,000
—
—
212,000
Senior notes
665,826
—
—
665,826
Long-term lease liability—less current portion
255,357
61
—
255,418
Environmental liabilities - less current portion
55,455
—
—
55,455
Financing obligations
149,710
—
—
149,710
Deferred tax liabilities
42,772
—
—
42,772
Other long-term liabilities
45,559
—
—
45,559
Total liabilities
2,277,648
260
—
2,277,908
Partners' equity
Global Partners LP equity
482,398
2,196
—
484,594
Noncontrolling interest
—
1,413
—
1,413
Total partners' equity
482,398
3,609
—
486,007
Total liabilities and partners' equity
$
2,760,046
$
3,869
$
—
$
2,763,915
Condensed Consolidating Balance Sheet
December 31, 2018
(In thousands)
(Issuer)
Non-
Guarantor
Guarantor
Subsidiaries
Subsidiary
Eliminations
Consolidated
Assets
Current assets:
Cash and cash equivalents
$
7,050
$
1,071
$
—
$
8,121
Accounts receivable, net
334,689
52
36
334,777
Accounts receivable - affiliates
5,435
36
(36)
5,435
Inventories
386,442
—
—
386,442
Brokerage margin deposits
14,766
—
—
14,766
Derivative assets
26,390
—
—
26,390
Prepaid expenses and other current assets
98,877
100
—
98,977
Total current assets
873,649
1,259
—
874,908
Property and equipment, net
1,128,826
3,806
—
1,132,632
Intangible assets, net
58,532
—
—
58,532
Goodwill
327,406
—
—
327,406
Other assets
30,813
—
—
30,813
Total assets
$
2,419,226
$
5,065
$
—
$
2,424,291
Liabilities and partners' equity
Current liabilities:
Accounts payable
$
308,941
$
38
$
—
$
308,979
Accounts payable - affiliates
(169)
169
—
—
Working capital revolving credit facility - current portion
103,300
—
—
103,300
Environmental liabilities - current portion
6,092
—
—
6,092
Trustee taxes payable
42,613
—
—
42,613
Accrued expenses and other current liabilities
117,149
125
—
117,274
Derivative liabilities
4,494
—
—
4,494
Total current liabilities
582,420
332
—
582,752
Working capital revolving credit facility - less current portion
150,000
—
—
150,000
Revolving credit facility
220,000
—
—
220,000
Senior notes
664,455
—
—
664,455
Environmental liabilities - less current portion
57,132
—
—
57,132
Financing obligations
149,997
—
—
149,997
Deferred tax liabilities
42,856
—
—
42,856
Other long-term liabilities
57,905
—
—
57,905
Total liabilities
1,924,765
332
—
1,925,097
Partners' equity
Global Partners LP equity
494,461
2,870
—
497,331
Noncontrolling interest
—
1,863
—
1,863
Total partners' equity
494,461
4,733
—
499,194
Total liabilities and partners' equity
$
2,419,226
$
5,065
$
—
$
2,424,291
Condensed Consolidating Statement of Operations
Three Months Ended June 30, 2019
(In thousands)
(Issuer)
Non-
Guarantor
Guarantor
Subsidiaries
Subsidiary
Eliminations
Consolidated
Sales
$
3,507,137
$
526
$
(123)
$
3,507,540
Cost of sales
3,340,184
336
(123)
3,340,397
Gross profit
166,953
190
—
167,143
Costs and operating expenses:
Selling, general and administrative expenses
40,867
101
—
40,968
Operating expenses
86,068
383
—
86,451
Amortization expense
2,977
—
—
2,977
Net gain on sale and disposition of assets
(1,128)
—
—
(1,128)
Total costs and operating expenses
128,784
484
—
129,268
Operating income (loss)
38,169
(294)
—
37,875
Interest expense
(23,066)
—
—
(23,066)
Income (loss) before income tax expense
15,103
(294)
—
14,809
Income tax expense
(438)
—
—
(438)
Net income (loss)
14,665
(294)
—
14,371
Net loss attributable to noncontrolling interest
—
118
—
118
Net income (loss) attributable to Global Partners LP
14,665
(176)
—
14,489
Less: General partners' interest in net income, including incentive distribution rights
366
—
—
366
Less: Series A preferred limited partner interest in net income
1,682
—
—
1,682
Net income (loss) attributable to common limited partners
$
12,617
$
(176)
$
—
$
12,441
Condensed Consolidating Statement of Operations
Three Months Ended June 30, 2018
(In thousands)
(Issuer)
Non-
Guarantor
Guarantor
Subsidiaries
Subsidiary
Eliminations
Consolidated
Sales
$
3,126,450
$
215
$
(90)
$
3,126,575
Cost of sales
2,976,692
712
(90)
2,977,314
Gross profit
149,758
(497)
—
149,261
Costs and operating expenses:
Selling, general and administrative expenses
39,854
100
—
39,954
Operating expenses
75,837
381
—
76,218
Amortization expense
2,437
—
—
2,437
Net loss on sale and disposition of assets
3,033
—
—
3,033
Total costs and operating expenses
121,161
481
—
121,642
Operating income (loss)
28,597
(978)
—
27,619
Interest expense
(21,613)
—
—
(21,613)
Income (loss) before income tax benefit
6,984
(978)
—
6,006
Income tax benefit
16
—
—
16
Net income (loss)
7,000
(978)
—
6,022
Net loss attributable to noncontrolling interest
—
391
—
391
Net income (loss) attributable to Global Partners LP
7,000
(587)
—
6,413
Less: General partners' interest in net income, including incentive distribution rights
110
—
—
110
Net income (loss) attributable to common limited partners
$
6,890
$
(587)
$
—
$
6,303
Condensed Consolidating Statement of Operations
Six Months Ended June 30, 2019
(In thousands)
(Issuer)
Non-
Guarantor
Guarantor
Subsidiaries
Subsidiary
Eliminations
Consolidated
Sales
$
6,486,499
$
885
$
(218)
$
6,487,166
Cost of sales
6,162,384
1,013
(218)
6,163,179
Gross profit (loss)
324,115
(128)
—
323,987
Costs and operating expenses:
Selling, general and administrative expenses
81,859
199
—
82,058
Operating expenses
168,597
798
—
169,395
Lease exit and termination gain
(493)
—
—
(493)
Amortization expense
5,953
—
—
5,953
Net gain on sale and disposition of assets
(575)
—
—
(575)
Total costs and operating expenses
255,341
997
—
256,338
Operating income (loss)
68,774
(1,125)
—
67,649
Interest expense
(46,022)
—
—
(46,022)
Income (loss) before income tax expense
22,752
(1,125)
—
21,627
Income tax expense
(462)
—
—
(462)
Net income (loss)
22,290
(1,125)
—
21,165
Net loss attributable to noncontrolling interest
—
450
—
450
Net income (loss) attributable to Global Partners LP
22,290
(675)
—
21,615
Less: General partners' interest in net income, including incentive distribution rights
670
—
—
670
Less: Series A preferred limited partner interest in net income
3,364
—
—
3,364
Net income (loss) attributable to common limited partners
$
18,256
$
(675)
$
—
$
17,581
Condensed Consolidating Statement of Operations
Six Months Ended June 30, 2018
(In thousands)
(Issuer)
Non-
Guarantor
Guarantor
Subsidiaries
Subsidiary
Eliminations
Consolidated
Sales
$
5,928,948
$
693
$
(175)
$
5,929,466
Cost of sales
5,634,416
1,634
(175)
5,635,875
Gross profit (loss)
294,532
(941)
—
293,591
Costs and operating expenses:
Selling, general and administrative expenses
79,129
191
—
79,320
Operating expenses
149,504
763
—
150,267
Gain on trustee taxes
(52,627)
—
—
(52,627)
Amortization expense
4,905
—
—
4,905
Net loss on sale and disposition of assets
4,900
—
—
4,900
Total costs and operating expenses
185,811
954
—
186,765
Operating income (loss)
108,721
(1,895)
—
106,826
Interest expense
(43,058)
—
—
(43,058)
Income (loss) before income tax benefit
65,663
(1,895)
—
63,768
Income tax benefit
929
—
—
929
Net income (loss)
66,592
(1,895)
—
64,697
Net loss attributable to noncontrolling interest
—
758
—
758
Net income (loss) attributable to Global Partners LP
66,592
(1,137)
—
65,455
Less: General partners' interest in net income, including incentive distribution rights
506
—
—
506
Net income (loss) attributable to common limited partners
$
66,086
$
(1,137)
$
—
$
64,949
Condensed Consolidating Statement Cash Flows
Six Months Ended June 30, 2019
(In thousands)
(Issuer)
Non-
Guarantor
Guarantor
Subsidiaries
Subsidiary
Consolidated
Cash flows from operating activities
Net cash used in operating activities
$
(32,879)
$
(613)
$
(33,492)
Cash flows from investing activities
Capital expenditures
(29,974)
—
(29,974)
Seller note issuances
(640)
—
(640)
Proceeds from sale of property and equipment
10,053
—
10,053
Net cash used in investing activities
(20,561)
—
(20,561)
Cash flows from financing activities
Net borrowings from working capital revolving credit facility
102,800
—
102,800
Net payments on revolving credit facility
(8,000)
—
(8,000)
LTIP units withheld for tax obligations
(32)
—
(32)
Distributions to limited partners and general partner
(38,390)
—
(38,390)
Net cash provided by financing activities
56,378
—
56,378
Cash and cash equivalents
Increase (decrease) in cash and cash equivalents
2,938
(613)
2,325
Cash and cash equivalents at beginning of period
7,050
1,071
8,121
Cash and cash equivalents at end of period
$
9,988
$
458
$
10,446
Condensed Consolidating Statement Cash Flows
Six Months Ended June 30, 2018
(In thousands)
(Issuer)
Non-
Guarantor
Guarantor
Subsidiaries
Subsidiary
Consolidated
Cash flows from operating activities
Net cash used in operating activities
$
(15,806)
$
(420)
$
(16,226)
Cash flows from investing activities
Capital expenditures
(27,168)
—
(27,168)
Proceeds from sale of property and equipment
7,241
—
7,241
Net cash used in investing activities
(19,927)
—
(19,927)
Cash flows from financing activities
Net borrowings from working capital revolving credit facility
71,300
—
71,300
Net payments on revolving credit facility
(11,000)
—
(11,000)
Distributions to limited partners and general partner
(31,523)
—
(31,523)
Net cash provided by financing activities
28,777
—
28,777
Cash and cash equivalents
Decrease in cash and cash equivalents
(6,956)
(420)
(7,376)
Cash and cash equivalents at beginning of period
13,035
1,823
14,858
Cash and cash equivalents at end of period
$
6,079
$
1,403
$
7,482</t>
  </si>
  <si>
    <t>Organization and Basis of Presentation (Policies)</t>
  </si>
  <si>
    <t>Summary of Significant Accounting Policies</t>
  </si>
  <si>
    <t>Basis of Presentation</t>
  </si>
  <si>
    <t>Basis of Presentation
The accompanying consolidated financial statements as of June 30, 2019 and December 31, 2018 and for the three and six months ended June 30, 2019 and 2018 reflect the accounts of the Partnership. Upon consolidation, all intercompany balances and transactions have been eliminated.
The accompanying unaudited consolidated financial statements have been prepared in accordance with accounting principles generally accepted in the United States (“GAAP”) and reflect all adjustments (consisting of normal recurring adjustments) which are, in the opinion of management, necessary for a fair presentation of the financial condition and operating results for the interim periods. The interim financial information, which has been prepared pursuant to the rules and regulations of the Securities and Exchange Commission (“SEC”), should be read in conjunction with the consolidated financial statements for the year ended December 31, 2018 and notes thereto contained in the Partnership’s Annual Report on Form 10-K. The significant accounting policies described in Note 2, “Summary of Significant Accounting Policies,” of such Annual Report on Form 10-K are the same used in preparing the accompanying consolidated financial statements, except as described in Note 2 herein for the adoption of Accounting Standard Update (“ASU”) 2016-02, “Leases,” including modifications to that standard thereafter, and now codified as Accounting Standards Codification 842 (“ASC 842”) which the Partnership adopted on January 1, 2019 (see Note 21, New Accounting Standards—Accounting Standards or Updates Recently Adopted, for additional information).
The results of operations for the three and six months ended June 30, 2019 are not necessarily indicative of the results of operations that will be realized for the entire year ending December 31, 2019. The consolidated balance sheet at December 31, 2018 has been derived from the audited consolidated financial statements included in the Partnership’s Annual Report on Form 10-K for the year ended December 31, 2018.</t>
  </si>
  <si>
    <t>Noncontrolling Interest
The Partnership acquired a 60% interest in Basin Transload, LLC (“Basin Transload”) on February 1, 2013. After evaluating Accounting Standards Codification (“ASC”) Topic 810, “Consolidations,” the Partnership concluded it is appropriate to consolidate the balance sheet and statements of operations of Basin Transload based on an evaluation of the outstanding voting interests. Amounts pertaining to the noncontrolling ownership interest held by third parties in the financial position and operating results of the Partnership are reported as a noncontrolling interest in the accompanying consolidated balance sheets and statements of operations.</t>
  </si>
  <si>
    <t>Concentration of Risk</t>
  </si>
  <si>
    <t>Concentration of Risk
Due to the nature of the Partnership’s business and its reliance, in part, on consumer travel and spending patterns, the Partnership may experience more demand for gasoline during the late spring and summer months than during the fall and winter. Travel and recreational activities are typically higher in these months in the geographic areas in which the Partnership operates, increasing the demand for gasoline. Therefore, the Partnership’s volumes in gasoline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The following table presents the Partnership’s product sales and other revenues as a percentage of the consolidated sales for the periods presented:
Three Months Ended
Six Months Ended
June 30,
June 30,
2019
2018
2019
2018
Gasoline sales: gasoline and gasoline blendstocks (such as ethanol)
81
%
78
%
74
%
71
%
Crude oil sales and crude oil logistics revenue
1
%
1
%
1
%
1
%
Distillates (home heating oil, diesel and kerosene), residual oil and propane sales
15
%
18
%
22
%
25
%
Convenience store sales, rental income and sundries
3
%
3
%
3
%
3
%
Total
100
%
100
%
100
%
100
%
The following table presents the Partnership’s product margin by segment as a percentage of the consolidated product margin for the periods presented:
Three Months Ended
Six Months Ended
June 30,
June 30,
2019
2018
2019
2018
Wholesale segment
20
%
23
%
20
%
26
%
Gasoline Distribution and Station Operations segment
77
%
74
%
77
%
71
%
Commercial segment
3
%
3
%
3
%
3
%
Total
100
%
100
%
100
%
100
%
See Note 16, “Segment Reporting,” for additional information on the Partnership’s operating segments.
None of the Partnership’s customers accounted for greater than 10% of total sales for the three and six months ended June 30, 2019 and 2018.</t>
  </si>
  <si>
    <t>Organization and Basis of Presentation (Tables)</t>
  </si>
  <si>
    <t>Product Margin [Member]</t>
  </si>
  <si>
    <t>Concentration Risk [Line Items]</t>
  </si>
  <si>
    <t>Schedule of revenues and product margin as a percentage of the consolidated total</t>
  </si>
  <si>
    <t>Three Months Ended
Six Months Ended
June 30,
June 30,
2019
2018
2019
2018
Wholesale segment
20
%
23
%
20
%
26
%
Gasoline Distribution and Station Operations segment
77
%
74
%
77
%
71
%
Commercial segment
3
%
3
%
3
%
3
%
Total
100
%
100
%
100
%
100
%</t>
  </si>
  <si>
    <t>Revenue, Product and Service Benchmark [Member]</t>
  </si>
  <si>
    <t>Three Months Ended
Six Months Ended
June 30,
June 30,
2019
2018
2019
2018
Gasoline sales: gasoline and gasoline blendstocks (such as ethanol)
81
%
78
%
74
%
71
%
Crude oil sales and crude oil logistics revenue
1
%
1
%
1
%
1
%
Distillates (home heating oil, diesel and kerosene), residual oil and propane sales
15
%
18
%
22
%
25
%
Convenience store sales, rental income and sundries
3
%
3
%
3
%
3
%
Total
100
%
100
%
100
%
100
%</t>
  </si>
  <si>
    <t>Adoption of ASC 842, Leases (Tables)</t>
  </si>
  <si>
    <t>Schedule of original contracted terms</t>
  </si>
  <si>
    <t>Gasoline station and convenience store leases
1-18
years
Terminal lease arrangements
1-7
years
Dedicated storage facility leases
1-5
years
Barge and railcar equipment leases
1-10
years
Office space leases
1-12
years
Computer equipment, convenience store equipment and automobile leases
1-6
years</t>
  </si>
  <si>
    <t>Schedule of supplemental balance sheet information related to leases</t>
  </si>
  <si>
    <t>June 30,
Assets:
Balance Sheet Location
2019
ROU assets - operating
Right-of-use assets, net
$
315,377
Liabilities:
Current lease liability - operating
Lease liability - current portion
$
70,084
Noncurrent lease liability - operating
Lease liability - less current portion
255,418
Total lease liability
$
325,502</t>
  </si>
  <si>
    <t>Schedule of components of lease cost</t>
  </si>
  <si>
    <t>Three Months Ended
Six Months Ended
June 30,
June 30,
Statement of operations location:
2019
2019
Cost of sales (a)
$
14,776
$
31,245
Selling, general and administrative expenses
750
1,519
Operating expenses (b)
12,571
24,807
Total lease cost
$
28,097
$
57,571
(a)
Includes short-term lease costs of $0.6 million and $1.5 million for the three and six months ended June 30, 2019, respectively.
(b)
Includes variable lease cost of $1.3 million and $2.9 million for the three and six months ended June 30, 2019, respectively, and short-term leases costs, which were immaterial for these periods.</t>
  </si>
  <si>
    <t>Schedule of minimum lease payments to be paid ASC842</t>
  </si>
  <si>
    <t>Remainder of 2019
$
47,465
2020
80,635
2021
72,357
2022
53,367
2023
42,336
Thereafter
108,251
Total lease payments
404,411
Less imputed interest
78,909
Total lease liabilities
$
325,502
Current portion
$
70,084
Long-term portion
255,418
Total lease liabilities
$
325,502</t>
  </si>
  <si>
    <t>Schedule of components of lease revenue</t>
  </si>
  <si>
    <t>Three Months Ended
Six Months Ended
June 30,
June 30,
Statement of operations location:
2019
2019
Sales (a)(b)
$
18,163
$
36,712
(a)
Lease revenue includes sub-lessor rental income from leased properties of $9.7 million and $18.6 million for the three and six months ended June 30, 2019, respectively, where the Partnership is the lessee of the property.
(b)
Includes variable and short-term lease revenue, which were immaterial for each of the three and six months ended June 30, 2019.</t>
  </si>
  <si>
    <t>Schedule of minimum lease payments to be received</t>
  </si>
  <si>
    <t>Remainder of 2019
$
30,545
2020
44,403
2021
26,151
2022
10,145
2023
3,882
Thereafter
10,420
Total
$
125,546</t>
  </si>
  <si>
    <t>Schedule of supplemental cash flow information related to leases</t>
  </si>
  <si>
    <t>Six Months Ended
June 30,
2019
Operating cash flows used for operating leases
$
54,369
Right-of-use assets obtained in exchange for new lease liabilities
$
26,564
Weighted average remaining non-cancellable lease term
6.0 years
Weighted average discount rate as of June 30, 2019
$</t>
  </si>
  <si>
    <t>Revenue from Contracts with Customers (Tables)</t>
  </si>
  <si>
    <t>Schedule of disaggregation of revenue of contracts with customers by segment</t>
  </si>
  <si>
    <t>Three Months Ended June 30, 2019
Revenue from contracts with customers:
Wholesale
GDSO
Commercial
Total
Refined petroleum products, renewable fuels, crude oil and propane
$
339,562
$
1,025,669
$
211,817
$
1,577,048
Station operations
—
102,889
—
102,889
Total revenue from contracts with customers
339,562
1,128,558
211,817
1,679,937
Other sales:
Revenue originating as physical forward contracts and exchanges
1,664,440
—
145,000
1,809,440
Revenue from leases
526
17,637
—
18,163
Total other sales
1,664,966
17,637
145,000
1,827,603
Total sales
$
2,004,528
$
1,146,195
$
356,817
$
3,507,540
Three Months Ended June 30, 2018
Revenue from contracts with customers:
Wholesale
GDSO
Commercial
Total
Refined petroleum products, renewable fuels, crude oil and propane
$
293,605
$
1,086,078
$
192,046
$
1,571,729
Station operations
—
82,802
—
82,802
Total revenue from contracts with customers
293,605
1,168,880
192,046
1,654,531
Other sales:
Revenue originating as physical forward contracts and exchanges
1,324,361
—
129,616
1,453,977
Revenue from leases
500
17,567
—
18,067
Total other sales
1,324,861
17,567
129,616
1,472,044
Total sales
$
1,618,466
$
1,186,447
$
321,662
$
3,126,575
Six Months Ended June 30, 2019
Revenue from contracts with customers:
Wholesale
GDSO
Commercial
Total
Refined petroleum products, renewable fuels, crude oil and propane
$
883,479
$
1,855,841
$
390,159
$
3,129,479
Station operations
—
189,516
—
189,516
Total revenue from contracts with customers
883,479
2,045,357
390,159
3,318,995
Other sales:
Revenue originating as physical forward contracts and exchanges
2,829,212
—
302,247
3,131,459
Revenue from leases
1,043
35,669
—
36,712
Total other sales
2,830,255
35,669
302,247
3,168,171
Total sales
$
3,713,734
$
2,081,026
$
692,406
$
6,487,166
Six Months Ended June 30, 2018
Revenue from contracts with customers:
Wholesale
GDSO
Commercial
Total
Refined petroleum products, renewable fuels, crude oil and propane
$
760,615
$
1,978,377
$
362,220
$
3,101,212
Station operations
—
153,007
—
153,007
Total revenue from contracts with customers
760,615
2,131,384
362,220
3,254,219
Other sales:
Revenue originating as physical forward contracts and exchanges
2,410,678
—
228,597
2,639,275
Revenue from leases
1,005
34,967
—
35,972
Total other sales
2,411,683
34,967
228,597
2,675,247
Total sales
$
3,172,298
$
2,166,351
$
590,817
$
5,929,466</t>
  </si>
  <si>
    <t>Net Income Per Common Limited Partner Unit (Tables)</t>
  </si>
  <si>
    <t>Schedule of reconciliation of net income and the assumed allocation of net income (loss) to the limited partners' interest for purposes of computing net income per limited partner unit (in thousands, except per unit data)</t>
  </si>
  <si>
    <t>Three Months Ended June 30, 2019
Three Months Ended June 30, 2018
Common
General
Common
General
Limited
Partner
Limited
Partner
Numerator:
Total
Partners
Interest
IDRs
Total
Partners
Interest
IDRs
Net income attributable to Global Partners LP
$
14,489
$
14,123
$
366
$
—
$
6,413
$
6,303
$
110
$
—
Declared distribution
$
17,895
$
17,508
$
118
$
269
$
16,325
$
16,149
$
109
$
67
Assumed allocation of undistributed net (loss) income
(3,406)
(3,385)
(21)
—
(9,912)
(9,846)
(66)
—
Assumed allocation of net income
$
14,489
$
14,123
$
97
$
269
$
6,413
$
6,303
$
43
$
67
Less net income attributable to Series A preferred limited partners
1,682
—
Net income attributable to common limited partners
$
12,441
$
6,303
Denominator:
Basic weighted average common units outstanding
33,755
33,652
Dilutive effect of phantom units
531
211
Diluted weighted average common units outstanding
34,286
33,863
Basic net income per common limited partner unit
$
0.37
$
0.19
Diluted net income per common limited partner unit
$
0.36
$
0.19
Six Months Ended June 30, 2019
Six Months Ended June 30, 2018
Common
General
Common
General
Limited
Partner
Limited
Partner
Numerator:
Total
Partners
Interest
IDRs
Total
Partners
Interest
IDRs
Net income attributable to Global Partners LP
$
21,615
$
20,945
$
670
$
—
$
65,455
$
64,949
$
506
$
—
Declared distribution
$
35,606
$
34,846
$
235
$
525
$
32,154
$
31,872
$
215
$
67
Assumed allocation of undistributed net income
(13,991)
(13,901)
(90)
—
33,301
33,077
224
—
Assumed allocation of net income
$
21,615
$
20,945
$
145
$
525
$
65,455
$
64,949
$
439
$
67
Less net income attributable to Series A preferred limited partners
3,364
—
Net income attributable to common limited partners
$
17,581
$
64,949
Denominator:
Basic weighted average common units outstanding
33,754
33,652
Dilutive effect of phantom units
505
179
Diluted weighted average common units outstanding
34,259
33,831
Basic net income per common limited partner unit
$
0.52
$
1.93
Diluted net income per common limited partner unit
$
0.51
$
1.92</t>
  </si>
  <si>
    <t>Schedule of quarterly cash distributions on common units</t>
  </si>
  <si>
    <t>Per Unit Cash
Distribution Declared for the
Cash Distribution Declaration Date
Distribution Declared
Quarterly Period Ended
April 29, 2019
$
0.5100
March 31, 2019
July 26, 2019
$
0.5150
June 30, 2019</t>
  </si>
  <si>
    <t>Per Unit Cash
Distribution Declared for the
Cash Distribution Declaration Date
Distribution Declared
Quarterly Period Covering
April 19, 2019
$
0.609375
February 15, 2019 - May 14, 2019
July 22, 2019
$
0.609375
May 15, 2019 - August 14, 2019</t>
  </si>
  <si>
    <t>Inventories (Tables)</t>
  </si>
  <si>
    <t>Schedule of inventories (in thousands)</t>
  </si>
  <si>
    <t>June 30,
December 31,
2019
2018
Distillates: home heating oil, diesel and kerosene
$
176,991
$
173,403
Gasoline
132,155
93,534
Gasoline blendstocks
54,543
52,195
Crude oil
9,951
21,325
Residual oil
29,526
21,054
Propane and other
336
1,447
Renewable identification numbers (RINs)
477
1,034
Convenience store inventory
22,050
22,450
Total
$
426,029
$
386,442</t>
  </si>
  <si>
    <t>Goodwill (Tables)</t>
  </si>
  <si>
    <t>Schedule of changes in goodwill by segment (in thousands)</t>
  </si>
  <si>
    <t>Balance at December 31, 2018
$
327,406
Dispositions (1)
(2,220)
Balance at June 30, 2019
$
325,186
(1)
Dispositions represent derecognition of goodwill associated with the sale and disposition of certain assets. See Note 8.</t>
  </si>
  <si>
    <t>Property and Equipment (Tables)</t>
  </si>
  <si>
    <t>Schedule of components of property and equipment (in thousands)</t>
  </si>
  <si>
    <t>June 30,
December 31,
2019
2018
Buildings and improvements
$
1,149,723
$
1,126,645
Land
454,795
456,334
Fixtures and equipment
45,067
44,479
Idle plant assets
30,500
30,500
Construction in process
30,120
37,636
Capitalized internal use software
32,853
32,127
Total property and equipment
1,743,058
1,727,721
Less accumulated depreciation
636,944
595,089
Total
$
1,106,114
$
1,132,632</t>
  </si>
  <si>
    <t>Sale and Disposition of Assets (Tables)</t>
  </si>
  <si>
    <t>Schedule of (gain) loss on sale and dispositions of assets (in thousands)</t>
  </si>
  <si>
    <t>Three Months Ended
Six Months Ended
June 30,
June 30,
2019
2018
2019
2018
Periodic divestiture of gasoline stations
$
—
$
(223)
(142)
(223)
Strategic asset divestiture program - Real estate firm coordinated sale
(1,433)
1,216
(1,730)
1,192
Loss on assets held for sale
480
2,008
1,265
3,534
Other
(175)
32
32
397
Total
$
(1,128)
$
3,033
$
(575)
$
4,900</t>
  </si>
  <si>
    <t>Debt and Financing Obligation (Tables)</t>
  </si>
  <si>
    <t>Schedule of cash flow supplemental information (in thousands)</t>
  </si>
  <si>
    <t>Six Months Ended
June 30,
2019
2018
Borrowings from working capital revolving credit facility
$
881,700
$
1,076,700
Payments on working capital revolving credit facility
(778,900)
(1,005,400)
Net borrowings from working capital revolving credit facility
$
102,800
$
71,300
Net payments on revolving credit facility
$
(8,000)
$
(11,000)</t>
  </si>
  <si>
    <t>Derivative Financial Instruments (Tables)</t>
  </si>
  <si>
    <t>Schedule of notional values of derivative instruments</t>
  </si>
  <si>
    <t>Units (1)
Unit of Measure
Exchange-Traded Derivatives
Long
56,438
Thousands of barrels
Short
(59,755)
Thousands of barrels
OTC Derivatives (Petroleum/Ethanol)
Long
12,599
Thousands of barrels
Short
(7,631)
Thousands of barrels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t>
  </si>
  <si>
    <t>Schedule of net gains and losses from derivatives recognized in consolidated statements of operations (in thousands)</t>
  </si>
  <si>
    <t>Statement of Gain (Loss)
Three Months Ended
Six Months Ended
Recognized in Income on
June 30,
June 30,
Derivatives
2019
2018
2019
2018
Derivatives in fair value hedging relationship
Exchange-traded futures contracts and OTC derivative contracts for petroleum commodity products
Cost of sales
$
5,899
$
(12,460)
$
1,238
$
(9,731)
Hedged items in fair value hedge relationship
Physical inventory
Cost of sales
$
(8,036)
$
12,570
$
(2,985)
$
11,374</t>
  </si>
  <si>
    <t>Schedule of the amount of gains and losses from derivatives not involved in a fair value hedging relationship or in a hedging relationship recognized in the consolidated statements of income (in thousands)</t>
  </si>
  <si>
    <t>Statement of Gain (Loss)
Three Months Ended
Six Months Ended
Derivatives not designated as
Recognized in
June 30,
June 30,
hedging instruments
Income on Derivatives
2019
2018
2019
2018
Commodity contracts
Cost of sales
$
5,922
$
1,741
$
15,125
$
3,573</t>
  </si>
  <si>
    <t>Schedule of fair values of derivative instruments and location in consolidated balance sheets (in thousands)</t>
  </si>
  <si>
    <t>June 30, 2019
Derivatives
Derivatives Not
Designated as
Designated as
Hedging
Hedging
Balance Sheet Location
Instruments
Instruments
Total
Asset Derivatives:
Exchange-traded derivative contracts
Broker margin deposits
$
—
$
30,892
$
30,892
Forward derivative contracts (1)
Derivative assets
—
9,071
9,071
Total asset derivatives
$
—
$
39,963
$
39,963
Liability Derivatives:
Exchange-traded derivative contracts
Broker margin deposits
$
(12,542)
$
(26,007)
$
(38,549)
Forward derivative contracts (1)
Derivative liabilities
—
(12,583)
(12,583)
Total liability derivatives
$
(12,542)
$
(38,590)
$
(51,132)
December 31, 2018
Derivatives
Derivatives Not
Designated as
Designated as
Hedging
Hedging
Balance Sheet Location
Instruments
Instruments
Total
Asset Derivatives:
Exchange-traded derivative contracts
Broker margin deposits
$
5,121
$
120,992
$
126,113
Forward derivative contracts (1)
Derivative assets
—
26,390
26,390
Total asset derivatives
$
5,121
$
147,382
$
152,503
Liability Derivatives:
Exchange-traded derivative contracts
Broker margin deposits
$
—
$
(42,496)
$
(42,496)
Forward derivative contracts (1)
Derivative liabilities
—
(4,494)
(4,494)
Total liability derivatives
$
—
$
(46,990)
$
(46,990)
(1)
Forward derivative contracts include the Partnership’s petroleum and ethanol physical and financial forwards and OTC swaps.</t>
  </si>
  <si>
    <t>Fair Value Measurements (Tables)</t>
  </si>
  <si>
    <t>Schedule of financial assets and financial liabilities measured at fair value on a recurring basis (in thousands)</t>
  </si>
  <si>
    <t>Fair Value at June 30, 2019
Cash Collateral
Level 1
Level 2
Level 3
Netting
Total
Assets:
Forward derivative contracts (1)
$
—
$
8,502
$
569
$
—
$
9,071
Exchange-traded/cleared derivative instruments (2)
(7,657)
—
—
27,611
19,954
Pension plans
18,031
—
—
—
18,031
Total assets
$
10,374
$
8,502
$
569
$
27,611
$
47,056
Liabilities:
Forward derivative contracts (1)
$
—
$
(12,224)
$
(359)
$
—
$
(12,583)
Fair Value at December 31, 2018
Cash Collateral
Level 1
Level 2
Level 3
Netting
Total
Assets:
Forward derivative contracts (1)
$
—
$
25,504
$
886
$
—
$
26,390
Exchange-traded/cleared derivative instruments (2)
83,617
—
—
(68,851)
14,766
Pension plans
15,800
—
—
—
15,800
Total assets
$
99,417
$
25,504
$
886
$
(68,851)
$
56,956
Liabilities:
Forward derivative contracts (1)
$
—
$
(3,878)
$
(616)
$
—
$
(4,494)
(1)
Forward derivative contracts include the Partnership’s petroleum and ethanol physical and financial forwards and OTC swaps.
(2)
Amount includes the effect of cash balances on deposit with clearing brokers.</t>
  </si>
  <si>
    <t>Carrying value and fair value of the Partnership’s senior notes (in thousands)</t>
  </si>
  <si>
    <t>June 30, 2019
December 31, 2018
Face
Fair
Face
Fair
Value
Value
Value
Value
6.25% senior notes
$
375,000
$
378,750
$
375,000
$
363,750
7.00% senior notes
$
300,000
$
303,000
$
300,000
$
294,000</t>
  </si>
  <si>
    <t>Schedule of sensitivity of fair value measurement to changes in significant unobservable inputs</t>
  </si>
  <si>
    <t>Significant
Impact on Fair Value
Unobservable Input
Position
Change to Input
Measurement
Location basis
Long
Increase (decrease)
Gain (loss)
Location basis
Short
Increase (decrease)
Loss (gain)
Transportation
Long
Increase (decrease)
Gain (loss)
Transportation
Short
Increase (decrease)
Loss (gain)
Throughput costs
Long
Increase (decrease)
Gain (loss)
Throughput costs
Short
Increase (decrease)
Loss (gain)</t>
  </si>
  <si>
    <t>Summary of the changes in fair value of Level 3 financial assets and liabilities (in thousands)</t>
  </si>
  <si>
    <t>Fair value at December 31, 2018
$
270
Derivatives entered into during the period
(251)
Derivatives sold during the period
425
Realized gains (losses) recorded in cost of sales
(240)
Unrealized gains (losses) recorded in cost of sales
6
Fair value at June 30, 2019
$
210</t>
  </si>
  <si>
    <t>Environmental Liabilities and RINs (Tables)</t>
  </si>
  <si>
    <t>Summary roll forward of the environmental liabilities (in thousands)</t>
  </si>
  <si>
    <t>Balance at
Other
Balance at
December 31,
Payments
Dispositions
Adjustments
June 30,
Environmental Liability Related to:
2018
2019
2019
2019
2019
Retail gasoline stations
$
59,133
$
(1,286)
$
(900)
$
749
$
57,696
Terminals
4,091
(240)
—
—
3,851
Total environmental liabilities
$
63,224
$
(1,526)
$
(900)
$
749
$
61,547
Current portion
$
6,092
$
6,092
Long-term portion
57,132
55,455
Total environmental liabilities
$
63,224
$
61,547</t>
  </si>
  <si>
    <t>Related Party Transactions (Tables)</t>
  </si>
  <si>
    <t>Schedule of receivables from related parties (in thousands)</t>
  </si>
  <si>
    <t>June 30,
December 31,
2019
2018
Receivables from GPC
$
42
$
23
Receivables from the General Partner (1)
4,689
5,412
Total
$
4,731
$
5,435
(1)
Receivables from the General Partner reflect the Partnership’s prepayment of payroll taxes and payroll accruals to the General Partner and are due to the timing of the payroll obligations.</t>
  </si>
  <si>
    <t>Long-Term Incentive Plan (Tables)</t>
  </si>
  <si>
    <t>Summary of the status of the non-vested phantom units</t>
  </si>
  <si>
    <t>Weighted
Number of
Average
Non-vested
Grant Date
Units
Fair Value ($)
Outstanding non—vested phantom units at December 31, 2018
730,141
13.57
Vested
(5,129)
25.84
Outstanding non—vested phantom units at June 30, 2019
725,012
13.48</t>
  </si>
  <si>
    <t>Partners' Equity and Cash Distributions (Tables)</t>
  </si>
  <si>
    <t>Schedule of quarterly cash distributions to the unitholders and the General Partner based on target levels</t>
  </si>
  <si>
    <t>Marginal Percentage
Total Quarterly Distribution
Interest in Distributions
Target Amount
Unitholders
General Partner
First Target Distribution
up to $0.4625
99.33
%
0.67
%
Second Target Distribution
above $0.4625 up to $0.5375
86.33
%
13.67
%
Third Target Distribution
above $0.5375 up to $0.6625
76.33
%
23.67
%
Thereafter
above $0.6625
51.33
%
48.67
%</t>
  </si>
  <si>
    <t>Schedule of cash distributions made by the Partnership (in thousands, except per unit data)</t>
  </si>
  <si>
    <t>Earned for the
Per Unit
Cash Distribution
Quarter
Cash
Common
General
Incentive
Total Cash
Payment Date
Ended
Distribution
Units
Partner
Distribution
Distribution
2/14/2019
12/31/18
$
$
16,998
$
115
$
202
$
17,315
5/15/2019
03/31/19
17,338
117
256
17,711</t>
  </si>
  <si>
    <t>Earned for the
Per Unit
Cash Distribution
Quarterly Period
Cash
Total Cash
Payment Date
Covering
Distribution
Distribution
2/15/2019
11/15/18 - 2/14/19
$
0.609375
$
1,682
5/15/2019
2/15/19 - 5/14/19
0.609375
1,682</t>
  </si>
  <si>
    <t>Segment Reporting (Tables)</t>
  </si>
  <si>
    <t>Summary of financial information for the reportable segments (in thousands)</t>
  </si>
  <si>
    <t>Three Months Ended
Six Months Ended
June 30,
June 30,
2019
2018
2019
2018
Wholesale Segment:
Sales
Gasoline and gasoline blendstocks
$
1,634,618
$
1,247,949
$
2,640,323
$
2,021,319
Crude oil (1)
28,535
26,969
42,528
58,404
Other oils and related products (2)
341,375
343,548
1,030,883
1,092,575
Total
$
2,004,528
$
1,618,466
$
3,713,734
$
3,172,298
Product margin
Gasoline and gasoline blendstocks
$
29,384
$
23,450
$
56,374
$
48,837
Crude oil (1)
(798)
5,418
(7,024)
10,491
Other oils and related products (2)
9,415
9,615
23,495
26,302
Total
$
38,001
$
38,483
$
72,845
$
85,630
Gasoline Distribution and Station Operations Segment:
Sales
Gasoline
$
1,025,669
$
1,086,078
$
1,855,841
$
1,978,377
Station operations (3)
120,526
100,369
225,185
187,974
Total
$
1,146,195
$
1,186,447
$
2,081,026
$
2,166,351
Product margin
Gasoline
$
87,874
$
76,954
$
175,299
$
147,099
Station operations (3)
57,552
48,680
108,512
92,214
Total
$
145,426
$
125,634
$
283,811
$
239,313
Commercial Segment:
Sales
$
356,817
$
321,662
$
692,406
$
590,817
Product margin
$
4,546
$
5,809
$
11,004
$
11,046
Combined sales and Product margin:
Sales
$
3,507,540
$
3,126,575
$
6,487,166
$
5,929,466
Product margin (4)
$
187,973
$
169,926
$
367,660
$
335,989
Depreciation allocated to cost of sales
(20,830)
(20,665)
(43,673)
(42,398)
Combined gross profit
$
167,143
$
149,261
$
323,987
$
293,591
(1)
Crude oil consists of the Partnership’s crude oil sales and revenue from its logistics activities.
(2)
Other oils and related products primarily consist of distillates, residual oil and propane.
(3)
Station operations consist of convenience store sales, rental income and sundries.
(4)
Product margin is a non-GAAP financial measure used by management and external users of the Partnership’s consolidated financial statements to assess its business. The table above includes a reconciliation of product margin on a combined basis to gross profit, a directly comparable GAAP measure.</t>
  </si>
  <si>
    <t>Schedule of reconciliation of the totals reported for the reportable segments to the applicable line items in the consolidated financial statements (in thousands)</t>
  </si>
  <si>
    <t>Three Months Ended
Six Months Ended
June 30,
June 30,
2019
2018
2019
2018
Combined gross profit
$
167,143
$
149,261
$
323,987
$
293,591
Operating costs and expenses not allocated to operating segments:
Selling, general and administrative expenses
40,968
39,954
82,058
79,320
Operating expenses
86,451
76,218
169,395
150,267
Gain on trustee taxes
—
—
—
(52,627)
Lease exit and termination gain
—
—
(493)
—
Amortization expense
2,977
2,437
5,953
4,905
Net (gain) loss on sale and disposition of assets
(1,128)
3,033
(575)
4,900
Total operating costs and expenses
129,268
121,642
256,338
186,765
Operating income
37,875
27,619
67,649
106,826
Interest expense
(23,066)
(21,613)
(46,022)
(43,058)
Income tax (expense) benefit
(438)
16
(462)
929
Net income
14,371
6,022
21,165
64,697
Net loss attributable to noncontrolling interest
118
391
450
758
Net income attributable to Global Partners LP
$
14,489
$
6,413
$
21,615
$
65,455</t>
  </si>
  <si>
    <t>Schedule of total assets by reportable segment (in thousands)</t>
  </si>
  <si>
    <t>Wholesale
Commercial
GDSO
Unallocated
Total
June 30, 2019
$
762,146
$
—
$
1,615,592
$
386,177
$
2,763,915
December 31, 2018
$
615,795
$
—
$
1,415,501
$
392,995
$
2,424,291</t>
  </si>
  <si>
    <t>Business Combination (Tables)</t>
  </si>
  <si>
    <t>Champlain Oil Company [Member]</t>
  </si>
  <si>
    <t>Acquisitions</t>
  </si>
  <si>
    <t>Schedule of allocation of the purchase price to the estimated fair value of the assets acquired and liabilities assumed</t>
  </si>
  <si>
    <t>Assets purchased:
Inventory
$
5,450
Prepaid expenses and other current assets
270
Property and equipment
112,871
Intangibles
12,936
Total identifiable assets purchased
131,527
Liabilities assumed:
Accrued expenses and other current liabilities
(131)
Environmental liabilities
(10,757)
Other non-current liabilities
(938)
Total liabilities assumed
(11,826)
Net identifiable assets acquired
119,701
Goodwill
18,478
Net assets acquired
$
138,179</t>
  </si>
  <si>
    <t>Changes in Accumulated Other Comprehensive Loss (Tables)</t>
  </si>
  <si>
    <t>Schedule of changes in accumulated other comprehensive loss (in thousands)</t>
  </si>
  <si>
    <t>The following table presents the changes in accumulated other comprehensive loss by component for the periods presented (in thousands):
Pension
Three Months Ended June 30, 2019
Plan
Derivatives
Total
Balance at March 31, 2019
$
(3,514)
$
(2)
$
(3,516)
Other comprehensive income before reclassifications of gain (loss)
706
—
706
Amount of (loss) gain reclassified from accumulated other comprehensive income
30
—
30
Total comprehensive (loss) income
736
—
736
Balance at June 30, 2019
$
(2,778)
$
(2)
$
(2,780)
Pension
Six Months Ended June 30, 2019
Pension Plan
Derivatives
Total
Balance at December 31, 2018
$
(5,258)
$
(2)
$
(5,260)
Other comprehensive income before reclassifications of gain (loss)
2,420
—
2,420
Amount of (loss) gain reclassified from accumulated other comprehensive income
60
—
60
Total comprehensive income
2,480
—
2,480
Balance at June 30, 2019
$
(2,778)
$
(2)
$
(2,780)</t>
  </si>
  <si>
    <t>Supplemental Guarantor Condensed Consolidating Financial Information (Tables)</t>
  </si>
  <si>
    <t>Schedule of condensed consolidating balance sheets (in thousands)</t>
  </si>
  <si>
    <t>Condensed Consolidating Balance Sheet
June 30, 2019
(In thousands)
(Issuer)
Non-
Guarantor
Guarantor
Subsidiaries
Subsidiary
Eliminations
Consolidated
Assets
Current assets:
Cash and cash equivalents
$
9,988
$
458
$
—
$
10,446
Accounts receivable, net
373,574
267
64
373,905
Accounts receivable - affiliates
4,731
64
(64)
4,731
Inventories
426,029
—
—
426,029
Brokerage margin deposits
19,954
—
—
19,954
Derivative assets
9,071
—
—
9,071
Prepaid expenses and other current assets
87,084
188
—
87,272
Total current assets
930,431
977
—
931,408
Property and equipment, net
1,103,304
2,810
—
1,106,114
Right of use assets, net
315,295
82
—
315,377
Intangible assets, net
52,243
—
—
52,243
Goodwill
325,186
—
—
325,186
Other assets
33,587
—
—
33,587
Total assets
$
2,760,046
$
3,869
$
—
$
2,763,915
Liabilities and partners’ equity
Current liabilities:
Accounts payable
$
283,094
$
33
$
—
$
283,127
Accounts payable - affiliates
(39)
39
—
—
Working capital revolving credit facility - current portion
206,100
—
—
206,100
Lease liability—current portion
70,067
17
—
70,084
Environmental liabilities - current portion
6,092
—
—
6,092
Trustee taxes payable
40,206
—
—
40,206
Accrued expenses and other current liabilities
82,866
110
—
82,976
Derivative liabilities
12,583
—
—
12,583
Total current liabilities
700,969
199
—
701,168
Working capital revolving credit facility - less current portion
150,000
—
—
150,000
Revolving credit facility
212,000
—
—
212,000
Senior notes
665,826
—
—
665,826
Long-term lease liability—less current portion
255,357
61
—
255,418
Environmental liabilities - less current portion
55,455
—
—
55,455
Financing obligations
149,710
—
—
149,710
Deferred tax liabilities
42,772
—
—
42,772
Other long-term liabilities
45,559
—
—
45,559
Total liabilities
2,277,648
260
—
2,277,908
Partners' equity
Global Partners LP equity
482,398
2,196
—
484,594
Noncontrolling interest
—
1,413
—
1,413
Total partners' equity
482,398
3,609
—
486,007
Total liabilities and partners' equity
$
2,760,046
$
3,869
$
—
$
2,763,915
Condensed Consolidating Balance Sheet
December 31, 2018
(In thousands)
(Issuer)
Non-
Guarantor
Guarantor
Subsidiaries
Subsidiary
Eliminations
Consolidated
Assets
Current assets:
Cash and cash equivalents
$
7,050
$
1,071
$
—
$
8,121
Accounts receivable, net
334,689
52
36
334,777
Accounts receivable - affiliates
5,435
36
(36)
5,435
Inventories
386,442
—
—
386,442
Brokerage margin deposits
14,766
—
—
14,766
Derivative assets
26,390
—
—
26,390
Prepaid expenses and other current assets
98,877
100
—
98,977
Total current assets
873,649
1,259
—
874,908
Property and equipment, net
1,128,826
3,806
—
1,132,632
Intangible assets, net
58,532
—
—
58,532
Goodwill
327,406
—
—
327,406
Other assets
30,813
—
—
30,813
Total assets
$
2,419,226
$
5,065
$
—
$
2,424,291
Liabilities and partners' equity
Current liabilities:
Accounts payable
$
308,941
$
38
$
—
$
308,979
Accounts payable - affiliates
(169)
169
—
—
Working capital revolving credit facility - current portion
103,300
—
—
103,300
Environmental liabilities - current portion
6,092
—
—
6,092
Trustee taxes payable
42,613
—
—
42,613
Accrued expenses and other current liabilities
117,149
125
—
117,274
Derivative liabilities
4,494
—
—
4,494
Total current liabilities
582,420
332
—
582,752
Working capital revolving credit facility - less current portion
150,000
—
—
150,000
Revolving credit facility
220,000
—
—
220,000
Senior notes
664,455
—
—
664,455
Environmental liabilities - less current portion
57,132
—
—
57,132
Financing obligations
149,997
—
—
149,997
Deferred tax liabilities
42,856
—
—
42,856
Other long-term liabilities
57,905
—
—
57,905
Total liabilities
1,924,765
332
—
1,925,097
Partners' equity
Global Partners LP equity
494,461
2,870
—
497,331
Noncontrolling interest
—
1,863
—
1,863
Total partners' equity
494,461
4,733
—
499,194
Total liabilities and partners' equity
$
2,419,226
$
5,065
$
—
$
2,424,291</t>
  </si>
  <si>
    <t>Schedule of condensed consolidating statements of income (in thousands)</t>
  </si>
  <si>
    <t>Condensed Consolidating Statement of Operations
Three Months Ended June 30, 2019
(In thousands)
(Issuer)
Non-
Guarantor
Guarantor
Subsidiaries
Subsidiary
Eliminations
Consolidated
Sales
$
3,507,137
$
526
$
(123)
$
3,507,540
Cost of sales
3,340,184
336
(123)
3,340,397
Gross profit
166,953
190
—
167,143
Costs and operating expenses:
Selling, general and administrative expenses
40,867
101
—
40,968
Operating expenses
86,068
383
—
86,451
Amortization expense
2,977
—
—
2,977
Net gain on sale and disposition of assets
(1,128)
—
—
(1,128)
Total costs and operating expenses
128,784
484
—
129,268
Operating income (loss)
38,169
(294)
—
37,875
Interest expense
(23,066)
—
—
(23,066)
Income (loss) before income tax expense
15,103
(294)
—
14,809
Income tax expense
(438)
—
—
(438)
Net income (loss)
14,665
(294)
—
14,371
Net loss attributable to noncontrolling interest
—
118
—
118
Net income (loss) attributable to Global Partners LP
14,665
(176)
—
14,489
Less: General partners' interest in net income, including incentive distribution rights
366
—
—
366
Less: Series A preferred limited partner interest in net income
1,682
—
—
1,682
Net income (loss) attributable to common limited partners
$
12,617
$
(176)
$
—
$
12,441
Condensed Consolidating Statement of Operations
Three Months Ended June 30, 2018
(In thousands)
(Issuer)
Non-
Guarantor
Guarantor
Subsidiaries
Subsidiary
Eliminations
Consolidated
Sales
$
3,126,450
$
215
$
(90)
$
3,126,575
Cost of sales
2,976,692
712
(90)
2,977,314
Gross profit
149,758
(497)
—
149,261
Costs and operating expenses:
Selling, general and administrative expenses
39,854
100
—
39,954
Operating expenses
75,837
381
—
76,218
Amortization expense
2,437
—
—
2,437
Net loss on sale and disposition of assets
3,033
—
—
3,033
Total costs and operating expenses
121,161
481
—
121,642
Operating income (loss)
28,597
(978)
—
27,619
Interest expense
(21,613)
—
—
(21,613)
Income (loss) before income tax benefit
6,984
(978)
—
6,006
Income tax benefit
16
—
—
16
Net income (loss)
7,000
(978)
—
6,022
Net loss attributable to noncontrolling interest
—
391
—
391
Net income (loss) attributable to Global Partners LP
7,000
(587)
—
6,413
Less: General partners' interest in net income, including incentive distribution rights
110
—
—
110
Net income (loss) attributable to common limited partners
$
6,890
$
(587)
$
—
$
6,303
Condensed Consolidating Statement of Operations
Six Months Ended June 30, 2019
(In thousands)
(Issuer)
Non-
Guarantor
Guarantor
Subsidiaries
Subsidiary
Eliminations
Consolidated
Sales
$
6,486,499
$
885
$
(218)
$
6,487,166
Cost of sales
6,162,384
1,013
(218)
6,163,179
Gross profit (loss)
324,115
(128)
—
323,987
Costs and operating expenses:
Selling, general and administrative expenses
81,859
199
—
82,058
Operating expenses
168,597
798
—
169,395
Lease exit and termination gain
(493)
—
—
(493)
Amortization expense
5,953
—
—
5,953
Net gain on sale and disposition of assets
(575)
—
—
(575)
Total costs and operating expenses
255,341
997
—
256,338
Operating income (loss)
68,774
(1,125)
—
67,649
Interest expense
(46,022)
—
—
(46,022)
Income (loss) before income tax expense
22,752
(1,125)
—
21,627
Income tax expense
(462)
—
—
(462)
Net income (loss)
22,290
(1,125)
—
21,165
Net loss attributable to noncontrolling interest
—
450
—
450
Net income (loss) attributable to Global Partners LP
22,290
(675)
—
21,615
Less: General partners' interest in net income, including incentive distribution rights
670
—
—
670
Less: Series A preferred limited partner interest in net income
3,364
—
—
3,364
Net income (loss) attributable to common limited partners
$
18,256
$
(675)
$
—
$
17,581
Condensed Consolidating Statement of Operations
Six Months Ended June 30, 2018
(In thousands)
(Issuer)
Non-
Guarantor
Guarantor
Subsidiaries
Subsidiary
Eliminations
Consolidated
Sales
$
5,928,948
$
693
$
(175)
$
5,929,466
Cost of sales
5,634,416
1,634
(175)
5,635,875
Gross profit (loss)
294,532
(941)
—
293,591
Costs and operating expenses:
Selling, general and administrative expenses
79,129
191
—
79,320
Operating expenses
149,504
763
—
150,267
Gain on trustee taxes
(52,627)
—
—
(52,627)
Amortization expense
4,905
—
—
4,905
Net loss on sale and disposition of assets
4,900
—
—
4,900
Total costs and operating expenses
185,811
954
—
186,765
Operating income (loss)
108,721
(1,895)
—
106,826
Interest expense
(43,058)
—
—
(43,058)
Income (loss) before income tax benefit
65,663
(1,895)
—
63,768
Income tax benefit
929
—
—
929
Net income (loss)
66,592
(1,895)
—
64,697
Net loss attributable to noncontrolling interest
—
758
—
758
Net income (loss) attributable to Global Partners LP
66,592
(1,137)
—
65,455
Less: General partners' interest in net income, including incentive distribution rights
506
—
—
506
Net income (loss) attributable to common limited partners
$
66,086
$
(1,137)
$
—
$
64,949</t>
  </si>
  <si>
    <t>Schedule of condensed consolidating statements of cash flows (in thousands)</t>
  </si>
  <si>
    <t>Condensed Consolidating Statement Cash Flows
Six Months Ended June 30, 2019
(In thousands)
(Issuer)
Non-
Guarantor
Guarantor
Subsidiaries
Subsidiary
Consolidated
Cash flows from operating activities
Net cash used in operating activities
$
(32,879)
$
(613)
$
(33,492)
Cash flows from investing activities
Capital expenditures
(29,974)
—
(29,974)
Seller note issuances
(640)
—
(640)
Proceeds from sale of property and equipment
10,053
—
10,053
Net cash used in investing activities
(20,561)
—
(20,561)
Cash flows from financing activities
Net borrowings from working capital revolving credit facility
102,800
—
102,800
Net payments on revolving credit facility
(8,000)
—
(8,000)
LTIP units withheld for tax obligations
(32)
—
(32)
Distributions to limited partners and general partner
(38,390)
—
(38,390)
Net cash provided by financing activities
56,378
—
56,378
Cash and cash equivalents
Increase (decrease) in cash and cash equivalents
2,938
(613)
2,325
Cash and cash equivalents at beginning of period
7,050
1,071
8,121
Cash and cash equivalents at end of period
$
9,988
$
458
$
10,446
Condensed Consolidating Statement Cash Flows
Six Months Ended June 30, 2018
(In thousands)
(Issuer)
Non-
Guarantor
Guarantor
Subsidiaries
Subsidiary
Consolidated
Cash flows from operating activities
Net cash used in operating activities
$
(15,806)
$
(420)
$
(16,226)
Cash flows from investing activities
Capital expenditures
(27,168)
—
(27,168)
Proceeds from sale of property and equipment
7,241
—
7,241
Net cash used in investing activities
(19,927)
—
(19,927)
Cash flows from financing activities
Net borrowings from working capital revolving credit facility
71,300
—
71,300
Net payments on revolving credit facility
(11,000)
—
(11,000)
Distributions to limited partners and general partner
(31,523)
—
(31,523)
Net cash provided by financing activities
28,777
—
28,777
Cash and cash equivalents
Decrease in cash and cash equivalents
(6,956)
(420)
(7,376)
Cash and cash equivalents at beginning of period
13,035
1,823
14,858
Cash and cash equivalents at end of period
$
6,079
$
1,403
$
7,482</t>
  </si>
  <si>
    <t>Organization and Basis of Presentation (Details) $ / shares in Units, $ in Thousands</t>
  </si>
  <si>
    <t>Apr. 19, 2019</t>
  </si>
  <si>
    <t>Aug. 07, 2018$ / sharesshares</t>
  </si>
  <si>
    <t>Mar. 31, 2018USD ($)</t>
  </si>
  <si>
    <t>Jun. 30, 2019USD ($)itemshares</t>
  </si>
  <si>
    <t>Jun. 30, 2018USD ($)</t>
  </si>
  <si>
    <t>Jul. 31, 2019USD ($)</t>
  </si>
  <si>
    <t>Dec. 31, 2018USD ($)shares</t>
  </si>
  <si>
    <t>Organization</t>
  </si>
  <si>
    <t>Number of owned, leased and/or supplied gasoline stations | item</t>
  </si>
  <si>
    <t>Number of convenience stores | item</t>
  </si>
  <si>
    <t>Trustee taxes</t>
  </si>
  <si>
    <t>Gain on trustee taxes | $</t>
  </si>
  <si>
    <t>Senior Notes 6.25 Percent Due 2022</t>
  </si>
  <si>
    <t>Debt Instruments [Abstract]</t>
  </si>
  <si>
    <t>Aggregate principal amount | $</t>
  </si>
  <si>
    <t>Stated interest rate (as a percent)</t>
  </si>
  <si>
    <t>6.25%</t>
  </si>
  <si>
    <t>Senior Notes 6.25 Percent Due 2022 | Subsequent event</t>
  </si>
  <si>
    <t>Senior Notes 7.00 Percent Due 2027 [Member] | Subsequent event</t>
  </si>
  <si>
    <t>7.00%</t>
  </si>
  <si>
    <t>Reduction in applicable rate (as a percent)</t>
  </si>
  <si>
    <t>0.25%</t>
  </si>
  <si>
    <t>Total available commitments | $</t>
  </si>
  <si>
    <t>Global Partners LP [Member] | Affiliates of general partner</t>
  </si>
  <si>
    <t>Limited partner ownership interest (as a percent)</t>
  </si>
  <si>
    <t>21.90%</t>
  </si>
  <si>
    <t>Number of units held | shares</t>
  </si>
  <si>
    <t>Common Limited Partners | Affiliates of general partner</t>
  </si>
  <si>
    <t>Number of units sold | shares</t>
  </si>
  <si>
    <t>Initial distribution rate (as a percentage)</t>
  </si>
  <si>
    <t>9.75%</t>
  </si>
  <si>
    <t>Liquidation preference (in dollars per unit) | $ / shares</t>
  </si>
  <si>
    <t>Sale price (in dollars per unit) | $ / shares</t>
  </si>
  <si>
    <t>Organization and Basis of Presentation - NCI (Details)</t>
  </si>
  <si>
    <t>Feb. 01, 2013</t>
  </si>
  <si>
    <t>Basin Transload LLC</t>
  </si>
  <si>
    <t>Business combination</t>
  </si>
  <si>
    <t>Percentage of outstanding membership interests acquired</t>
  </si>
  <si>
    <t>60.00%</t>
  </si>
  <si>
    <t>Organization and Basis of Presentation - Risk, Impairment, etc. (Details) - customer</t>
  </si>
  <si>
    <t>Sales Revenue | Product</t>
  </si>
  <si>
    <t>Percentage of consolidated total</t>
  </si>
  <si>
    <t>100.00%</t>
  </si>
  <si>
    <t>Sales Revenue | Product | Gasoline and gasoline blendstocks</t>
  </si>
  <si>
    <t>81.00%</t>
  </si>
  <si>
    <t>78.00%</t>
  </si>
  <si>
    <t>74.00%</t>
  </si>
  <si>
    <t>71.00%</t>
  </si>
  <si>
    <t>Sales Revenue | Product | Crude Oil And Crude Oil Logistics [Member]</t>
  </si>
  <si>
    <t>1.00%</t>
  </si>
  <si>
    <t>Sales Revenue | Product | Distillates, residual oil and propane sales</t>
  </si>
  <si>
    <t>15.00%</t>
  </si>
  <si>
    <t>18.00%</t>
  </si>
  <si>
    <t>22.00%</t>
  </si>
  <si>
    <t>25.00%</t>
  </si>
  <si>
    <t>Sales Revenue | Product | Station operations (convenience stores, rental and sundries)</t>
  </si>
  <si>
    <t>3.00%</t>
  </si>
  <si>
    <t>Sales Revenue | Customer</t>
  </si>
  <si>
    <t>Number of significant customers</t>
  </si>
  <si>
    <t>Product Margin [Member] | Wholesale Segment</t>
  </si>
  <si>
    <t>20.00%</t>
  </si>
  <si>
    <t>23.00%</t>
  </si>
  <si>
    <t>26.00%</t>
  </si>
  <si>
    <t>Product Margin [Member] | Gasoline Distribution and Station Operations Segment</t>
  </si>
  <si>
    <t>77.00%</t>
  </si>
  <si>
    <t>Product Margin [Member] | Commercial Segment</t>
  </si>
  <si>
    <t>Adoption of ASC 843, Leases (Details) $ in Thousands</t>
  </si>
  <si>
    <t>1 Months Ended</t>
  </si>
  <si>
    <t>Jun. 30, 2016location</t>
  </si>
  <si>
    <t>Jun. 30, 2015item</t>
  </si>
  <si>
    <t>Jun. 30, 2019USD ($)</t>
  </si>
  <si>
    <t>Jan. 01, 2019USD ($)</t>
  </si>
  <si>
    <t>Assets and Liabilities, Lessee [Abstract]</t>
  </si>
  <si>
    <t>Lease liability</t>
  </si>
  <si>
    <t>Existence of option to extend</t>
  </si>
  <si>
    <t>true</t>
  </si>
  <si>
    <t>Number of master unitary leasing agreements | item</t>
  </si>
  <si>
    <t>Number of sale-leaseback transactions | item</t>
  </si>
  <si>
    <t>Number of sites under financing obligation | location</t>
  </si>
  <si>
    <t>Lease, Practical Expedients, Package [true false]</t>
  </si>
  <si>
    <t>Maximum</t>
  </si>
  <si>
    <t>Renewal term</t>
  </si>
  <si>
    <t>30 years</t>
  </si>
  <si>
    <t>Accounting Standards Update 2016-02 [Member] | Restatement Adjustment</t>
  </si>
  <si>
    <t>Difference between right of use assets and lease liabilities</t>
  </si>
  <si>
    <t>Office Space [Member] | Minimum</t>
  </si>
  <si>
    <t>Lease term</t>
  </si>
  <si>
    <t>1 year</t>
  </si>
  <si>
    <t>Office Space [Member] | Maximum</t>
  </si>
  <si>
    <t>12 years</t>
  </si>
  <si>
    <t>Computer Equipment [Member] | Minimum</t>
  </si>
  <si>
    <t>Computer Equipment [Member] | Maximum</t>
  </si>
  <si>
    <t>6 years</t>
  </si>
  <si>
    <t>Terminal and Throughput Leases | Minimum</t>
  </si>
  <si>
    <t>Terminal and Throughput Leases | Maximum</t>
  </si>
  <si>
    <t>7 years</t>
  </si>
  <si>
    <t>Retail Gasoline Stations | Minimum</t>
  </si>
  <si>
    <t>Retail Gasoline Stations | Maximum</t>
  </si>
  <si>
    <t>18 years</t>
  </si>
  <si>
    <t>Dedicated Storage Facilities [Member] | Minimum</t>
  </si>
  <si>
    <t>Dedicated Storage Facilities [Member] | Maximum</t>
  </si>
  <si>
    <t>5 years</t>
  </si>
  <si>
    <t>Barges And Railcars [Member] | Minimum</t>
  </si>
  <si>
    <t>Barges And Railcars [Member] | Maximum</t>
  </si>
  <si>
    <t>10 years</t>
  </si>
  <si>
    <t>Adoptions of ASC 842, Leases - Balance Sheet (Details) $ in Thousands</t>
  </si>
  <si>
    <t>Operating Lease, Right-of-Use Asset</t>
  </si>
  <si>
    <t>Operating Lease, Right-of-Use Asset, Statement of Financial Position [Extensible List]</t>
  </si>
  <si>
    <t>Operating Lease, Liability, Current</t>
  </si>
  <si>
    <t>Operating Lease, Liability, Current, Statement of Financial Position [Extensible List]</t>
  </si>
  <si>
    <t>Operating Lease, Liability, Noncurrent</t>
  </si>
  <si>
    <t>Operating Lease, Liability, Noncurrent, Statement of Financial Position [Extensible List]</t>
  </si>
  <si>
    <t>Operating Lease, Liability, Total</t>
  </si>
  <si>
    <t>Adoption of ASC 842, Leases - Lease costs (Details) - USD ($) $ in Thousands</t>
  </si>
  <si>
    <t>Lease, Cost [Abstract]</t>
  </si>
  <si>
    <t>Total lease cost</t>
  </si>
  <si>
    <t>Short-term lease costs</t>
  </si>
  <si>
    <t>Variable lease cost</t>
  </si>
  <si>
    <t>Other Operating Income (Expense) [Member]</t>
  </si>
  <si>
    <t>Adoption of ASC 842, Leases - Lease maturities (Details) $ in Thousands</t>
  </si>
  <si>
    <t>Lessee, Operating Lease, Liability, Payment, Due [Abstract]</t>
  </si>
  <si>
    <t>Remainder of 2019</t>
  </si>
  <si>
    <t>2020</t>
  </si>
  <si>
    <t>2021</t>
  </si>
  <si>
    <t>2022</t>
  </si>
  <si>
    <t>2023</t>
  </si>
  <si>
    <t>Thereafter</t>
  </si>
  <si>
    <t>Total lease payments</t>
  </si>
  <si>
    <t>Less: imputed interest</t>
  </si>
  <si>
    <t>Liability for leases reasonably expected to be extended</t>
  </si>
  <si>
    <t>Minimum lease payments for short term leases</t>
  </si>
  <si>
    <t>Adoption of ASC 842, Leases - Lessor revenue and maturities (Details) $ in Thousands</t>
  </si>
  <si>
    <t>Income and Expenses, Lessor [Abstract]</t>
  </si>
  <si>
    <t>Lease revenue, ASC 842</t>
  </si>
  <si>
    <t>Operating Lease, Income, Comprehensive Income [Extensible List]</t>
  </si>
  <si>
    <t>Revenues</t>
  </si>
  <si>
    <t>Sub-lessor rental income</t>
  </si>
  <si>
    <t>Lessor, Operating Lease, Payments, Fiscal Year Maturity [Abstract]</t>
  </si>
  <si>
    <t>Total to be received</t>
  </si>
  <si>
    <t>Adoption of ASC 842, Leases - Supplemental Cash Flow Information (Details) $ in Thousands</t>
  </si>
  <si>
    <t>Cash Flow, Operating Activities, Lessee [Abstract]</t>
  </si>
  <si>
    <t>Operating cash flows used for operating leases</t>
  </si>
  <si>
    <t>Right of use assets obtained in exchange for lease obligations</t>
  </si>
  <si>
    <t>Weighted average remaining lease term</t>
  </si>
  <si>
    <t>Weighted average discount rate</t>
  </si>
  <si>
    <t>6.76%</t>
  </si>
  <si>
    <t>Revenue from Contracts with Customers (Details) - USD ($) $ in Thousands</t>
  </si>
  <si>
    <t>Disaggregation of Revenue [Line Items]</t>
  </si>
  <si>
    <t>Revenue from contracts with customers</t>
  </si>
  <si>
    <t>Revenue originating as physical forward contracts and exchanges</t>
  </si>
  <si>
    <t>Revenue from leases, ASC 840</t>
  </si>
  <si>
    <t>Total other sales</t>
  </si>
  <si>
    <t>Total sales</t>
  </si>
  <si>
    <t>Contract with Customer, Asset and Liability [Abstract]</t>
  </si>
  <si>
    <t>Contract liabilities</t>
  </si>
  <si>
    <t>Minimum</t>
  </si>
  <si>
    <t>Payment terms</t>
  </si>
  <si>
    <t>2 days</t>
  </si>
  <si>
    <t>30 days</t>
  </si>
  <si>
    <t>Refined Petroleum Products, Renewable Fuels, Crude Oil And Propane [Member]</t>
  </si>
  <si>
    <t>Station operations (convenience stores, rental and sundries)</t>
  </si>
  <si>
    <t>Wholesale Segment</t>
  </si>
  <si>
    <t>Wholesale Segment | Refined Petroleum Products, Renewable Fuels, Crude Oil And Propane [Member]</t>
  </si>
  <si>
    <t>Gasoline Distribution and Station Operations Segment</t>
  </si>
  <si>
    <t>Gasoline Distribution and Station Operations Segment | Refined Petroleum Products, Renewable Fuels, Crude Oil And Propane [Member]</t>
  </si>
  <si>
    <t>Gasoline Distribution and Station Operations Segment | Station operations (convenience stores, rental and sundries)</t>
  </si>
  <si>
    <t>Commercial Segment</t>
  </si>
  <si>
    <t>Commercial Segment | Refined Petroleum Products, Renewable Fuels, Crude Oil And Propane [Member]</t>
  </si>
  <si>
    <t>Net Income Per Common Limited Partner Unit (Details) - USD ($) $ / shares in Units, $ in Thousands</t>
  </si>
  <si>
    <t>Jul. 26, 2019</t>
  </si>
  <si>
    <t>Jul. 22, 2019</t>
  </si>
  <si>
    <t>Apr. 29, 2019</t>
  </si>
  <si>
    <t>Net (Loss) Income Per Limited Partner Unit</t>
  </si>
  <si>
    <t>Repurchased units not deemed outstanding</t>
  </si>
  <si>
    <t>Net (loss) income attributable to Global Partners LP</t>
  </si>
  <si>
    <t>Declared distribution</t>
  </si>
  <si>
    <t>Assumed allocation of undistributed net loss</t>
  </si>
  <si>
    <t>Assumed allocation of net (loss) income</t>
  </si>
  <si>
    <t>Denominator:</t>
  </si>
  <si>
    <t>Basic weighted average limited partner units outstanding</t>
  </si>
  <si>
    <t>Diluted weighted average limited partner units outstanding</t>
  </si>
  <si>
    <t>Quarterly cash distributions declared (in dollars per unit)</t>
  </si>
  <si>
    <t>Common Limited Partners | Subsequent event</t>
  </si>
  <si>
    <t>Series A Preferred Limited Partners | Subsequent event</t>
  </si>
  <si>
    <t>Limited Partner Interest</t>
  </si>
  <si>
    <t>Dilutive effect of phantom units</t>
  </si>
  <si>
    <t>Limited Partner Interest | Common Limited Partners</t>
  </si>
  <si>
    <t>Limited Partner Interest | Series A Preferred Limited Partners</t>
  </si>
  <si>
    <t>IDRs</t>
  </si>
  <si>
    <t>Inventories (Details) - USD ($) $ in Thousands</t>
  </si>
  <si>
    <t>Positive exchange balances</t>
  </si>
  <si>
    <t>Negative exchange balances</t>
  </si>
  <si>
    <t>Distillates, residual oil and propane sales</t>
  </si>
  <si>
    <t>Gasoline</t>
  </si>
  <si>
    <t>Gasoline blendstocks</t>
  </si>
  <si>
    <t>Crude Oil</t>
  </si>
  <si>
    <t>Residual oil</t>
  </si>
  <si>
    <t>Propane and other</t>
  </si>
  <si>
    <t>Renewable identification numbers (RINs)</t>
  </si>
  <si>
    <t>Convenience store inventory</t>
  </si>
  <si>
    <t>Goodwill (Details) $ in Thousands</t>
  </si>
  <si>
    <t>Roll forward of the Partnership's goodwill</t>
  </si>
  <si>
    <t>Goodwill, Beginning Balance</t>
  </si>
  <si>
    <t>Goodwill, Ending Balance</t>
  </si>
  <si>
    <t>Disposals</t>
  </si>
  <si>
    <t>Property and Equipment (Details) - USD ($) $ in Thousands</t>
  </si>
  <si>
    <t>Total property and equipment</t>
  </si>
  <si>
    <t>Less accumulated depreciation</t>
  </si>
  <si>
    <t>Assets held for sale</t>
  </si>
  <si>
    <t>Long-lived assets subject to impairment</t>
  </si>
  <si>
    <t>Buildings and improvements</t>
  </si>
  <si>
    <t>Land</t>
  </si>
  <si>
    <t>Fixtures and equipment</t>
  </si>
  <si>
    <t>Idle Plant Assets [Member]</t>
  </si>
  <si>
    <t>Construction in process</t>
  </si>
  <si>
    <t>Capitalized internal use software</t>
  </si>
  <si>
    <t>Sale and Disposition of Assets (Details) $ in Thousands</t>
  </si>
  <si>
    <t>Jun. 30, 2019USD ($)location</t>
  </si>
  <si>
    <t>Dec. 31, 2018USD ($)</t>
  </si>
  <si>
    <t>Other</t>
  </si>
  <si>
    <t>Net loss (gain) on sale and disposition of assets</t>
  </si>
  <si>
    <t>Number of sites classified as held for sale | location</t>
  </si>
  <si>
    <t>Goodwill derecognized</t>
  </si>
  <si>
    <t>Disposal Group, Held-for-sale, Not Discontinued Operations [Member]</t>
  </si>
  <si>
    <t>Loss on assets held-for-sale</t>
  </si>
  <si>
    <t>Periodic Divestiture Of Gasoline Stations (Member) | Disposal Group, Disposed of by Sale, Not Discontinued Operations [Member]</t>
  </si>
  <si>
    <t>(Gain) loss on sale and divestitures</t>
  </si>
  <si>
    <t>Periodic Divestiture Of Gasoline Stations (Member) | Disposal Group, Disposed of by Sale, Not Discontinued Operations [Member] | Gasoline Distribution and Station Operations Segment</t>
  </si>
  <si>
    <t>Strategic Asset Divestiture Program (Member)</t>
  </si>
  <si>
    <t>Number of locations divested | location</t>
  </si>
  <si>
    <t>Strategic Asset Divestiture Program (Member) | Disposal Group, Disposed of by Sale, Not Discontinued Operations [Member]</t>
  </si>
  <si>
    <t>Loss on strategic asset sale</t>
  </si>
  <si>
    <t>Loss on asset divestitures, income statement location</t>
  </si>
  <si>
    <t>us-gaap:GainLossOnDispositionOfAssets1</t>
  </si>
  <si>
    <t>Debt and Financing Obligations - Credit Facility (Details)</t>
  </si>
  <si>
    <t>Current portion</t>
  </si>
  <si>
    <t>Outstanding letters of credit</t>
  </si>
  <si>
    <t>Total remaining availability for borrowings and letters of credit</t>
  </si>
  <si>
    <t>Credit Agreement</t>
  </si>
  <si>
    <t>Total available commitments</t>
  </si>
  <si>
    <t>Number of line of credit facilities</t>
  </si>
  <si>
    <t>Average interest rates (as a percent)</t>
  </si>
  <si>
    <t>4.50%</t>
  </si>
  <si>
    <t>4.10%</t>
  </si>
  <si>
    <t>4.60%</t>
  </si>
  <si>
    <t>4.00%</t>
  </si>
  <si>
    <t>Total borrowings outstanding</t>
  </si>
  <si>
    <t>Long-term portion</t>
  </si>
  <si>
    <t>Reduction of debt outstanding</t>
  </si>
  <si>
    <t>Supplemental Cash Flow Information [Abstract]</t>
  </si>
  <si>
    <t>Borrowing from credit facility</t>
  </si>
  <si>
    <t>Payments on credit facility</t>
  </si>
  <si>
    <t>Debt and Financing Obligations - Notes (Details) - USD ($) $ in Thousands</t>
  </si>
  <si>
    <t>Jul. 31, 2019</t>
  </si>
  <si>
    <t>Aggregate principal amount</t>
  </si>
  <si>
    <t>Senior Notes 7.00 Percent Due 2023 [Member]</t>
  </si>
  <si>
    <t>Minimum percentage of principal amount held by trustee or the holders to declare notes due and payable</t>
  </si>
  <si>
    <t>Indebtedness unpaid or accelerated debt triggering debt default</t>
  </si>
  <si>
    <t>Period for payment of default</t>
  </si>
  <si>
    <t>60 days</t>
  </si>
  <si>
    <t>Interest rate increase, absent exchange offer</t>
  </si>
  <si>
    <t>Redemption Period Prior to August 1, 2022 | Senior Notes 7.00 Percent Due 2027 [Member] | Subsequent event</t>
  </si>
  <si>
    <t>Percentage of principal amount that the Partnership may redeem</t>
  </si>
  <si>
    <t>35.00%</t>
  </si>
  <si>
    <t>Redemption price as a percentage of principal amount</t>
  </si>
  <si>
    <t>107.00%</t>
  </si>
  <si>
    <t>Redemption Period. 12 Month Period Beginning August 1, 2022 | Senior Notes 7.00 Percent Due 2027 [Member]</t>
  </si>
  <si>
    <t>103.50%</t>
  </si>
  <si>
    <t>Redemption Period, 12 Month Period Beginning August 1, 2023 | Senior Notes 7.00 Percent Due 2027 [Member]</t>
  </si>
  <si>
    <t>102.333%</t>
  </si>
  <si>
    <t>Redemption Period, 12 Month Period Beginning August 1, 2024 | Senior Notes 7.00 Percent Due 2027 [Member]</t>
  </si>
  <si>
    <t>101.167%</t>
  </si>
  <si>
    <t>Redemption Period After August 1, 2025 | Senior Notes 7.00 Percent Due 2027 [Member] | Subsequent event</t>
  </si>
  <si>
    <t>Debt and Financing Obligations - Financing Obligations (Details) $ in Thousands</t>
  </si>
  <si>
    <t>Jun. 29, 2016USD ($)location</t>
  </si>
  <si>
    <t>Jun. 01, 2015USD ($)item</t>
  </si>
  <si>
    <t>Apr. 30, 2019USD ($)</t>
  </si>
  <si>
    <t>Financing Obligations</t>
  </si>
  <si>
    <t>Interest expense, ASC842</t>
  </si>
  <si>
    <t>Interest expense for sale-leaseback properties, ASC840</t>
  </si>
  <si>
    <t>Lease rental payments, ASC842</t>
  </si>
  <si>
    <t>Lease rental payments, ASC840</t>
  </si>
  <si>
    <t>Unamortized fees</t>
  </si>
  <si>
    <t>Write-off of a portion of the original issue discount and deferred financing fees</t>
  </si>
  <si>
    <t>Amortization expenses</t>
  </si>
  <si>
    <t>Capitol Petroleum Group</t>
  </si>
  <si>
    <t>Number of sites under financing obligation | item</t>
  </si>
  <si>
    <t>Deferred financing fees capitalized</t>
  </si>
  <si>
    <t>All Senior Notes [Member]</t>
  </si>
  <si>
    <t>Disposal Group, Disposed of by Means Other than Sale, Not Discontinued Operations [Member] | Sale Leaseback Sites [Member]</t>
  </si>
  <si>
    <t>Sale leaseback, gross proceeds ASC840</t>
  </si>
  <si>
    <t>Sale leaseback financing fees ASC840</t>
  </si>
  <si>
    <t>Derivative Financial Instruments (Details)</t>
  </si>
  <si>
    <t>Jun. 30, 2019MBbls</t>
  </si>
  <si>
    <t>Exchange-Traded Derivatives | Long [Member]</t>
  </si>
  <si>
    <t>Volume of activity related to derivative financial instruments</t>
  </si>
  <si>
    <t>Nonmonetary units</t>
  </si>
  <si>
    <t>Exchange-Traded Derivatives | Short [Member]</t>
  </si>
  <si>
    <t>OTC Derivatives (Petroleum/Ethanol) | Long [Member]</t>
  </si>
  <si>
    <t>OTC Derivatives (Petroleum/Ethanol) | Short [Member]</t>
  </si>
  <si>
    <t>Derivative Financial Instruments - FV Hedges (Details) - Fair Value Hedge - Cost of sales - USD ($) $ in Thousands</t>
  </si>
  <si>
    <t>Futures contracts</t>
  </si>
  <si>
    <t>Fair values of derivative financial instruments</t>
  </si>
  <si>
    <t>Amount of Gain (Loss) Recognized in Income on Derivatives</t>
  </si>
  <si>
    <t>Amount of Gain (Loss) Recognized in Income on Hedged Items</t>
  </si>
  <si>
    <t>Derivative Financial Instruments - Not Designated (Details) - Derivatives not designated as hedging instruments - Commodity product bbl in Thousands, $ in Thousands</t>
  </si>
  <si>
    <t>Jun. 30, 2019USD ($)bbl</t>
  </si>
  <si>
    <t>Amount of Gain (Loss) Recognized in Income on Derivatives | $</t>
  </si>
  <si>
    <t>Aggregate units of products in a controlled trading program | bbl</t>
  </si>
  <si>
    <t>Derivative Financial Instruments - Commodity Contracts, etc. (Details) - USD ($) $ in Thousands</t>
  </si>
  <si>
    <t>Asset Derivatives</t>
  </si>
  <si>
    <t>Liability Derivatives</t>
  </si>
  <si>
    <t>Exchange-Traded Derivatives | Broker margin deposits</t>
  </si>
  <si>
    <t>Forward Derivative Contracts | Derivative assets</t>
  </si>
  <si>
    <t>Forward Derivative Contracts | Derivative liabilities</t>
  </si>
  <si>
    <t>Derivatives designated as hedging instruments</t>
  </si>
  <si>
    <t>Derivatives designated as hedging instruments | Exchange-Traded Derivatives | Broker margin deposits</t>
  </si>
  <si>
    <t>Derivatives not designated as hedging instruments</t>
  </si>
  <si>
    <t>Derivatives not designated as hedging instruments | Exchange-Traded Derivatives | Broker margin deposits</t>
  </si>
  <si>
    <t>Derivatives not designated as hedging instruments | Forward Derivative Contracts | Derivative assets</t>
  </si>
  <si>
    <t>Derivatives not designated as hedging instruments | Forward Derivative Contracts | Derivative liabilities</t>
  </si>
  <si>
    <t>Fair Value Measurements - Recurring (Details) - USD ($) $ in Thousands</t>
  </si>
  <si>
    <t>Liabilities:</t>
  </si>
  <si>
    <t>Face value of debt instrument</t>
  </si>
  <si>
    <t>Fair value of debt instrument</t>
  </si>
  <si>
    <t>Recurring basis</t>
  </si>
  <si>
    <t>Assets:</t>
  </si>
  <si>
    <t>Cash collateral netting</t>
  </si>
  <si>
    <t>Recurring basis | Exchange-Traded Derivatives</t>
  </si>
  <si>
    <t>Recurring basis | Total estimated fair value</t>
  </si>
  <si>
    <t>Pension plans</t>
  </si>
  <si>
    <t>Recurring basis | Total estimated fair value | Forward Derivative Contracts</t>
  </si>
  <si>
    <t>Recurring basis | Total estimated fair value | Exchange-Traded Derivatives</t>
  </si>
  <si>
    <t>Exchange-traded/cleared derivative instruments</t>
  </si>
  <si>
    <t>Recurring basis | Total estimated fair value | Level 1</t>
  </si>
  <si>
    <t>Total pre-netting liabilities</t>
  </si>
  <si>
    <t>Recurring basis | Total estimated fair value | Level 1 | Exchange-Traded Derivatives</t>
  </si>
  <si>
    <t>Recurring basis | Total estimated fair value | Level 2</t>
  </si>
  <si>
    <t>Recurring basis | Total estimated fair value | Level 2 | Forward Derivative Contracts</t>
  </si>
  <si>
    <t>Recurring basis | Total estimated fair value | Level 3</t>
  </si>
  <si>
    <t>Recurring basis | Total estimated fair value | Level 3 | Forward Derivative Contracts</t>
  </si>
  <si>
    <t>Fair Value Measurements - Level 3 (Details) - Level 3 $ in Thousands</t>
  </si>
  <si>
    <t>12 Months Ended</t>
  </si>
  <si>
    <t>Jun. 30, 2019USD ($)$ / bbl</t>
  </si>
  <si>
    <t>Dec. 31, 2018USD ($)$ / bbl</t>
  </si>
  <si>
    <t>Fair Value, Net Derivative Asset (Liability) Measured on Recurring Basis, Unobservable Input Reconciliation [Roll Forward]</t>
  </si>
  <si>
    <t>Fair Value, beginning of period</t>
  </si>
  <si>
    <t>Purchases</t>
  </si>
  <si>
    <t>Recognized gains (losses) recorded in cost of sales</t>
  </si>
  <si>
    <t>Unrecognized gains (losses) recorded in cost of sales</t>
  </si>
  <si>
    <t>Fair Value, end of period</t>
  </si>
  <si>
    <t>Crude Oil | Minimum</t>
  </si>
  <si>
    <t>Estimated margin (in dollars per barrel) | $ / bbl</t>
  </si>
  <si>
    <t>Crude Oil | Maximum</t>
  </si>
  <si>
    <t>Propane and other | Minimum</t>
  </si>
  <si>
    <t>Propane and other | Maximum</t>
  </si>
  <si>
    <t>Environmental Liabilities and RIN (Details) - USD ($) $ in Thousands</t>
  </si>
  <si>
    <t>Changes in environmental liabilities during the period</t>
  </si>
  <si>
    <t>Balance at the beginning of the period</t>
  </si>
  <si>
    <t>Payments</t>
  </si>
  <si>
    <t>Dispositions</t>
  </si>
  <si>
    <t>Other adjustments</t>
  </si>
  <si>
    <t>Balance at the end of the period</t>
  </si>
  <si>
    <t>Environmental liabilities</t>
  </si>
  <si>
    <t>Total environmental liabilities</t>
  </si>
  <si>
    <t>Renewable Identification Numbers (RINs)</t>
  </si>
  <si>
    <t>RVO deficiency</t>
  </si>
  <si>
    <t>Settlement period of RVO</t>
  </si>
  <si>
    <t>Retail Gasoline Stations</t>
  </si>
  <si>
    <t>Terminals</t>
  </si>
  <si>
    <t>Related-Party Transactions (Details) - USD ($) $ in Thousands</t>
  </si>
  <si>
    <t>Information on related party transaction</t>
  </si>
  <si>
    <t>Receivables from related parties</t>
  </si>
  <si>
    <t>GPC</t>
  </si>
  <si>
    <t>Notice period to terminate the receipt of services under the agreement</t>
  </si>
  <si>
    <t>90 days</t>
  </si>
  <si>
    <t>Expenses incurred from transactions with related parties</t>
  </si>
  <si>
    <t>GPC | Slifka Family [Member]</t>
  </si>
  <si>
    <t>Ownership interest, as a percent</t>
  </si>
  <si>
    <t>Long-Term Incentive Plan - Unit-based (Details) - USD ($) $ / shares in Units, $ in Thousands</t>
  </si>
  <si>
    <t>116 Months Ended</t>
  </si>
  <si>
    <t>Number of common units initially authorized for issuance under LTIP (in shares)</t>
  </si>
  <si>
    <t>Weighted Average Grant Date Fair Value</t>
  </si>
  <si>
    <t>Compensation expenses</t>
  </si>
  <si>
    <t>Unrecognized compensation cost related to the non-vested awards</t>
  </si>
  <si>
    <t>Repurchase Program</t>
  </si>
  <si>
    <t>Aggregate common units authorized to be acquired (in shares)</t>
  </si>
  <si>
    <t>Common units repurchased by General Partner (in shares)</t>
  </si>
  <si>
    <t>Common units repurchased by General Partner</t>
  </si>
  <si>
    <t>Performance costs paid</t>
  </si>
  <si>
    <t>Phantom Unit Awards [Member]</t>
  </si>
  <si>
    <t>Number of Non-vested Units</t>
  </si>
  <si>
    <t>Outstanding non-vested units at the beginning of the period (in shares)</t>
  </si>
  <si>
    <t>Vested (in shares)</t>
  </si>
  <si>
    <t>Outstanding non-vested units at the end of the period (in shares)</t>
  </si>
  <si>
    <t>Outstanding non-vested units at the beginning of the period (in dollars per share)</t>
  </si>
  <si>
    <t>Vested (in dollars per share)</t>
  </si>
  <si>
    <t>Outstanding non-vested units at the end of the period (in dollars per share)</t>
  </si>
  <si>
    <t>Partners' Equity and Cash Distribution (Details)</t>
  </si>
  <si>
    <t>Jun. 30, 2019item$ / sharesshares</t>
  </si>
  <si>
    <t>Dec. 31, 2018shares</t>
  </si>
  <si>
    <t>Partners' Equity, Allocations and Cash Distributions</t>
  </si>
  <si>
    <t>Number of quarters of cash reserves to provide funds for distributions to unitholders and General Partner | item</t>
  </si>
  <si>
    <t>First Target Distribution [Member] | Maximum</t>
  </si>
  <si>
    <t>Total Quarterly Distribution Target Amount (in dollars per unit) | $ / shares</t>
  </si>
  <si>
    <t>Second Target Distribution [Member] | Minimum</t>
  </si>
  <si>
    <t>Second Target Distribution [Member] | Maximum</t>
  </si>
  <si>
    <t>Third Target Distribution [Member] | Minimum</t>
  </si>
  <si>
    <t>Third Target Distribution [Member] | Maximum</t>
  </si>
  <si>
    <t>Thereafter | Minimum</t>
  </si>
  <si>
    <t>Affiliates of general partner | Global Partners LP [Member]</t>
  </si>
  <si>
    <t>Number of units held</t>
  </si>
  <si>
    <t>Period of distribution of available cash after end of each quarter</t>
  </si>
  <si>
    <t>45 days</t>
  </si>
  <si>
    <t>Number of units sold</t>
  </si>
  <si>
    <t>Limited Partner Interest | Global Partners LP [Member]</t>
  </si>
  <si>
    <t>99.33%</t>
  </si>
  <si>
    <t>Limited Partner Interest | Common Limited Partners | First Target Distribution [Member]</t>
  </si>
  <si>
    <t>Marginal Percentage Interest in Distributions</t>
  </si>
  <si>
    <t>Limited Partner Interest | Common Limited Partners | Second Target Distribution [Member]</t>
  </si>
  <si>
    <t>86.33%</t>
  </si>
  <si>
    <t>Limited Partner Interest | Common Limited Partners | Third Target Distribution [Member]</t>
  </si>
  <si>
    <t>76.33%</t>
  </si>
  <si>
    <t>Limited Partner Interest | Common Limited Partners | Thereafter</t>
  </si>
  <si>
    <t>51.33%</t>
  </si>
  <si>
    <t>Limited Partner Interest | Common Limited Partners | Affiliates of general partner</t>
  </si>
  <si>
    <t>General Partner, Global GP LLC | First Target Distribution [Member]</t>
  </si>
  <si>
    <t>General Partner, Global GP LLC | Second Target Distribution [Member]</t>
  </si>
  <si>
    <t>13.67%</t>
  </si>
  <si>
    <t>General Partner, Global GP LLC | Third Target Distribution [Member]</t>
  </si>
  <si>
    <t>23.67%</t>
  </si>
  <si>
    <t>General Partner, Global GP LLC | Thereafter</t>
  </si>
  <si>
    <t>48.67%</t>
  </si>
  <si>
    <t>Partners' Equity and Cash Distribution - Distributions paid (Details) - USD ($) $ / shares in Units, $ in Thousands</t>
  </si>
  <si>
    <t>May 15, 2019</t>
  </si>
  <si>
    <t>Feb. 15, 2019</t>
  </si>
  <si>
    <t>Feb. 14, 2019</t>
  </si>
  <si>
    <t>Cash Distribution Payment</t>
  </si>
  <si>
    <t>Per Unit Cash Distribution (in dollars per unit)</t>
  </si>
  <si>
    <t>Cash distributions to general partner</t>
  </si>
  <si>
    <t>Incentive Distribution</t>
  </si>
  <si>
    <t>Distributions, Total</t>
  </si>
  <si>
    <t>Cash distribution</t>
  </si>
  <si>
    <t>Distribution declared</t>
  </si>
  <si>
    <t>Common Limited Partners | Subsequent event | Annualized Basis [Member]</t>
  </si>
  <si>
    <t>Series A Preferred Limited Partners | Subsequent event | Annualized Basis [Member]</t>
  </si>
  <si>
    <t>Partners' Equity and Cash Distribution - Preferred Units (Details) $ / shares in Units, $ in Thousands</t>
  </si>
  <si>
    <t>Jul. 26, 2019$ / shares</t>
  </si>
  <si>
    <t>Jul. 22, 2019$ / shares</t>
  </si>
  <si>
    <t>May 15, 2019USD ($)$ / shares</t>
  </si>
  <si>
    <t>Apr. 29, 2019$ / shares</t>
  </si>
  <si>
    <t>Apr. 19, 2019$ / shares</t>
  </si>
  <si>
    <t>Feb. 15, 2019USD ($)$ / shares</t>
  </si>
  <si>
    <t>Feb. 14, 2019USD ($)$ / shares</t>
  </si>
  <si>
    <t>General partner interest, equivalent units outstanding | shares</t>
  </si>
  <si>
    <t>Total Quarterly Distribution Target Amount (in dollars per unit)</t>
  </si>
  <si>
    <t>Cash distribution | $</t>
  </si>
  <si>
    <t>Distribution Made to Limited Partner, Distributions Declared, Per Unit</t>
  </si>
  <si>
    <t>Liquidation preference (in dollars per unit)</t>
  </si>
  <si>
    <t>Sale price (in dollars per unit)</t>
  </si>
  <si>
    <t>Annualized Basis [Member] | Common Limited Partners | Subsequent event</t>
  </si>
  <si>
    <t>Annualized Basis [Member] | Series A Preferred Limited Partners | Subsequent event</t>
  </si>
  <si>
    <t>Segment Reporting (Details) $ in Thousands, gal in Millions</t>
  </si>
  <si>
    <t>Jun. 30, 2019USD ($)gal</t>
  </si>
  <si>
    <t>Jun. 30, 2018USD ($)gal</t>
  </si>
  <si>
    <t>Summarized financial information for the Partnership's reportable segments</t>
  </si>
  <si>
    <t>Product margin</t>
  </si>
  <si>
    <t>Depreciation allocated to cost of sales</t>
  </si>
  <si>
    <t>Wholesale Segment | Gasoline and gasoline blendstocks</t>
  </si>
  <si>
    <t>Wholesale Segment | Crude Oil And Crude Oil Logistics [Member]</t>
  </si>
  <si>
    <t>Wholesale Segment | Distillates, residual oil and propane sales</t>
  </si>
  <si>
    <t>Gasoline Distribution and Station Operations Segment | Gasoline</t>
  </si>
  <si>
    <t>Intersegment transaction | Gasoline Distribution and Station Operations Segment</t>
  </si>
  <si>
    <t>Sales volume supplied by Wholesale to GDSO (in gallons) | gal</t>
  </si>
  <si>
    <t>Segment Reporting - Reconciliation (Details) - USD ($) $ in Thousands</t>
  </si>
  <si>
    <t>Reconciliation of the totals reported for the reportable segments to the applicable line items in the consolidated financial statements</t>
  </si>
  <si>
    <t>Combined gross profit</t>
  </si>
  <si>
    <t>Operating costs and expenses</t>
  </si>
  <si>
    <t>Unallocated</t>
  </si>
  <si>
    <t>Segment Reporting - Assets (Details) - USD ($) $ in Thousands</t>
  </si>
  <si>
    <t>Segment assets</t>
  </si>
  <si>
    <t>Business Combination - Current Year (Details) $ in Thousands</t>
  </si>
  <si>
    <t>Jul. 17, 2018USD ($)location</t>
  </si>
  <si>
    <t>Jun. 30, 2019USD ($)item</t>
  </si>
  <si>
    <t>Preliminary allocation of the purchase price</t>
  </si>
  <si>
    <t>Number of owned, leased and/or supplied gasoline stations | location</t>
  </si>
  <si>
    <t>Number of fuel sites owned or leased | location</t>
  </si>
  <si>
    <t>Number of gas stations under fuel supply agreements | location</t>
  </si>
  <si>
    <t>Purchase price including contingent consideration</t>
  </si>
  <si>
    <t>Inventory</t>
  </si>
  <si>
    <t>Property and equipment</t>
  </si>
  <si>
    <t>Intangibles</t>
  </si>
  <si>
    <t>Total identifiable assets purchased</t>
  </si>
  <si>
    <t>Other non-current liabilities</t>
  </si>
  <si>
    <t>Total liabilities assumed</t>
  </si>
  <si>
    <t>Net identifiable assets acquired</t>
  </si>
  <si>
    <t>Net assets acquired</t>
  </si>
  <si>
    <t>Amount of goodwill deductible for tax purposes</t>
  </si>
  <si>
    <t>Champlain Oil Company [Member] | Minimum</t>
  </si>
  <si>
    <t>Weighted average life</t>
  </si>
  <si>
    <t>Champlain Oil Company [Member] | Maximum</t>
  </si>
  <si>
    <t>Income Taxes (Details) $ in Millions</t>
  </si>
  <si>
    <t>Number of wholly owned subsidiaries which are taxable for federal and state income tax purposes | item</t>
  </si>
  <si>
    <t>Increase in valuation allowance for state net operating loss carryforwards</t>
  </si>
  <si>
    <t>Unrecognized tax benefits</t>
  </si>
  <si>
    <t>Portion of unrecognized tax benefits that would impact the effective tax rate if recognized</t>
  </si>
  <si>
    <t>Potential increase in unrecognized tax benefits in next 12 months</t>
  </si>
  <si>
    <t>Changes in Accumulated Other Comprehensive Loss (Details) - USD ($) $ in Thousands</t>
  </si>
  <si>
    <t>Balance, beginning of period</t>
  </si>
  <si>
    <t>Balance, end of period</t>
  </si>
  <si>
    <t>Other comprehensive income before reclassifications of gain (loss)</t>
  </si>
  <si>
    <t>Amount of gain (loss) reclassified from accumulated other comprehensive income</t>
  </si>
  <si>
    <t>Total other comprehensive (loss) income</t>
  </si>
  <si>
    <t>Pension Plan</t>
  </si>
  <si>
    <t>Derivatives</t>
  </si>
  <si>
    <t>Legal Proceedings (Details) gal in Millions</t>
  </si>
  <si>
    <t>Jun. 30, 2016itemgal</t>
  </si>
  <si>
    <t>Jun. 30, 2019a</t>
  </si>
  <si>
    <t>Alleged Violations of Clean Air Act at Albany Terminal [Member]</t>
  </si>
  <si>
    <t>Other legal proceedings</t>
  </si>
  <si>
    <t>Terminal area (in acres) | a</t>
  </si>
  <si>
    <t>Damages from Product Defects [Member]</t>
  </si>
  <si>
    <t>Number of terminals affected | item</t>
  </si>
  <si>
    <t>Quantity of product affected (in gallons) | gal</t>
  </si>
  <si>
    <t>New Accounting Standards (Details)</t>
  </si>
  <si>
    <t>Accounting Changes and Error Corrections [Abstract]</t>
  </si>
  <si>
    <t>Subsequent Events (Details) - USD ($) $ / shares in Units, $ in Thousands</t>
  </si>
  <si>
    <t>Subsequent event | Senior Notes 7.00 Percent Due 2027 [Member]</t>
  </si>
  <si>
    <t>Subsequent event | Senior Notes 6.25 Percent Due 2022</t>
  </si>
  <si>
    <t>Subsequent event | Series A Preferred Limited Partners</t>
  </si>
  <si>
    <t>Subsequent event | Series A Preferred Limited Partners | Annualized Basis [Member]</t>
  </si>
  <si>
    <t>Subsequent event | Common Limited Partners</t>
  </si>
  <si>
    <t>Subsequent event | Common Limited Partners | Annualized Basis [Member]</t>
  </si>
  <si>
    <t>Supp Guarantor Cond Cons Fin Stmts - B/S (Details) - USD ($) $ in Thousands</t>
  </si>
  <si>
    <t>Dec. 31, 2017</t>
  </si>
  <si>
    <t>Partners' equity</t>
  </si>
  <si>
    <t>Reportable Legal Entities [Member] | (Issuer) Guarantor Subsidiaries</t>
  </si>
  <si>
    <t>Accounts payable - affiliates</t>
  </si>
  <si>
    <t>Reportable Legal Entities [Member] | Non-Guarantor Subsidiary</t>
  </si>
  <si>
    <t>Eliminations</t>
  </si>
  <si>
    <t>Global Partners Wholly-Owned Subsidiaries [Member]</t>
  </si>
  <si>
    <t>Condensed Balance Sheet Statements, Captions [Line Items]</t>
  </si>
  <si>
    <t>Ownership interest (as a percent)</t>
  </si>
  <si>
    <t>Supp Guarantor Cond Cons Fin Stmts - I/S (Details) - USD ($) $ in Thousands</t>
  </si>
  <si>
    <t>Condensed Income Statements, Captions [Line Items]</t>
  </si>
  <si>
    <t>Income tax benefit (expense)</t>
  </si>
  <si>
    <t>Series A Preferred Limited Partners | Reportable Legal Entities [Member] | (Issuer) Guarantor Subsidiaries</t>
  </si>
  <si>
    <t>Common Limited Partners | Reportable Legal Entities [Member] | (Issuer) Guarantor Subsidiaries</t>
  </si>
  <si>
    <t>Common Limited Partners | Reportable Legal Entities [Member] | Non-Guarantor Subsidiary</t>
  </si>
  <si>
    <t>Supp Guarantor Cond Cons Fin Stmts - SCF (Details) - USD ($) $ in Thousands</t>
  </si>
  <si>
    <t>Net cash provided by operating activities</t>
  </si>
  <si>
    <t>Increase in cash and cash equivalents</t>
  </si>
  <si>
    <t>(Issuer) Guarantor Subsidiaries | Reportable Legal Entities [Member]</t>
  </si>
  <si>
    <t>(Issuer) Guarantor Subsidiaries | Revolving Credit Facility [Member] | Reportable Legal Entities [Member]</t>
  </si>
  <si>
    <t>(Issuer) Guarantor Subsidiaries | Working Capital Facility [Member] | Reportable Legal Entities [Member]</t>
  </si>
  <si>
    <t>Non-Guarantor Subsidiary | Reportable Legal Entitie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000_);_(&quot;$ &quot;(#,##0.000000)" numFmtId="167"/>
    <numFmt formatCode="#,##0.000_);(#,##0.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1</v>
      </c>
    </row>
    <row r="15" spans="1:3">
      <c r="A15" s="4" t="s">
        <v>24</v>
      </c>
      <c r="C15" s="5" t="n">
        <v>33995563</v>
      </c>
    </row>
    <row r="16" spans="1:3">
      <c r="A16" s="4" t="s">
        <v>25</v>
      </c>
      <c r="B16" s="4" t="s">
        <v>26</v>
      </c>
    </row>
    <row r="17" spans="1:3">
      <c r="A17" s="4" t="s">
        <v>27</v>
      </c>
      <c r="B17" s="4" t="s">
        <v>28</v>
      </c>
    </row>
    <row r="18" spans="1:3">
      <c r="A18" s="4" t="s">
        <v>29</v>
      </c>
      <c r="B18"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6</v>
      </c>
      <c r="B1" s="2" t="s">
        <v>1</v>
      </c>
    </row>
    <row r="2" spans="1:2">
      <c r="B2" s="2" t="s">
        <v>2</v>
      </c>
    </row>
    <row r="3" spans="1:2">
      <c r="A3" s="3" t="s">
        <v>36</v>
      </c>
    </row>
    <row r="4" spans="1:2">
      <c r="A4" s="4" t="s">
        <v>36</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4</v>
      </c>
      <c r="B1" s="2" t="s">
        <v>1</v>
      </c>
    </row>
    <row r="2" spans="1:2">
      <c r="B2" s="2" t="s">
        <v>2</v>
      </c>
    </row>
    <row r="3" spans="1:2">
      <c r="A3" s="3" t="s">
        <v>187</v>
      </c>
    </row>
    <row r="4" spans="1:2">
      <c r="A4" s="4" t="s">
        <v>44</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446</v>
      </c>
      <c r="C3" s="6" t="n">
        <v>8121</v>
      </c>
    </row>
    <row r="4" spans="1:3">
      <c r="A4" s="4" t="s">
        <v>34</v>
      </c>
      <c r="B4" s="5" t="n">
        <v>373905</v>
      </c>
      <c r="C4" s="5" t="n">
        <v>334777</v>
      </c>
    </row>
    <row r="5" spans="1:3">
      <c r="A5" s="4" t="s">
        <v>35</v>
      </c>
      <c r="B5" s="5" t="n">
        <v>4731</v>
      </c>
      <c r="C5" s="5" t="n">
        <v>5435</v>
      </c>
    </row>
    <row r="6" spans="1:3">
      <c r="A6" s="4" t="s">
        <v>36</v>
      </c>
      <c r="B6" s="5" t="n">
        <v>426029</v>
      </c>
      <c r="C6" s="5" t="n">
        <v>386442</v>
      </c>
    </row>
    <row r="7" spans="1:3">
      <c r="A7" s="4" t="s">
        <v>37</v>
      </c>
      <c r="B7" s="5" t="n">
        <v>19954</v>
      </c>
      <c r="C7" s="5" t="n">
        <v>14766</v>
      </c>
    </row>
    <row r="8" spans="1:3">
      <c r="A8" s="4" t="s">
        <v>38</v>
      </c>
      <c r="B8" s="5" t="n">
        <v>9071</v>
      </c>
      <c r="C8" s="5" t="n">
        <v>26390</v>
      </c>
    </row>
    <row r="9" spans="1:3">
      <c r="A9" s="4" t="s">
        <v>39</v>
      </c>
      <c r="B9" s="5" t="n">
        <v>87272</v>
      </c>
      <c r="C9" s="5" t="n">
        <v>98977</v>
      </c>
    </row>
    <row r="10" spans="1:3">
      <c r="A10" s="4" t="s">
        <v>40</v>
      </c>
      <c r="B10" s="5" t="n">
        <v>931408</v>
      </c>
      <c r="C10" s="5" t="n">
        <v>874908</v>
      </c>
    </row>
    <row r="11" spans="1:3">
      <c r="A11" s="4" t="s">
        <v>41</v>
      </c>
      <c r="B11" s="5" t="n">
        <v>1106114</v>
      </c>
      <c r="C11" s="5" t="n">
        <v>1132632</v>
      </c>
    </row>
    <row r="12" spans="1:3">
      <c r="A12" s="4" t="s">
        <v>42</v>
      </c>
      <c r="B12" s="5" t="n">
        <v>315377</v>
      </c>
    </row>
    <row r="13" spans="1:3">
      <c r="A13" s="4" t="s">
        <v>43</v>
      </c>
      <c r="B13" s="5" t="n">
        <v>52243</v>
      </c>
      <c r="C13" s="5" t="n">
        <v>58532</v>
      </c>
    </row>
    <row r="14" spans="1:3">
      <c r="A14" s="4" t="s">
        <v>44</v>
      </c>
      <c r="B14" s="5" t="n">
        <v>325186</v>
      </c>
      <c r="C14" s="5" t="n">
        <v>327406</v>
      </c>
    </row>
    <row r="15" spans="1:3">
      <c r="A15" s="4" t="s">
        <v>45</v>
      </c>
      <c r="B15" s="5" t="n">
        <v>33587</v>
      </c>
      <c r="C15" s="5" t="n">
        <v>30813</v>
      </c>
    </row>
    <row r="16" spans="1:3">
      <c r="A16" s="4" t="s">
        <v>46</v>
      </c>
      <c r="B16" s="5" t="n">
        <v>2763915</v>
      </c>
      <c r="C16" s="5" t="n">
        <v>2424291</v>
      </c>
    </row>
    <row r="17" spans="1:3">
      <c r="A17" s="3" t="s">
        <v>47</v>
      </c>
    </row>
    <row r="18" spans="1:3">
      <c r="A18" s="4" t="s">
        <v>48</v>
      </c>
      <c r="B18" s="5" t="n">
        <v>283127</v>
      </c>
      <c r="C18" s="5" t="n">
        <v>308979</v>
      </c>
    </row>
    <row r="19" spans="1:3">
      <c r="A19" s="4" t="s">
        <v>49</v>
      </c>
      <c r="B19" s="5" t="n">
        <v>206100</v>
      </c>
      <c r="C19" s="5" t="n">
        <v>103300</v>
      </c>
    </row>
    <row r="20" spans="1:3">
      <c r="A20" s="4" t="s">
        <v>50</v>
      </c>
      <c r="B20" s="5" t="n">
        <v>70084</v>
      </c>
    </row>
    <row r="21" spans="1:3">
      <c r="A21" s="4" t="s">
        <v>51</v>
      </c>
      <c r="B21" s="5" t="n">
        <v>6092</v>
      </c>
      <c r="C21" s="5" t="n">
        <v>6092</v>
      </c>
    </row>
    <row r="22" spans="1:3">
      <c r="A22" s="4" t="s">
        <v>52</v>
      </c>
      <c r="B22" s="5" t="n">
        <v>40206</v>
      </c>
      <c r="C22" s="5" t="n">
        <v>42613</v>
      </c>
    </row>
    <row r="23" spans="1:3">
      <c r="A23" s="4" t="s">
        <v>53</v>
      </c>
      <c r="B23" s="5" t="n">
        <v>82976</v>
      </c>
      <c r="C23" s="5" t="n">
        <v>117274</v>
      </c>
    </row>
    <row r="24" spans="1:3">
      <c r="A24" s="4" t="s">
        <v>54</v>
      </c>
      <c r="B24" s="5" t="n">
        <v>12583</v>
      </c>
      <c r="C24" s="5" t="n">
        <v>4494</v>
      </c>
    </row>
    <row r="25" spans="1:3">
      <c r="A25" s="4" t="s">
        <v>55</v>
      </c>
      <c r="B25" s="5" t="n">
        <v>701168</v>
      </c>
      <c r="C25" s="5" t="n">
        <v>582752</v>
      </c>
    </row>
    <row r="26" spans="1:3">
      <c r="A26" s="4" t="s">
        <v>56</v>
      </c>
      <c r="B26" s="5" t="n">
        <v>150000</v>
      </c>
      <c r="C26" s="5" t="n">
        <v>150000</v>
      </c>
    </row>
    <row r="27" spans="1:3">
      <c r="A27" s="4" t="s">
        <v>57</v>
      </c>
      <c r="B27" s="5" t="n">
        <v>212000</v>
      </c>
      <c r="C27" s="5" t="n">
        <v>220000</v>
      </c>
    </row>
    <row r="28" spans="1:3">
      <c r="A28" s="4" t="s">
        <v>58</v>
      </c>
      <c r="B28" s="5" t="n">
        <v>665826</v>
      </c>
      <c r="C28" s="5" t="n">
        <v>664455</v>
      </c>
    </row>
    <row r="29" spans="1:3">
      <c r="A29" s="4" t="s">
        <v>59</v>
      </c>
      <c r="B29" s="5" t="n">
        <v>255418</v>
      </c>
    </row>
    <row r="30" spans="1:3">
      <c r="A30" s="4" t="s">
        <v>60</v>
      </c>
      <c r="B30" s="5" t="n">
        <v>55455</v>
      </c>
      <c r="C30" s="5" t="n">
        <v>57132</v>
      </c>
    </row>
    <row r="31" spans="1:3">
      <c r="A31" s="4" t="s">
        <v>61</v>
      </c>
      <c r="B31" s="5" t="n">
        <v>149710</v>
      </c>
    </row>
    <row r="32" spans="1:3">
      <c r="A32" s="4" t="s">
        <v>62</v>
      </c>
      <c r="C32" s="5" t="n">
        <v>149997</v>
      </c>
    </row>
    <row r="33" spans="1:3">
      <c r="A33" s="4" t="s">
        <v>63</v>
      </c>
      <c r="B33" s="5" t="n">
        <v>42772</v>
      </c>
      <c r="C33" s="5" t="n">
        <v>42856</v>
      </c>
    </row>
    <row r="34" spans="1:3">
      <c r="A34" s="4" t="s">
        <v>64</v>
      </c>
      <c r="B34" s="5" t="n">
        <v>45559</v>
      </c>
      <c r="C34" s="5" t="n">
        <v>57905</v>
      </c>
    </row>
    <row r="35" spans="1:3">
      <c r="A35" s="4" t="s">
        <v>65</v>
      </c>
      <c r="B35" s="5" t="n">
        <v>2277908</v>
      </c>
      <c r="C35" s="5" t="n">
        <v>1925097</v>
      </c>
    </row>
    <row r="36" spans="1:3">
      <c r="A36" s="3" t="s">
        <v>66</v>
      </c>
    </row>
    <row r="37" spans="1:3">
      <c r="A37" s="4" t="s">
        <v>67</v>
      </c>
      <c r="B37" s="5" t="n">
        <v>-2529</v>
      </c>
      <c r="C37" s="5" t="n">
        <v>-2509</v>
      </c>
    </row>
    <row r="38" spans="1:3">
      <c r="A38" s="4" t="s">
        <v>68</v>
      </c>
      <c r="B38" s="5" t="n">
        <v>-2780</v>
      </c>
      <c r="C38" s="5" t="n">
        <v>-5260</v>
      </c>
    </row>
    <row r="39" spans="1:3">
      <c r="A39" s="4" t="s">
        <v>69</v>
      </c>
      <c r="B39" s="5" t="n">
        <v>484594</v>
      </c>
      <c r="C39" s="5" t="n">
        <v>497331</v>
      </c>
    </row>
    <row r="40" spans="1:3">
      <c r="A40" s="4" t="s">
        <v>70</v>
      </c>
      <c r="B40" s="5" t="n">
        <v>1413</v>
      </c>
      <c r="C40" s="5" t="n">
        <v>1863</v>
      </c>
    </row>
    <row r="41" spans="1:3">
      <c r="A41" s="4" t="s">
        <v>71</v>
      </c>
      <c r="B41" s="5" t="n">
        <v>486007</v>
      </c>
      <c r="C41" s="5" t="n">
        <v>499194</v>
      </c>
    </row>
    <row r="42" spans="1:3">
      <c r="A42" s="4" t="s">
        <v>72</v>
      </c>
      <c r="B42" s="5" t="n">
        <v>2763915</v>
      </c>
      <c r="C42" s="5" t="n">
        <v>2424291</v>
      </c>
    </row>
    <row r="43" spans="1:3">
      <c r="A43" s="4" t="s">
        <v>73</v>
      </c>
    </row>
    <row r="44" spans="1:3">
      <c r="A44" s="3" t="s">
        <v>66</v>
      </c>
    </row>
    <row r="45" spans="1:3">
      <c r="A45" s="4" t="s">
        <v>74</v>
      </c>
      <c r="B45" s="5" t="n">
        <v>67226</v>
      </c>
      <c r="C45" s="5" t="n">
        <v>67226</v>
      </c>
    </row>
    <row r="46" spans="1:3">
      <c r="A46" s="4" t="s">
        <v>75</v>
      </c>
    </row>
    <row r="47" spans="1:3">
      <c r="A47" s="3" t="s">
        <v>66</v>
      </c>
    </row>
    <row r="48" spans="1:3">
      <c r="A48" s="4" t="s">
        <v>74</v>
      </c>
      <c r="B48" s="6" t="n">
        <v>422677</v>
      </c>
      <c r="C48" s="6" t="n">
        <v>437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6</v>
      </c>
      <c r="B1" s="2" t="s">
        <v>2</v>
      </c>
      <c r="C1" s="2" t="s">
        <v>31</v>
      </c>
    </row>
    <row r="2" spans="1:3">
      <c r="A2" s="4" t="s">
        <v>77</v>
      </c>
      <c r="B2" s="4" t="s">
        <v>78</v>
      </c>
      <c r="C2" s="4" t="s">
        <v>78</v>
      </c>
    </row>
    <row r="3" spans="1:3">
      <c r="A3" s="4" t="s">
        <v>79</v>
      </c>
      <c r="B3" s="5" t="n">
        <v>230303</v>
      </c>
      <c r="C3" s="5" t="n">
        <v>230303</v>
      </c>
    </row>
    <row r="4" spans="1:3">
      <c r="A4" s="4" t="s">
        <v>73</v>
      </c>
    </row>
    <row r="5" spans="1:3">
      <c r="A5" s="4" t="s">
        <v>80</v>
      </c>
      <c r="B5" s="5" t="n">
        <v>2760000</v>
      </c>
      <c r="C5" s="5" t="n">
        <v>2760000</v>
      </c>
    </row>
    <row r="6" spans="1:3">
      <c r="A6" s="4" t="s">
        <v>81</v>
      </c>
      <c r="B6" s="5" t="n">
        <v>2760000</v>
      </c>
      <c r="C6" s="5" t="n">
        <v>2760000</v>
      </c>
    </row>
    <row r="7" spans="1:3">
      <c r="A7" s="4" t="s">
        <v>75</v>
      </c>
    </row>
    <row r="8" spans="1:3">
      <c r="A8" s="4" t="s">
        <v>80</v>
      </c>
      <c r="B8" s="5" t="n">
        <v>33995563</v>
      </c>
      <c r="C8" s="5" t="n">
        <v>33995563</v>
      </c>
    </row>
    <row r="9" spans="1:3">
      <c r="A9" s="4" t="s">
        <v>81</v>
      </c>
      <c r="B9" s="5" t="n">
        <v>33754996</v>
      </c>
      <c r="C9" s="5" t="n">
        <v>33751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30</v>
      </c>
      <c r="B4" s="4" t="s">
        <v>231</v>
      </c>
    </row>
    <row r="5" spans="1:2">
      <c r="A5" s="4" t="s">
        <v>161</v>
      </c>
      <c r="B5" s="4" t="s">
        <v>232</v>
      </c>
    </row>
    <row r="6" spans="1:2">
      <c r="A6" s="4" t="s">
        <v>233</v>
      </c>
      <c r="B6"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row>
    <row r="4" spans="1:2">
      <c r="A4" s="3" t="s">
        <v>237</v>
      </c>
    </row>
    <row r="5" spans="1:2">
      <c r="A5" s="4" t="s">
        <v>238</v>
      </c>
      <c r="B5" s="4" t="s">
        <v>239</v>
      </c>
    </row>
    <row r="6" spans="1:2">
      <c r="A6" s="4" t="s">
        <v>240</v>
      </c>
    </row>
    <row r="7" spans="1:2">
      <c r="A7" s="3" t="s">
        <v>237</v>
      </c>
    </row>
    <row r="8" spans="1:2">
      <c r="A8" s="4" t="s">
        <v>238</v>
      </c>
      <c r="B8"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179</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182</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c r="B3" s="4" t="s">
        <v>262</v>
      </c>
    </row>
    <row r="4" spans="1:2">
      <c r="A4" s="4" t="s">
        <v>75</v>
      </c>
    </row>
    <row r="5" spans="1:2">
      <c r="A5" s="4" t="s">
        <v>263</v>
      </c>
      <c r="B5" s="4" t="s">
        <v>264</v>
      </c>
    </row>
    <row r="6" spans="1:2">
      <c r="A6" s="4" t="s">
        <v>73</v>
      </c>
    </row>
    <row r="7" spans="1:2">
      <c r="A7" s="4" t="s">
        <v>263</v>
      </c>
      <c r="B7"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36</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187</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189</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191</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2</v>
      </c>
      <c r="B1" s="2" t="s">
        <v>83</v>
      </c>
      <c r="F1" s="2" t="s">
        <v>1</v>
      </c>
    </row>
    <row r="2" spans="1:7">
      <c r="B2" s="2" t="s">
        <v>2</v>
      </c>
      <c r="C2" s="2" t="s">
        <v>84</v>
      </c>
      <c r="D2" s="2" t="s">
        <v>85</v>
      </c>
      <c r="E2" s="2" t="s">
        <v>86</v>
      </c>
      <c r="F2" s="2" t="s">
        <v>2</v>
      </c>
      <c r="G2" s="2" t="s">
        <v>85</v>
      </c>
    </row>
    <row r="3" spans="1:7">
      <c r="A3" s="4" t="s">
        <v>87</v>
      </c>
      <c r="B3" s="6" t="n">
        <v>3507540</v>
      </c>
      <c r="D3" s="6" t="n">
        <v>3126575</v>
      </c>
      <c r="F3" s="6" t="n">
        <v>6487166</v>
      </c>
      <c r="G3" s="6" t="n">
        <v>5929466</v>
      </c>
    </row>
    <row r="4" spans="1:7">
      <c r="A4" s="4" t="s">
        <v>88</v>
      </c>
      <c r="B4" s="5" t="n">
        <v>3340397</v>
      </c>
      <c r="D4" s="5" t="n">
        <v>2977314</v>
      </c>
      <c r="F4" s="5" t="n">
        <v>6163179</v>
      </c>
      <c r="G4" s="5" t="n">
        <v>5635875</v>
      </c>
    </row>
    <row r="5" spans="1:7">
      <c r="A5" s="4" t="s">
        <v>89</v>
      </c>
      <c r="B5" s="5" t="n">
        <v>167143</v>
      </c>
      <c r="D5" s="5" t="n">
        <v>149261</v>
      </c>
      <c r="F5" s="5" t="n">
        <v>323987</v>
      </c>
      <c r="G5" s="5" t="n">
        <v>293591</v>
      </c>
    </row>
    <row r="6" spans="1:7">
      <c r="A6" s="3" t="s">
        <v>90</v>
      </c>
    </row>
    <row r="7" spans="1:7">
      <c r="A7" s="4" t="s">
        <v>91</v>
      </c>
      <c r="B7" s="5" t="n">
        <v>40968</v>
      </c>
      <c r="D7" s="5" t="n">
        <v>39954</v>
      </c>
      <c r="F7" s="5" t="n">
        <v>82058</v>
      </c>
      <c r="G7" s="5" t="n">
        <v>79320</v>
      </c>
    </row>
    <row r="8" spans="1:7">
      <c r="A8" s="4" t="s">
        <v>92</v>
      </c>
      <c r="B8" s="5" t="n">
        <v>86451</v>
      </c>
      <c r="D8" s="5" t="n">
        <v>76218</v>
      </c>
      <c r="F8" s="5" t="n">
        <v>169395</v>
      </c>
      <c r="G8" s="5" t="n">
        <v>150267</v>
      </c>
    </row>
    <row r="9" spans="1:7">
      <c r="A9" s="4" t="s">
        <v>93</v>
      </c>
      <c r="E9" s="6" t="n">
        <v>-52600</v>
      </c>
      <c r="G9" s="5" t="n">
        <v>-52627</v>
      </c>
    </row>
    <row r="10" spans="1:7">
      <c r="A10" s="4" t="s">
        <v>94</v>
      </c>
      <c r="F10" s="5" t="n">
        <v>-493</v>
      </c>
    </row>
    <row r="11" spans="1:7">
      <c r="A11" s="4" t="s">
        <v>95</v>
      </c>
      <c r="B11" s="5" t="n">
        <v>2977</v>
      </c>
      <c r="D11" s="5" t="n">
        <v>2437</v>
      </c>
      <c r="F11" s="5" t="n">
        <v>5953</v>
      </c>
      <c r="G11" s="5" t="n">
        <v>4905</v>
      </c>
    </row>
    <row r="12" spans="1:7">
      <c r="A12" s="4" t="s">
        <v>96</v>
      </c>
      <c r="B12" s="5" t="n">
        <v>-1128</v>
      </c>
      <c r="D12" s="5" t="n">
        <v>3033</v>
      </c>
      <c r="F12" s="5" t="n">
        <v>-575</v>
      </c>
      <c r="G12" s="5" t="n">
        <v>4900</v>
      </c>
    </row>
    <row r="13" spans="1:7">
      <c r="A13" s="4" t="s">
        <v>97</v>
      </c>
      <c r="B13" s="5" t="n">
        <v>129268</v>
      </c>
      <c r="D13" s="5" t="n">
        <v>121642</v>
      </c>
      <c r="F13" s="5" t="n">
        <v>256338</v>
      </c>
      <c r="G13" s="5" t="n">
        <v>186765</v>
      </c>
    </row>
    <row r="14" spans="1:7">
      <c r="A14" s="4" t="s">
        <v>98</v>
      </c>
      <c r="B14" s="5" t="n">
        <v>37875</v>
      </c>
      <c r="D14" s="5" t="n">
        <v>27619</v>
      </c>
      <c r="F14" s="5" t="n">
        <v>67649</v>
      </c>
      <c r="G14" s="5" t="n">
        <v>106826</v>
      </c>
    </row>
    <row r="15" spans="1:7">
      <c r="A15" s="4" t="s">
        <v>99</v>
      </c>
      <c r="B15" s="5" t="n">
        <v>-23066</v>
      </c>
      <c r="D15" s="5" t="n">
        <v>-21613</v>
      </c>
      <c r="F15" s="5" t="n">
        <v>-46022</v>
      </c>
      <c r="G15" s="5" t="n">
        <v>-43058</v>
      </c>
    </row>
    <row r="16" spans="1:7">
      <c r="A16" s="4" t="s">
        <v>100</v>
      </c>
      <c r="B16" s="5" t="n">
        <v>14809</v>
      </c>
      <c r="D16" s="5" t="n">
        <v>6006</v>
      </c>
      <c r="F16" s="5" t="n">
        <v>21627</v>
      </c>
      <c r="G16" s="5" t="n">
        <v>63768</v>
      </c>
    </row>
    <row r="17" spans="1:7">
      <c r="A17" s="4" t="s">
        <v>101</v>
      </c>
      <c r="B17" s="5" t="n">
        <v>-438</v>
      </c>
      <c r="D17" s="5" t="n">
        <v>16</v>
      </c>
      <c r="F17" s="5" t="n">
        <v>-462</v>
      </c>
      <c r="G17" s="5" t="n">
        <v>929</v>
      </c>
    </row>
    <row r="18" spans="1:7">
      <c r="A18" s="4" t="s">
        <v>102</v>
      </c>
      <c r="B18" s="5" t="n">
        <v>14371</v>
      </c>
      <c r="C18" s="6" t="n">
        <v>6794</v>
      </c>
      <c r="D18" s="5" t="n">
        <v>6022</v>
      </c>
      <c r="E18" s="6" t="n">
        <v>58675</v>
      </c>
      <c r="F18" s="5" t="n">
        <v>21165</v>
      </c>
      <c r="G18" s="5" t="n">
        <v>64697</v>
      </c>
    </row>
    <row r="19" spans="1:7">
      <c r="A19" s="4" t="s">
        <v>103</v>
      </c>
      <c r="B19" s="5" t="n">
        <v>118</v>
      </c>
      <c r="D19" s="5" t="n">
        <v>391</v>
      </c>
      <c r="F19" s="5" t="n">
        <v>450</v>
      </c>
      <c r="G19" s="5" t="n">
        <v>758</v>
      </c>
    </row>
    <row r="20" spans="1:7">
      <c r="A20" s="4" t="s">
        <v>104</v>
      </c>
      <c r="B20" s="5" t="n">
        <v>14489</v>
      </c>
      <c r="D20" s="5" t="n">
        <v>6413</v>
      </c>
      <c r="F20" s="5" t="n">
        <v>21615</v>
      </c>
      <c r="G20" s="5" t="n">
        <v>65455</v>
      </c>
    </row>
    <row r="21" spans="1:7">
      <c r="A21" s="4" t="s">
        <v>105</v>
      </c>
      <c r="B21" s="5" t="n">
        <v>366</v>
      </c>
      <c r="D21" s="5" t="n">
        <v>110</v>
      </c>
      <c r="F21" s="5" t="n">
        <v>670</v>
      </c>
      <c r="G21" s="5" t="n">
        <v>506</v>
      </c>
    </row>
    <row r="22" spans="1:7">
      <c r="A22" s="4" t="s">
        <v>106</v>
      </c>
      <c r="G22" s="5" t="n">
        <v>64949</v>
      </c>
    </row>
    <row r="23" spans="1:7">
      <c r="A23" s="4" t="s">
        <v>73</v>
      </c>
    </row>
    <row r="24" spans="1:7">
      <c r="A24" s="3" t="s">
        <v>90</v>
      </c>
    </row>
    <row r="25" spans="1:7">
      <c r="A25" s="4" t="s">
        <v>106</v>
      </c>
      <c r="B25" s="5" t="n">
        <v>1682</v>
      </c>
      <c r="F25" s="5" t="n">
        <v>3364</v>
      </c>
    </row>
    <row r="26" spans="1:7">
      <c r="A26" s="4" t="s">
        <v>75</v>
      </c>
    </row>
    <row r="27" spans="1:7">
      <c r="A27" s="3" t="s">
        <v>90</v>
      </c>
    </row>
    <row r="28" spans="1:7">
      <c r="A28" s="4" t="s">
        <v>106</v>
      </c>
      <c r="B28" s="6" t="n">
        <v>12441</v>
      </c>
      <c r="D28" s="6" t="n">
        <v>6303</v>
      </c>
      <c r="F28" s="6" t="n">
        <v>17581</v>
      </c>
      <c r="G28" s="6" t="n">
        <v>64949</v>
      </c>
    </row>
    <row r="29" spans="1:7">
      <c r="A29" s="4" t="s">
        <v>107</v>
      </c>
      <c r="B29" s="7" t="n">
        <v>0.37</v>
      </c>
      <c r="D29" s="7" t="n">
        <v>0.19</v>
      </c>
      <c r="F29" s="7" t="n">
        <v>0.52</v>
      </c>
      <c r="G29" s="7" t="n">
        <v>1.93</v>
      </c>
    </row>
    <row r="30" spans="1:7">
      <c r="A30" s="4" t="s">
        <v>108</v>
      </c>
      <c r="B30" s="7" t="n">
        <v>0.36</v>
      </c>
      <c r="D30" s="7" t="n">
        <v>0.19</v>
      </c>
      <c r="F30" s="7" t="n">
        <v>0.51</v>
      </c>
      <c r="G30" s="7" t="n">
        <v>1.92</v>
      </c>
    </row>
    <row r="31" spans="1:7">
      <c r="A31" s="4" t="s">
        <v>109</v>
      </c>
      <c r="B31" s="5" t="n">
        <v>33755</v>
      </c>
      <c r="D31" s="5" t="n">
        <v>33652</v>
      </c>
      <c r="F31" s="5" t="n">
        <v>33754</v>
      </c>
      <c r="G31" s="5" t="n">
        <v>33652</v>
      </c>
    </row>
    <row r="32" spans="1:7">
      <c r="A32" s="4" t="s">
        <v>110</v>
      </c>
      <c r="B32" s="5" t="n">
        <v>34286</v>
      </c>
      <c r="D32" s="5" t="n">
        <v>33863</v>
      </c>
      <c r="F32" s="5" t="n">
        <v>34259</v>
      </c>
      <c r="G32" s="5" t="n">
        <v>33831</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194</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6</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8</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203</v>
      </c>
    </row>
    <row r="4" spans="1:2">
      <c r="A4" s="4" t="s">
        <v>303</v>
      </c>
      <c r="B4" s="4" t="s">
        <v>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05</v>
      </c>
    </row>
    <row r="4" spans="1:2">
      <c r="A4" s="4" t="s">
        <v>306</v>
      </c>
      <c r="B4" s="4" t="s">
        <v>3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309</v>
      </c>
      <c r="B3" s="4" t="s">
        <v>310</v>
      </c>
    </row>
    <row r="4" spans="1:2">
      <c r="A4" s="4" t="s">
        <v>75</v>
      </c>
    </row>
    <row r="5" spans="1:2">
      <c r="A5" s="4" t="s">
        <v>311</v>
      </c>
      <c r="B5" s="4" t="s">
        <v>312</v>
      </c>
    </row>
    <row r="6" spans="1:2">
      <c r="A6" s="4" t="s">
        <v>73</v>
      </c>
    </row>
    <row r="7" spans="1:2">
      <c r="A7" s="4" t="s">
        <v>311</v>
      </c>
      <c r="B7" s="4" t="s">
        <v>3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9</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4" t="s">
        <v>322</v>
      </c>
    </row>
    <row r="4" spans="1:2">
      <c r="A4" s="3" t="s">
        <v>323</v>
      </c>
    </row>
    <row r="5" spans="1:2">
      <c r="A5" s="4" t="s">
        <v>324</v>
      </c>
      <c r="B5" s="4" t="s">
        <v>3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16</v>
      </c>
    </row>
    <row r="4" spans="1:2">
      <c r="A4" s="4" t="s">
        <v>327</v>
      </c>
      <c r="B4" s="4" t="s">
        <v>3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1</v>
      </c>
      <c r="B1" s="2" t="s">
        <v>83</v>
      </c>
      <c r="D1" s="2" t="s">
        <v>1</v>
      </c>
    </row>
    <row r="2" spans="1:5">
      <c r="B2" s="2" t="s">
        <v>2</v>
      </c>
      <c r="C2" s="2" t="s">
        <v>85</v>
      </c>
      <c r="D2" s="2" t="s">
        <v>2</v>
      </c>
      <c r="E2" s="2" t="s">
        <v>85</v>
      </c>
    </row>
    <row r="3" spans="1:5">
      <c r="A3" s="3" t="s">
        <v>112</v>
      </c>
    </row>
    <row r="4" spans="1:5">
      <c r="A4" s="4" t="s">
        <v>102</v>
      </c>
      <c r="B4" s="6" t="n">
        <v>14371</v>
      </c>
      <c r="C4" s="6" t="n">
        <v>6022</v>
      </c>
      <c r="D4" s="6" t="n">
        <v>21165</v>
      </c>
      <c r="E4" s="6" t="n">
        <v>64697</v>
      </c>
    </row>
    <row r="5" spans="1:5">
      <c r="A5" s="3" t="s">
        <v>113</v>
      </c>
    </row>
    <row r="6" spans="1:5">
      <c r="A6" s="4" t="s">
        <v>114</v>
      </c>
      <c r="C6" s="5" t="n">
        <v>14</v>
      </c>
      <c r="E6" s="5" t="n">
        <v>223</v>
      </c>
    </row>
    <row r="7" spans="1:5">
      <c r="A7" s="4" t="s">
        <v>115</v>
      </c>
      <c r="B7" s="5" t="n">
        <v>736</v>
      </c>
      <c r="C7" s="5" t="n">
        <v>333</v>
      </c>
      <c r="D7" s="5" t="n">
        <v>2480</v>
      </c>
      <c r="E7" s="5" t="n">
        <v>-18</v>
      </c>
    </row>
    <row r="8" spans="1:5">
      <c r="A8" s="4" t="s">
        <v>116</v>
      </c>
      <c r="B8" s="5" t="n">
        <v>736</v>
      </c>
      <c r="C8" s="5" t="n">
        <v>347</v>
      </c>
      <c r="D8" s="5" t="n">
        <v>2480</v>
      </c>
      <c r="E8" s="5" t="n">
        <v>205</v>
      </c>
    </row>
    <row r="9" spans="1:5">
      <c r="A9" s="4" t="s">
        <v>117</v>
      </c>
      <c r="B9" s="5" t="n">
        <v>15107</v>
      </c>
      <c r="C9" s="5" t="n">
        <v>6369</v>
      </c>
      <c r="D9" s="5" t="n">
        <v>23645</v>
      </c>
      <c r="E9" s="5" t="n">
        <v>64902</v>
      </c>
    </row>
    <row r="10" spans="1:5">
      <c r="A10" s="4" t="s">
        <v>118</v>
      </c>
      <c r="B10" s="5" t="n">
        <v>118</v>
      </c>
      <c r="C10" s="5" t="n">
        <v>391</v>
      </c>
      <c r="D10" s="5" t="n">
        <v>450</v>
      </c>
      <c r="E10" s="5" t="n">
        <v>758</v>
      </c>
    </row>
    <row r="11" spans="1:5">
      <c r="A11" s="4" t="s">
        <v>119</v>
      </c>
      <c r="B11" s="6" t="n">
        <v>15225</v>
      </c>
      <c r="C11" s="6" t="n">
        <v>6760</v>
      </c>
      <c r="D11" s="6" t="n">
        <v>24095</v>
      </c>
      <c r="E11" s="6" t="n">
        <v>656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9</v>
      </c>
      <c r="B1" s="2" t="s">
        <v>1</v>
      </c>
    </row>
    <row r="2" spans="1:2">
      <c r="B2" s="2" t="s">
        <v>2</v>
      </c>
    </row>
    <row r="3" spans="1:2">
      <c r="A3" s="3" t="s">
        <v>22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1"/>
    <col customWidth="1" max="5" min="5" width="31"/>
    <col customWidth="1" max="6" min="6" width="21"/>
    <col customWidth="1" max="7" min="7" width="21"/>
    <col customWidth="1" max="8" min="8" width="27"/>
  </cols>
  <sheetData>
    <row r="1" spans="1:8">
      <c r="A1" s="1" t="s">
        <v>336</v>
      </c>
      <c r="B1" s="2" t="s">
        <v>337</v>
      </c>
      <c r="C1" s="2" t="s">
        <v>338</v>
      </c>
      <c r="D1" s="2" t="s">
        <v>339</v>
      </c>
      <c r="E1" s="2" t="s">
        <v>340</v>
      </c>
      <c r="F1" s="2" t="s">
        <v>341</v>
      </c>
      <c r="G1" s="2" t="s">
        <v>342</v>
      </c>
      <c r="H1" s="2" t="s">
        <v>343</v>
      </c>
    </row>
    <row r="2" spans="1:8">
      <c r="A2" s="3" t="s">
        <v>344</v>
      </c>
    </row>
    <row r="3" spans="1:8">
      <c r="A3" s="4" t="s">
        <v>345</v>
      </c>
      <c r="E3" s="5" t="n">
        <v>1567</v>
      </c>
    </row>
    <row r="4" spans="1:8">
      <c r="A4" s="4" t="s">
        <v>346</v>
      </c>
      <c r="E4" s="5" t="n">
        <v>295</v>
      </c>
    </row>
    <row r="5" spans="1:8">
      <c r="A5" s="4" t="s">
        <v>77</v>
      </c>
      <c r="E5" s="4" t="s">
        <v>78</v>
      </c>
    </row>
    <row r="6" spans="1:8">
      <c r="A6" s="3" t="s">
        <v>347</v>
      </c>
    </row>
    <row r="7" spans="1:8">
      <c r="A7" s="4" t="s">
        <v>348</v>
      </c>
      <c r="D7" s="6" t="n">
        <v>52600</v>
      </c>
      <c r="F7" s="6" t="n">
        <v>52627</v>
      </c>
    </row>
    <row r="8" spans="1:8">
      <c r="A8" s="4" t="s">
        <v>349</v>
      </c>
    </row>
    <row r="9" spans="1:8">
      <c r="A9" s="3" t="s">
        <v>350</v>
      </c>
    </row>
    <row r="10" spans="1:8">
      <c r="A10" s="4" t="s">
        <v>351</v>
      </c>
      <c r="E10" s="6" t="n">
        <v>375000</v>
      </c>
      <c r="H10" s="6" t="n">
        <v>375000</v>
      </c>
    </row>
    <row r="11" spans="1:8">
      <c r="A11" s="4" t="s">
        <v>352</v>
      </c>
      <c r="E11" s="4" t="s">
        <v>353</v>
      </c>
      <c r="H11" s="4" t="s">
        <v>353</v>
      </c>
    </row>
    <row r="12" spans="1:8">
      <c r="A12" s="4" t="s">
        <v>354</v>
      </c>
    </row>
    <row r="13" spans="1:8">
      <c r="A13" s="3" t="s">
        <v>350</v>
      </c>
    </row>
    <row r="14" spans="1:8">
      <c r="A14" s="4" t="s">
        <v>352</v>
      </c>
      <c r="G14" s="4" t="s">
        <v>353</v>
      </c>
    </row>
    <row r="15" spans="1:8">
      <c r="A15" s="4" t="s">
        <v>355</v>
      </c>
    </row>
    <row r="16" spans="1:8">
      <c r="A16" s="3" t="s">
        <v>350</v>
      </c>
    </row>
    <row r="17" spans="1:8">
      <c r="A17" s="4" t="s">
        <v>351</v>
      </c>
      <c r="G17" s="6" t="n">
        <v>400000</v>
      </c>
    </row>
    <row r="18" spans="1:8">
      <c r="A18" s="4" t="s">
        <v>352</v>
      </c>
      <c r="G18" s="4" t="s">
        <v>356</v>
      </c>
    </row>
    <row r="19" spans="1:8">
      <c r="A19" s="4" t="s">
        <v>153</v>
      </c>
    </row>
    <row r="20" spans="1:8">
      <c r="A20" s="3" t="s">
        <v>350</v>
      </c>
    </row>
    <row r="21" spans="1:8">
      <c r="A21" s="4" t="s">
        <v>357</v>
      </c>
      <c r="B21" s="4" t="s">
        <v>358</v>
      </c>
    </row>
    <row r="22" spans="1:8">
      <c r="A22" s="3" t="s">
        <v>347</v>
      </c>
    </row>
    <row r="23" spans="1:8">
      <c r="A23" s="4" t="s">
        <v>359</v>
      </c>
      <c r="E23" s="6" t="n">
        <v>450000</v>
      </c>
    </row>
    <row r="24" spans="1:8">
      <c r="A24" s="4" t="s">
        <v>360</v>
      </c>
    </row>
    <row r="25" spans="1:8">
      <c r="A25" s="3" t="s">
        <v>344</v>
      </c>
    </row>
    <row r="26" spans="1:8">
      <c r="A26" s="4" t="s">
        <v>361</v>
      </c>
      <c r="E26" s="4" t="s">
        <v>362</v>
      </c>
    </row>
    <row r="27" spans="1:8">
      <c r="A27" s="4" t="s">
        <v>75</v>
      </c>
    </row>
    <row r="28" spans="1:8">
      <c r="A28" s="3" t="s">
        <v>344</v>
      </c>
    </row>
    <row r="29" spans="1:8">
      <c r="A29" s="4" t="s">
        <v>363</v>
      </c>
      <c r="E29" s="5" t="n">
        <v>33754996</v>
      </c>
      <c r="H29" s="5" t="n">
        <v>33751435</v>
      </c>
    </row>
    <row r="30" spans="1:8">
      <c r="A30" s="4" t="s">
        <v>364</v>
      </c>
    </row>
    <row r="31" spans="1:8">
      <c r="A31" s="3" t="s">
        <v>344</v>
      </c>
    </row>
    <row r="32" spans="1:8">
      <c r="A32" s="4" t="s">
        <v>363</v>
      </c>
      <c r="E32" s="5" t="n">
        <v>7432825</v>
      </c>
    </row>
    <row r="33" spans="1:8">
      <c r="A33" s="4" t="s">
        <v>73</v>
      </c>
    </row>
    <row r="34" spans="1:8">
      <c r="A34" s="3" t="s">
        <v>344</v>
      </c>
    </row>
    <row r="35" spans="1:8">
      <c r="A35" s="4" t="s">
        <v>363</v>
      </c>
      <c r="E35" s="5" t="n">
        <v>2760000</v>
      </c>
      <c r="H35" s="5" t="n">
        <v>2760000</v>
      </c>
    </row>
    <row r="36" spans="1:8">
      <c r="A36" s="3" t="s">
        <v>347</v>
      </c>
    </row>
    <row r="37" spans="1:8">
      <c r="A37" s="4" t="s">
        <v>365</v>
      </c>
      <c r="C37" s="5" t="n">
        <v>2760000</v>
      </c>
    </row>
    <row r="38" spans="1:8">
      <c r="A38" s="4" t="s">
        <v>366</v>
      </c>
      <c r="C38" s="4" t="s">
        <v>367</v>
      </c>
    </row>
    <row r="39" spans="1:8">
      <c r="A39" s="4" t="s">
        <v>368</v>
      </c>
      <c r="C39" s="6" t="n">
        <v>25</v>
      </c>
    </row>
    <row r="40" spans="1:8">
      <c r="A40" s="4" t="s">
        <v>369</v>
      </c>
      <c r="C40" s="6" t="n">
        <v>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4"/>
  </cols>
  <sheetData>
    <row r="1" spans="1:2">
      <c r="A1" s="1" t="s">
        <v>370</v>
      </c>
      <c r="B1" s="2" t="s">
        <v>371</v>
      </c>
    </row>
    <row r="2" spans="1:2">
      <c r="A2" s="4" t="s">
        <v>372</v>
      </c>
    </row>
    <row r="3" spans="1:2">
      <c r="A3" s="3" t="s">
        <v>373</v>
      </c>
    </row>
    <row r="4" spans="1:2">
      <c r="A4" s="4" t="s">
        <v>374</v>
      </c>
      <c r="B4" s="4" t="s">
        <v>3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83</v>
      </c>
      <c r="D1" s="2" t="s">
        <v>1</v>
      </c>
    </row>
    <row r="2" spans="1:5">
      <c r="B2" s="2" t="s">
        <v>2</v>
      </c>
      <c r="C2" s="2" t="s">
        <v>85</v>
      </c>
      <c r="D2" s="2" t="s">
        <v>2</v>
      </c>
      <c r="E2" s="2" t="s">
        <v>85</v>
      </c>
    </row>
    <row r="3" spans="1:5">
      <c r="A3" s="4" t="s">
        <v>377</v>
      </c>
    </row>
    <row r="4" spans="1:5">
      <c r="A4" s="3" t="s">
        <v>233</v>
      </c>
    </row>
    <row r="5" spans="1:5">
      <c r="A5" s="4" t="s">
        <v>378</v>
      </c>
      <c r="B5" s="4" t="s">
        <v>379</v>
      </c>
      <c r="C5" s="4" t="s">
        <v>379</v>
      </c>
      <c r="D5" s="4" t="s">
        <v>379</v>
      </c>
      <c r="E5" s="4" t="s">
        <v>379</v>
      </c>
    </row>
    <row r="6" spans="1:5">
      <c r="A6" s="4" t="s">
        <v>380</v>
      </c>
    </row>
    <row r="7" spans="1:5">
      <c r="A7" s="3" t="s">
        <v>233</v>
      </c>
    </row>
    <row r="8" spans="1:5">
      <c r="A8" s="4" t="s">
        <v>378</v>
      </c>
      <c r="B8" s="4" t="s">
        <v>381</v>
      </c>
      <c r="C8" s="4" t="s">
        <v>382</v>
      </c>
      <c r="D8" s="4" t="s">
        <v>383</v>
      </c>
      <c r="E8" s="4" t="s">
        <v>384</v>
      </c>
    </row>
    <row r="9" spans="1:5">
      <c r="A9" s="4" t="s">
        <v>385</v>
      </c>
    </row>
    <row r="10" spans="1:5">
      <c r="A10" s="3" t="s">
        <v>233</v>
      </c>
    </row>
    <row r="11" spans="1:5">
      <c r="A11" s="4" t="s">
        <v>378</v>
      </c>
      <c r="B11" s="4" t="s">
        <v>386</v>
      </c>
      <c r="C11" s="4" t="s">
        <v>386</v>
      </c>
      <c r="D11" s="4" t="s">
        <v>386</v>
      </c>
      <c r="E11" s="4" t="s">
        <v>386</v>
      </c>
    </row>
    <row r="12" spans="1:5">
      <c r="A12" s="4" t="s">
        <v>387</v>
      </c>
    </row>
    <row r="13" spans="1:5">
      <c r="A13" s="3" t="s">
        <v>233</v>
      </c>
    </row>
    <row r="14" spans="1:5">
      <c r="A14" s="4" t="s">
        <v>378</v>
      </c>
      <c r="B14" s="4" t="s">
        <v>388</v>
      </c>
      <c r="C14" s="4" t="s">
        <v>389</v>
      </c>
      <c r="D14" s="4" t="s">
        <v>390</v>
      </c>
      <c r="E14" s="4" t="s">
        <v>391</v>
      </c>
    </row>
    <row r="15" spans="1:5">
      <c r="A15" s="4" t="s">
        <v>392</v>
      </c>
    </row>
    <row r="16" spans="1:5">
      <c r="A16" s="3" t="s">
        <v>233</v>
      </c>
    </row>
    <row r="17" spans="1:5">
      <c r="A17" s="4" t="s">
        <v>378</v>
      </c>
      <c r="B17" s="4" t="s">
        <v>393</v>
      </c>
      <c r="C17" s="4" t="s">
        <v>393</v>
      </c>
      <c r="D17" s="4" t="s">
        <v>393</v>
      </c>
      <c r="E17" s="4" t="s">
        <v>393</v>
      </c>
    </row>
    <row r="18" spans="1:5">
      <c r="A18" s="4" t="s">
        <v>394</v>
      </c>
    </row>
    <row r="19" spans="1:5">
      <c r="A19" s="3" t="s">
        <v>233</v>
      </c>
    </row>
    <row r="20" spans="1:5">
      <c r="A20" s="4" t="s">
        <v>395</v>
      </c>
      <c r="D20" s="5" t="n">
        <v>0</v>
      </c>
      <c r="E20" s="5" t="n">
        <v>0</v>
      </c>
    </row>
    <row r="21" spans="1:5">
      <c r="A21" s="4" t="s">
        <v>236</v>
      </c>
    </row>
    <row r="22" spans="1:5">
      <c r="A22" s="3" t="s">
        <v>233</v>
      </c>
    </row>
    <row r="23" spans="1:5">
      <c r="A23" s="4" t="s">
        <v>378</v>
      </c>
      <c r="B23" s="4" t="s">
        <v>379</v>
      </c>
      <c r="C23" s="4" t="s">
        <v>379</v>
      </c>
      <c r="D23" s="4" t="s">
        <v>379</v>
      </c>
      <c r="E23" s="4" t="s">
        <v>379</v>
      </c>
    </row>
    <row r="24" spans="1:5">
      <c r="A24" s="4" t="s">
        <v>396</v>
      </c>
    </row>
    <row r="25" spans="1:5">
      <c r="A25" s="3" t="s">
        <v>233</v>
      </c>
    </row>
    <row r="26" spans="1:5">
      <c r="A26" s="4" t="s">
        <v>378</v>
      </c>
      <c r="B26" s="4" t="s">
        <v>397</v>
      </c>
      <c r="C26" s="4" t="s">
        <v>398</v>
      </c>
      <c r="D26" s="4" t="s">
        <v>397</v>
      </c>
      <c r="E26" s="4" t="s">
        <v>399</v>
      </c>
    </row>
    <row r="27" spans="1:5">
      <c r="A27" s="4" t="s">
        <v>400</v>
      </c>
    </row>
    <row r="28" spans="1:5">
      <c r="A28" s="3" t="s">
        <v>233</v>
      </c>
    </row>
    <row r="29" spans="1:5">
      <c r="A29" s="4" t="s">
        <v>378</v>
      </c>
      <c r="B29" s="4" t="s">
        <v>401</v>
      </c>
      <c r="C29" s="4" t="s">
        <v>383</v>
      </c>
      <c r="D29" s="4" t="s">
        <v>401</v>
      </c>
      <c r="E29" s="4" t="s">
        <v>384</v>
      </c>
    </row>
    <row r="30" spans="1:5">
      <c r="A30" s="4" t="s">
        <v>402</v>
      </c>
    </row>
    <row r="31" spans="1:5">
      <c r="A31" s="3" t="s">
        <v>233</v>
      </c>
    </row>
    <row r="32" spans="1:5">
      <c r="A32" s="4" t="s">
        <v>378</v>
      </c>
      <c r="B32" s="4" t="s">
        <v>393</v>
      </c>
      <c r="C32" s="4" t="s">
        <v>393</v>
      </c>
      <c r="D32" s="4" t="s">
        <v>393</v>
      </c>
      <c r="E32" s="4" t="s">
        <v>39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0"/>
    <col customWidth="1" max="2" min="2" width="22"/>
    <col customWidth="1" max="3" min="3" width="18"/>
    <col customWidth="1" max="4" min="4" width="21"/>
    <col customWidth="1" max="5" min="5" width="21"/>
  </cols>
  <sheetData>
    <row r="1" spans="1:5">
      <c r="A1" s="1" t="s">
        <v>403</v>
      </c>
      <c r="B1" s="2" t="s">
        <v>404</v>
      </c>
      <c r="D1" s="2" t="s">
        <v>1</v>
      </c>
    </row>
    <row r="2" spans="1:5">
      <c r="B2" s="2" t="s">
        <v>405</v>
      </c>
      <c r="C2" s="2" t="s">
        <v>406</v>
      </c>
      <c r="D2" s="2" t="s">
        <v>407</v>
      </c>
      <c r="E2" s="2" t="s">
        <v>408</v>
      </c>
    </row>
    <row r="3" spans="1:5">
      <c r="A3" s="3" t="s">
        <v>409</v>
      </c>
    </row>
    <row r="4" spans="1:5">
      <c r="A4" s="4" t="s">
        <v>42</v>
      </c>
      <c r="D4" s="6" t="n">
        <v>315377</v>
      </c>
    </row>
    <row r="5" spans="1:5">
      <c r="A5" s="4" t="s">
        <v>410</v>
      </c>
      <c r="D5" s="6" t="n">
        <v>325502</v>
      </c>
    </row>
    <row r="6" spans="1:5">
      <c r="A6" s="4" t="s">
        <v>411</v>
      </c>
      <c r="D6" s="4" t="s">
        <v>412</v>
      </c>
    </row>
    <row r="7" spans="1:5">
      <c r="A7" s="4" t="s">
        <v>413</v>
      </c>
      <c r="C7" s="5" t="n">
        <v>3</v>
      </c>
    </row>
    <row r="8" spans="1:5">
      <c r="A8" s="4" t="s">
        <v>414</v>
      </c>
      <c r="C8" s="5" t="n">
        <v>2</v>
      </c>
    </row>
    <row r="9" spans="1:5">
      <c r="A9" s="4" t="s">
        <v>415</v>
      </c>
      <c r="B9" s="5" t="n">
        <v>30</v>
      </c>
    </row>
    <row r="10" spans="1:5">
      <c r="A10" s="4" t="s">
        <v>416</v>
      </c>
      <c r="D10" s="4" t="s">
        <v>412</v>
      </c>
    </row>
    <row r="11" spans="1:5">
      <c r="A11" s="4" t="s">
        <v>417</v>
      </c>
    </row>
    <row r="12" spans="1:5">
      <c r="A12" s="3" t="s">
        <v>409</v>
      </c>
    </row>
    <row r="13" spans="1:5">
      <c r="A13" s="4" t="s">
        <v>418</v>
      </c>
      <c r="D13" s="4" t="s">
        <v>419</v>
      </c>
    </row>
    <row r="14" spans="1:5">
      <c r="A14" s="4" t="s">
        <v>420</v>
      </c>
    </row>
    <row r="15" spans="1:5">
      <c r="A15" s="3" t="s">
        <v>409</v>
      </c>
    </row>
    <row r="16" spans="1:5">
      <c r="A16" s="4" t="s">
        <v>42</v>
      </c>
      <c r="E16" s="6" t="n">
        <v>330800</v>
      </c>
    </row>
    <row r="17" spans="1:5">
      <c r="A17" s="4" t="s">
        <v>421</v>
      </c>
      <c r="E17" s="5" t="n">
        <v>10000</v>
      </c>
    </row>
    <row r="18" spans="1:5">
      <c r="A18" s="4" t="s">
        <v>410</v>
      </c>
      <c r="E18" s="6" t="n">
        <v>340800</v>
      </c>
    </row>
    <row r="19" spans="1:5">
      <c r="A19" s="4" t="s">
        <v>422</v>
      </c>
    </row>
    <row r="20" spans="1:5">
      <c r="A20" s="3" t="s">
        <v>409</v>
      </c>
    </row>
    <row r="21" spans="1:5">
      <c r="A21" s="4" t="s">
        <v>423</v>
      </c>
      <c r="D21" s="4" t="s">
        <v>424</v>
      </c>
    </row>
    <row r="22" spans="1:5">
      <c r="A22" s="4" t="s">
        <v>425</v>
      </c>
    </row>
    <row r="23" spans="1:5">
      <c r="A23" s="3" t="s">
        <v>409</v>
      </c>
    </row>
    <row r="24" spans="1:5">
      <c r="A24" s="4" t="s">
        <v>423</v>
      </c>
      <c r="D24" s="4" t="s">
        <v>426</v>
      </c>
    </row>
    <row r="25" spans="1:5">
      <c r="A25" s="4" t="s">
        <v>427</v>
      </c>
    </row>
    <row r="26" spans="1:5">
      <c r="A26" s="3" t="s">
        <v>409</v>
      </c>
    </row>
    <row r="27" spans="1:5">
      <c r="A27" s="4" t="s">
        <v>423</v>
      </c>
      <c r="D27" s="4" t="s">
        <v>424</v>
      </c>
    </row>
    <row r="28" spans="1:5">
      <c r="A28" s="4" t="s">
        <v>428</v>
      </c>
    </row>
    <row r="29" spans="1:5">
      <c r="A29" s="3" t="s">
        <v>409</v>
      </c>
    </row>
    <row r="30" spans="1:5">
      <c r="A30" s="4" t="s">
        <v>423</v>
      </c>
      <c r="D30" s="4" t="s">
        <v>429</v>
      </c>
    </row>
    <row r="31" spans="1:5">
      <c r="A31" s="4" t="s">
        <v>430</v>
      </c>
    </row>
    <row r="32" spans="1:5">
      <c r="A32" s="3" t="s">
        <v>409</v>
      </c>
    </row>
    <row r="33" spans="1:5">
      <c r="A33" s="4" t="s">
        <v>423</v>
      </c>
      <c r="D33" s="4" t="s">
        <v>424</v>
      </c>
    </row>
    <row r="34" spans="1:5">
      <c r="A34" s="4" t="s">
        <v>431</v>
      </c>
    </row>
    <row r="35" spans="1:5">
      <c r="A35" s="3" t="s">
        <v>409</v>
      </c>
    </row>
    <row r="36" spans="1:5">
      <c r="A36" s="4" t="s">
        <v>423</v>
      </c>
      <c r="D36" s="4" t="s">
        <v>432</v>
      </c>
    </row>
    <row r="37" spans="1:5">
      <c r="A37" s="4" t="s">
        <v>433</v>
      </c>
    </row>
    <row r="38" spans="1:5">
      <c r="A38" s="3" t="s">
        <v>409</v>
      </c>
    </row>
    <row r="39" spans="1:5">
      <c r="A39" s="4" t="s">
        <v>423</v>
      </c>
      <c r="D39" s="4" t="s">
        <v>424</v>
      </c>
    </row>
    <row r="40" spans="1:5">
      <c r="A40" s="4" t="s">
        <v>434</v>
      </c>
    </row>
    <row r="41" spans="1:5">
      <c r="A41" s="3" t="s">
        <v>409</v>
      </c>
    </row>
    <row r="42" spans="1:5">
      <c r="A42" s="4" t="s">
        <v>423</v>
      </c>
      <c r="D42" s="4" t="s">
        <v>435</v>
      </c>
    </row>
    <row r="43" spans="1:5">
      <c r="A43" s="4" t="s">
        <v>436</v>
      </c>
    </row>
    <row r="44" spans="1:5">
      <c r="A44" s="3" t="s">
        <v>409</v>
      </c>
    </row>
    <row r="45" spans="1:5">
      <c r="A45" s="4" t="s">
        <v>423</v>
      </c>
      <c r="D45" s="4" t="s">
        <v>424</v>
      </c>
    </row>
    <row r="46" spans="1:5">
      <c r="A46" s="4" t="s">
        <v>437</v>
      </c>
    </row>
    <row r="47" spans="1:5">
      <c r="A47" s="3" t="s">
        <v>409</v>
      </c>
    </row>
    <row r="48" spans="1:5">
      <c r="A48" s="4" t="s">
        <v>423</v>
      </c>
      <c r="D48" s="4" t="s">
        <v>438</v>
      </c>
    </row>
    <row r="49" spans="1:5">
      <c r="A49" s="4" t="s">
        <v>439</v>
      </c>
    </row>
    <row r="50" spans="1:5">
      <c r="A50" s="3" t="s">
        <v>409</v>
      </c>
    </row>
    <row r="51" spans="1:5">
      <c r="A51" s="4" t="s">
        <v>423</v>
      </c>
      <c r="D51" s="4" t="s">
        <v>424</v>
      </c>
    </row>
    <row r="52" spans="1:5">
      <c r="A52" s="4" t="s">
        <v>440</v>
      </c>
    </row>
    <row r="53" spans="1:5">
      <c r="A53" s="3" t="s">
        <v>409</v>
      </c>
    </row>
    <row r="54" spans="1:5">
      <c r="A54" s="4" t="s">
        <v>423</v>
      </c>
      <c r="D54" s="4" t="s">
        <v>4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9"/>
  </cols>
  <sheetData>
    <row r="1" spans="1:2">
      <c r="A1" s="1" t="s">
        <v>442</v>
      </c>
      <c r="B1" s="2" t="s">
        <v>407</v>
      </c>
    </row>
    <row r="2" spans="1:2">
      <c r="A2" s="3" t="s">
        <v>409</v>
      </c>
    </row>
    <row r="3" spans="1:2">
      <c r="A3" s="4" t="s">
        <v>443</v>
      </c>
      <c r="B3" s="6" t="n">
        <v>315377</v>
      </c>
    </row>
    <row r="4" spans="1:2">
      <c r="A4" s="4" t="s">
        <v>444</v>
      </c>
      <c r="B4" s="4" t="s">
        <v>443</v>
      </c>
    </row>
    <row r="5" spans="1:2">
      <c r="A5" s="4" t="s">
        <v>445</v>
      </c>
      <c r="B5" s="6" t="n">
        <v>70084</v>
      </c>
    </row>
    <row r="6" spans="1:2">
      <c r="A6" s="4" t="s">
        <v>446</v>
      </c>
      <c r="B6" s="4" t="s">
        <v>445</v>
      </c>
    </row>
    <row r="7" spans="1:2">
      <c r="A7" s="4" t="s">
        <v>447</v>
      </c>
      <c r="B7" s="6" t="n">
        <v>255418</v>
      </c>
    </row>
    <row r="8" spans="1:2">
      <c r="A8" s="4" t="s">
        <v>448</v>
      </c>
      <c r="B8" s="4" t="s">
        <v>447</v>
      </c>
    </row>
    <row r="9" spans="1:2">
      <c r="A9" s="4" t="s">
        <v>449</v>
      </c>
      <c r="B9" s="6" t="n">
        <v>3255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450</v>
      </c>
      <c r="B1" s="2" t="s">
        <v>83</v>
      </c>
      <c r="C1" s="2" t="s">
        <v>1</v>
      </c>
    </row>
    <row r="2" spans="1:3">
      <c r="B2" s="2" t="s">
        <v>2</v>
      </c>
      <c r="C2" s="2" t="s">
        <v>2</v>
      </c>
    </row>
    <row r="3" spans="1:3">
      <c r="A3" s="3" t="s">
        <v>451</v>
      </c>
    </row>
    <row r="4" spans="1:3">
      <c r="A4" s="4" t="s">
        <v>452</v>
      </c>
      <c r="B4" s="6" t="n">
        <v>28097</v>
      </c>
      <c r="C4" s="6" t="n">
        <v>57571</v>
      </c>
    </row>
    <row r="5" spans="1:3">
      <c r="A5" s="4" t="s">
        <v>453</v>
      </c>
      <c r="B5" s="5" t="n">
        <v>600</v>
      </c>
      <c r="C5" s="5" t="n">
        <v>1500</v>
      </c>
    </row>
    <row r="6" spans="1:3">
      <c r="A6" s="4" t="s">
        <v>454</v>
      </c>
      <c r="B6" s="5" t="n">
        <v>1300</v>
      </c>
      <c r="C6" s="5" t="n">
        <v>2900</v>
      </c>
    </row>
    <row r="7" spans="1:3">
      <c r="A7" s="4" t="s">
        <v>88</v>
      </c>
    </row>
    <row r="8" spans="1:3">
      <c r="A8" s="3" t="s">
        <v>451</v>
      </c>
    </row>
    <row r="9" spans="1:3">
      <c r="A9" s="4" t="s">
        <v>452</v>
      </c>
      <c r="B9" s="5" t="n">
        <v>14776</v>
      </c>
      <c r="C9" s="5" t="n">
        <v>31245</v>
      </c>
    </row>
    <row r="10" spans="1:3">
      <c r="A10" s="4" t="s">
        <v>91</v>
      </c>
    </row>
    <row r="11" spans="1:3">
      <c r="A11" s="3" t="s">
        <v>451</v>
      </c>
    </row>
    <row r="12" spans="1:3">
      <c r="A12" s="4" t="s">
        <v>452</v>
      </c>
      <c r="B12" s="5" t="n">
        <v>750</v>
      </c>
      <c r="C12" s="5" t="n">
        <v>1519</v>
      </c>
    </row>
    <row r="13" spans="1:3">
      <c r="A13" s="4" t="s">
        <v>455</v>
      </c>
    </row>
    <row r="14" spans="1:3">
      <c r="A14" s="3" t="s">
        <v>451</v>
      </c>
    </row>
    <row r="15" spans="1:3">
      <c r="A15" s="4" t="s">
        <v>452</v>
      </c>
      <c r="B15" s="6" t="n">
        <v>12571</v>
      </c>
      <c r="C15" s="6" t="n">
        <v>248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1"/>
  </cols>
  <sheetData>
    <row r="1" spans="1:2">
      <c r="A1" s="1" t="s">
        <v>456</v>
      </c>
      <c r="B1" s="2" t="s">
        <v>407</v>
      </c>
    </row>
    <row r="2" spans="1:2">
      <c r="A2" s="3" t="s">
        <v>457</v>
      </c>
    </row>
    <row r="3" spans="1:2">
      <c r="A3" s="4" t="s">
        <v>458</v>
      </c>
      <c r="B3" s="6" t="n">
        <v>47465</v>
      </c>
    </row>
    <row r="4" spans="1:2">
      <c r="A4" s="4" t="s">
        <v>459</v>
      </c>
      <c r="B4" s="5" t="n">
        <v>80635</v>
      </c>
    </row>
    <row r="5" spans="1:2">
      <c r="A5" s="4" t="s">
        <v>460</v>
      </c>
      <c r="B5" s="5" t="n">
        <v>72357</v>
      </c>
    </row>
    <row r="6" spans="1:2">
      <c r="A6" s="4" t="s">
        <v>461</v>
      </c>
      <c r="B6" s="5" t="n">
        <v>53367</v>
      </c>
    </row>
    <row r="7" spans="1:2">
      <c r="A7" s="4" t="s">
        <v>462</v>
      </c>
      <c r="B7" s="5" t="n">
        <v>42336</v>
      </c>
    </row>
    <row r="8" spans="1:2">
      <c r="A8" s="4" t="s">
        <v>463</v>
      </c>
      <c r="B8" s="5" t="n">
        <v>108251</v>
      </c>
    </row>
    <row r="9" spans="1:2">
      <c r="A9" s="4" t="s">
        <v>464</v>
      </c>
      <c r="B9" s="5" t="n">
        <v>404411</v>
      </c>
    </row>
    <row r="10" spans="1:2">
      <c r="A10" s="4" t="s">
        <v>465</v>
      </c>
      <c r="B10" s="5" t="n">
        <v>78909</v>
      </c>
    </row>
    <row r="11" spans="1:2">
      <c r="A11" s="4" t="s">
        <v>449</v>
      </c>
      <c r="B11" s="5" t="n">
        <v>325502</v>
      </c>
    </row>
    <row r="12" spans="1:2">
      <c r="A12" s="4" t="s">
        <v>50</v>
      </c>
      <c r="B12" s="5" t="n">
        <v>70084</v>
      </c>
    </row>
    <row r="13" spans="1:2">
      <c r="A13" s="4" t="s">
        <v>59</v>
      </c>
      <c r="B13" s="5" t="n">
        <v>255418</v>
      </c>
    </row>
    <row r="14" spans="1:2">
      <c r="A14" s="4" t="s">
        <v>466</v>
      </c>
      <c r="B14" s="5" t="n">
        <v>21300</v>
      </c>
    </row>
    <row r="15" spans="1:2">
      <c r="A15" s="4" t="s">
        <v>467</v>
      </c>
      <c r="B15" s="6" t="n">
        <v>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8</v>
      </c>
      <c r="B1" s="2" t="s">
        <v>83</v>
      </c>
      <c r="C1" s="2" t="s">
        <v>1</v>
      </c>
    </row>
    <row r="2" spans="1:3">
      <c r="B2" s="2" t="s">
        <v>407</v>
      </c>
      <c r="C2" s="2" t="s">
        <v>407</v>
      </c>
    </row>
    <row r="3" spans="1:3">
      <c r="A3" s="3" t="s">
        <v>469</v>
      </c>
    </row>
    <row r="4" spans="1:3">
      <c r="A4" s="4" t="s">
        <v>470</v>
      </c>
      <c r="B4" s="6" t="n">
        <v>18163</v>
      </c>
      <c r="C4" s="6" t="n">
        <v>36712</v>
      </c>
    </row>
    <row r="5" spans="1:3">
      <c r="A5" s="4" t="s">
        <v>471</v>
      </c>
      <c r="C5" s="4" t="s">
        <v>472</v>
      </c>
    </row>
    <row r="6" spans="1:3">
      <c r="A6" s="4" t="s">
        <v>473</v>
      </c>
      <c r="B6" s="5" t="n">
        <v>9700</v>
      </c>
      <c r="C6" s="6" t="n">
        <v>18600</v>
      </c>
    </row>
    <row r="7" spans="1:3">
      <c r="A7" s="3" t="s">
        <v>474</v>
      </c>
    </row>
    <row r="8" spans="1:3">
      <c r="A8" s="4" t="s">
        <v>458</v>
      </c>
      <c r="B8" s="5" t="n">
        <v>30545</v>
      </c>
      <c r="C8" s="5" t="n">
        <v>30545</v>
      </c>
    </row>
    <row r="9" spans="1:3">
      <c r="A9" s="4" t="s">
        <v>459</v>
      </c>
      <c r="B9" s="5" t="n">
        <v>44403</v>
      </c>
      <c r="C9" s="5" t="n">
        <v>44403</v>
      </c>
    </row>
    <row r="10" spans="1:3">
      <c r="A10" s="4" t="s">
        <v>460</v>
      </c>
      <c r="B10" s="5" t="n">
        <v>26151</v>
      </c>
      <c r="C10" s="5" t="n">
        <v>26151</v>
      </c>
    </row>
    <row r="11" spans="1:3">
      <c r="A11" s="4" t="s">
        <v>461</v>
      </c>
      <c r="B11" s="5" t="n">
        <v>10145</v>
      </c>
      <c r="C11" s="5" t="n">
        <v>10145</v>
      </c>
    </row>
    <row r="12" spans="1:3">
      <c r="A12" s="4" t="s">
        <v>462</v>
      </c>
      <c r="B12" s="5" t="n">
        <v>3882</v>
      </c>
      <c r="C12" s="5" t="n">
        <v>3882</v>
      </c>
    </row>
    <row r="13" spans="1:3">
      <c r="A13" s="4" t="s">
        <v>463</v>
      </c>
      <c r="B13" s="5" t="n">
        <v>10420</v>
      </c>
      <c r="C13" s="5" t="n">
        <v>10420</v>
      </c>
    </row>
    <row r="14" spans="1:3">
      <c r="A14" s="4" t="s">
        <v>475</v>
      </c>
      <c r="B14" s="6" t="n">
        <v>125546</v>
      </c>
      <c r="C14" s="6" t="n">
        <v>1255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07</v>
      </c>
    </row>
    <row r="3" spans="1:2">
      <c r="A3" s="3" t="s">
        <v>477</v>
      </c>
    </row>
    <row r="4" spans="1:2">
      <c r="A4" s="4" t="s">
        <v>478</v>
      </c>
      <c r="B4" s="6" t="n">
        <v>54369</v>
      </c>
    </row>
    <row r="5" spans="1:2">
      <c r="A5" s="4" t="s">
        <v>479</v>
      </c>
      <c r="B5" s="6" t="n">
        <v>26564</v>
      </c>
    </row>
    <row r="6" spans="1:2">
      <c r="A6" s="4" t="s">
        <v>480</v>
      </c>
      <c r="B6" s="4" t="s">
        <v>429</v>
      </c>
    </row>
    <row r="7" spans="1:2">
      <c r="A7" s="4" t="s">
        <v>481</v>
      </c>
      <c r="B7" s="4" t="s">
        <v>4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5</v>
      </c>
    </row>
    <row r="3" spans="1:3">
      <c r="A3" s="3" t="s">
        <v>121</v>
      </c>
    </row>
    <row r="4" spans="1:3">
      <c r="A4" s="4" t="s">
        <v>102</v>
      </c>
      <c r="B4" s="6" t="n">
        <v>21165</v>
      </c>
      <c r="C4" s="6" t="n">
        <v>64697</v>
      </c>
    </row>
    <row r="5" spans="1:3">
      <c r="A5" s="3" t="s">
        <v>122</v>
      </c>
    </row>
    <row r="6" spans="1:3">
      <c r="A6" s="4" t="s">
        <v>123</v>
      </c>
      <c r="B6" s="5" t="n">
        <v>54310</v>
      </c>
      <c r="C6" s="5" t="n">
        <v>51824</v>
      </c>
    </row>
    <row r="7" spans="1:3">
      <c r="A7" s="4" t="s">
        <v>124</v>
      </c>
      <c r="B7" s="5" t="n">
        <v>2554</v>
      </c>
      <c r="C7" s="5" t="n">
        <v>2686</v>
      </c>
    </row>
    <row r="8" spans="1:3">
      <c r="A8" s="4" t="s">
        <v>125</v>
      </c>
      <c r="B8" s="5" t="n">
        <v>336</v>
      </c>
    </row>
    <row r="9" spans="1:3">
      <c r="A9" s="4" t="s">
        <v>126</v>
      </c>
      <c r="C9" s="5" t="n">
        <v>181</v>
      </c>
    </row>
    <row r="10" spans="1:3">
      <c r="A10" s="4" t="s">
        <v>127</v>
      </c>
      <c r="B10" s="5" t="n">
        <v>773</v>
      </c>
      <c r="C10" s="5" t="n">
        <v>744</v>
      </c>
    </row>
    <row r="11" spans="1:3">
      <c r="A11" s="4" t="s">
        <v>128</v>
      </c>
      <c r="B11" s="5" t="n">
        <v>339</v>
      </c>
      <c r="C11" s="5" t="n">
        <v>450</v>
      </c>
    </row>
    <row r="12" spans="1:3">
      <c r="A12" s="4" t="s">
        <v>129</v>
      </c>
      <c r="B12" s="5" t="n">
        <v>1590</v>
      </c>
      <c r="C12" s="5" t="n">
        <v>2285</v>
      </c>
    </row>
    <row r="13" spans="1:3">
      <c r="A13" s="4" t="s">
        <v>130</v>
      </c>
      <c r="B13" s="5" t="n">
        <v>188</v>
      </c>
    </row>
    <row r="14" spans="1:3">
      <c r="A14" s="4" t="s">
        <v>93</v>
      </c>
      <c r="C14" s="5" t="n">
        <v>-52627</v>
      </c>
    </row>
    <row r="15" spans="1:3">
      <c r="A15" s="4" t="s">
        <v>96</v>
      </c>
      <c r="B15" s="5" t="n">
        <v>-575</v>
      </c>
      <c r="C15" s="5" t="n">
        <v>4900</v>
      </c>
    </row>
    <row r="16" spans="1:3">
      <c r="A16" s="3" t="s">
        <v>131</v>
      </c>
    </row>
    <row r="17" spans="1:3">
      <c r="A17" s="4" t="s">
        <v>132</v>
      </c>
      <c r="B17" s="5" t="n">
        <v>-39467</v>
      </c>
      <c r="C17" s="5" t="n">
        <v>-6412</v>
      </c>
    </row>
    <row r="18" spans="1:3">
      <c r="A18" s="4" t="s">
        <v>133</v>
      </c>
      <c r="B18" s="5" t="n">
        <v>704</v>
      </c>
      <c r="C18" s="5" t="n">
        <v>-284</v>
      </c>
    </row>
    <row r="19" spans="1:3">
      <c r="A19" s="4" t="s">
        <v>36</v>
      </c>
      <c r="B19" s="5" t="n">
        <v>-40009</v>
      </c>
      <c r="C19" s="5" t="n">
        <v>12007</v>
      </c>
    </row>
    <row r="20" spans="1:3">
      <c r="A20" s="4" t="s">
        <v>134</v>
      </c>
      <c r="B20" s="5" t="n">
        <v>-5188</v>
      </c>
      <c r="C20" s="5" t="n">
        <v>2810</v>
      </c>
    </row>
    <row r="21" spans="1:3">
      <c r="A21" s="4" t="s">
        <v>135</v>
      </c>
      <c r="B21" s="5" t="n">
        <v>7460</v>
      </c>
      <c r="C21" s="5" t="n">
        <v>-5610</v>
      </c>
    </row>
    <row r="22" spans="1:3">
      <c r="A22" s="4" t="s">
        <v>48</v>
      </c>
      <c r="B22" s="5" t="n">
        <v>-25852</v>
      </c>
      <c r="C22" s="5" t="n">
        <v>-56644</v>
      </c>
    </row>
    <row r="23" spans="1:3">
      <c r="A23" s="4" t="s">
        <v>52</v>
      </c>
      <c r="B23" s="5" t="n">
        <v>-2407</v>
      </c>
      <c r="C23" s="5" t="n">
        <v>-13995</v>
      </c>
    </row>
    <row r="24" spans="1:3">
      <c r="A24" s="4" t="s">
        <v>136</v>
      </c>
      <c r="B24" s="5" t="n">
        <v>25408</v>
      </c>
      <c r="C24" s="5" t="n">
        <v>-7909</v>
      </c>
    </row>
    <row r="25" spans="1:3">
      <c r="A25" s="4" t="s">
        <v>137</v>
      </c>
      <c r="B25" s="5" t="n">
        <v>-34821</v>
      </c>
      <c r="C25" s="5" t="n">
        <v>-15329</v>
      </c>
    </row>
    <row r="26" spans="1:3">
      <c r="A26" s="4" t="s">
        <v>138</v>
      </c>
      <c r="B26" s="5" t="n">
        <v>-33492</v>
      </c>
      <c r="C26" s="5" t="n">
        <v>-16226</v>
      </c>
    </row>
    <row r="27" spans="1:3">
      <c r="A27" s="3" t="s">
        <v>139</v>
      </c>
    </row>
    <row r="28" spans="1:3">
      <c r="A28" s="4" t="s">
        <v>140</v>
      </c>
      <c r="B28" s="5" t="n">
        <v>-29974</v>
      </c>
      <c r="C28" s="5" t="n">
        <v>-27168</v>
      </c>
    </row>
    <row r="29" spans="1:3">
      <c r="A29" s="4" t="s">
        <v>141</v>
      </c>
      <c r="B29" s="5" t="n">
        <v>-640</v>
      </c>
    </row>
    <row r="30" spans="1:3">
      <c r="A30" s="4" t="s">
        <v>142</v>
      </c>
      <c r="B30" s="5" t="n">
        <v>10053</v>
      </c>
      <c r="C30" s="5" t="n">
        <v>7241</v>
      </c>
    </row>
    <row r="31" spans="1:3">
      <c r="A31" s="4" t="s">
        <v>143</v>
      </c>
      <c r="B31" s="5" t="n">
        <v>-20561</v>
      </c>
      <c r="C31" s="5" t="n">
        <v>-19927</v>
      </c>
    </row>
    <row r="32" spans="1:3">
      <c r="A32" s="3" t="s">
        <v>144</v>
      </c>
    </row>
    <row r="33" spans="1:3">
      <c r="A33" s="4" t="s">
        <v>145</v>
      </c>
      <c r="B33" s="5" t="n">
        <v>-32</v>
      </c>
    </row>
    <row r="34" spans="1:3">
      <c r="A34" s="4" t="s">
        <v>146</v>
      </c>
      <c r="B34" s="5" t="n">
        <v>-38390</v>
      </c>
      <c r="C34" s="5" t="n">
        <v>-31523</v>
      </c>
    </row>
    <row r="35" spans="1:3">
      <c r="A35" s="4" t="s">
        <v>147</v>
      </c>
      <c r="B35" s="5" t="n">
        <v>56378</v>
      </c>
      <c r="C35" s="5" t="n">
        <v>28777</v>
      </c>
    </row>
    <row r="36" spans="1:3">
      <c r="A36" s="3" t="s">
        <v>33</v>
      </c>
    </row>
    <row r="37" spans="1:3">
      <c r="A37" s="4" t="s">
        <v>148</v>
      </c>
      <c r="B37" s="5" t="n">
        <v>2325</v>
      </c>
      <c r="C37" s="5" t="n">
        <v>-7376</v>
      </c>
    </row>
    <row r="38" spans="1:3">
      <c r="A38" s="4" t="s">
        <v>149</v>
      </c>
      <c r="B38" s="5" t="n">
        <v>8121</v>
      </c>
      <c r="C38" s="5" t="n">
        <v>14858</v>
      </c>
    </row>
    <row r="39" spans="1:3">
      <c r="A39" s="4" t="s">
        <v>150</v>
      </c>
      <c r="B39" s="5" t="n">
        <v>10446</v>
      </c>
      <c r="C39" s="5" t="n">
        <v>7482</v>
      </c>
    </row>
    <row r="40" spans="1:3">
      <c r="A40" s="3" t="s">
        <v>151</v>
      </c>
    </row>
    <row r="41" spans="1:3">
      <c r="A41" s="4" t="s">
        <v>152</v>
      </c>
      <c r="B41" s="5" t="n">
        <v>34839</v>
      </c>
      <c r="C41" s="5" t="n">
        <v>31837</v>
      </c>
    </row>
    <row r="42" spans="1:3">
      <c r="A42" s="4" t="s">
        <v>153</v>
      </c>
    </row>
    <row r="43" spans="1:3">
      <c r="A43" s="3" t="s">
        <v>122</v>
      </c>
    </row>
    <row r="44" spans="1:3">
      <c r="A44" s="4" t="s">
        <v>130</v>
      </c>
      <c r="B44" s="5" t="n">
        <v>200</v>
      </c>
    </row>
    <row r="45" spans="1:3">
      <c r="A45" s="3" t="s">
        <v>144</v>
      </c>
    </row>
    <row r="46" spans="1:3">
      <c r="A46" s="4" t="s">
        <v>154</v>
      </c>
      <c r="B46" s="5" t="n">
        <v>-8000</v>
      </c>
      <c r="C46" s="5" t="n">
        <v>-11000</v>
      </c>
    </row>
    <row r="47" spans="1:3">
      <c r="A47" s="4" t="s">
        <v>155</v>
      </c>
    </row>
    <row r="48" spans="1:3">
      <c r="A48" s="3" t="s">
        <v>144</v>
      </c>
    </row>
    <row r="49" spans="1:3">
      <c r="A49" s="4" t="s">
        <v>154</v>
      </c>
      <c r="B49" s="6" t="n">
        <v>102800</v>
      </c>
      <c r="C49" s="6" t="n">
        <v>713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3</v>
      </c>
      <c r="B1" s="2" t="s">
        <v>83</v>
      </c>
      <c r="D1" s="2" t="s">
        <v>1</v>
      </c>
    </row>
    <row r="2" spans="1:6">
      <c r="B2" s="2" t="s">
        <v>2</v>
      </c>
      <c r="C2" s="2" t="s">
        <v>85</v>
      </c>
      <c r="D2" s="2" t="s">
        <v>2</v>
      </c>
      <c r="E2" s="2" t="s">
        <v>85</v>
      </c>
      <c r="F2" s="2" t="s">
        <v>31</v>
      </c>
    </row>
    <row r="3" spans="1:6">
      <c r="A3" s="3" t="s">
        <v>484</v>
      </c>
    </row>
    <row r="4" spans="1:6">
      <c r="A4" s="4" t="s">
        <v>485</v>
      </c>
      <c r="B4" s="6" t="n">
        <v>1679937</v>
      </c>
      <c r="C4" s="6" t="n">
        <v>1654531</v>
      </c>
      <c r="D4" s="6" t="n">
        <v>3318995</v>
      </c>
      <c r="E4" s="6" t="n">
        <v>3254219</v>
      </c>
    </row>
    <row r="5" spans="1:6">
      <c r="A5" s="4" t="s">
        <v>486</v>
      </c>
      <c r="B5" s="5" t="n">
        <v>1809440</v>
      </c>
      <c r="C5" s="5" t="n">
        <v>1453977</v>
      </c>
      <c r="D5" s="5" t="n">
        <v>3131459</v>
      </c>
      <c r="E5" s="5" t="n">
        <v>2639275</v>
      </c>
    </row>
    <row r="6" spans="1:6">
      <c r="A6" s="4" t="s">
        <v>470</v>
      </c>
      <c r="B6" s="5" t="n">
        <v>18163</v>
      </c>
      <c r="D6" s="5" t="n">
        <v>36712</v>
      </c>
    </row>
    <row r="7" spans="1:6">
      <c r="A7" s="4" t="s">
        <v>487</v>
      </c>
      <c r="C7" s="5" t="n">
        <v>18067</v>
      </c>
      <c r="E7" s="5" t="n">
        <v>35972</v>
      </c>
    </row>
    <row r="8" spans="1:6">
      <c r="A8" s="4" t="s">
        <v>488</v>
      </c>
      <c r="B8" s="5" t="n">
        <v>1827603</v>
      </c>
      <c r="C8" s="5" t="n">
        <v>1472044</v>
      </c>
      <c r="D8" s="5" t="n">
        <v>3168171</v>
      </c>
      <c r="E8" s="5" t="n">
        <v>2675247</v>
      </c>
    </row>
    <row r="9" spans="1:6">
      <c r="A9" s="4" t="s">
        <v>489</v>
      </c>
      <c r="B9" s="5" t="n">
        <v>3507540</v>
      </c>
      <c r="C9" s="5" t="n">
        <v>3126575</v>
      </c>
      <c r="D9" s="5" t="n">
        <v>6487166</v>
      </c>
      <c r="E9" s="5" t="n">
        <v>5929466</v>
      </c>
    </row>
    <row r="10" spans="1:6">
      <c r="A10" s="3" t="s">
        <v>490</v>
      </c>
    </row>
    <row r="11" spans="1:6">
      <c r="A11" s="4" t="s">
        <v>491</v>
      </c>
      <c r="B11" s="5" t="n">
        <v>0</v>
      </c>
      <c r="D11" s="6" t="n">
        <v>0</v>
      </c>
      <c r="F11" s="6" t="n">
        <v>0</v>
      </c>
    </row>
    <row r="12" spans="1:6">
      <c r="A12" s="4" t="s">
        <v>492</v>
      </c>
    </row>
    <row r="13" spans="1:6">
      <c r="A13" s="3" t="s">
        <v>490</v>
      </c>
    </row>
    <row r="14" spans="1:6">
      <c r="A14" s="4" t="s">
        <v>493</v>
      </c>
      <c r="D14" s="4" t="s">
        <v>494</v>
      </c>
    </row>
    <row r="15" spans="1:6">
      <c r="A15" s="4" t="s">
        <v>417</v>
      </c>
    </row>
    <row r="16" spans="1:6">
      <c r="A16" s="3" t="s">
        <v>490</v>
      </c>
    </row>
    <row r="17" spans="1:6">
      <c r="A17" s="4" t="s">
        <v>493</v>
      </c>
      <c r="D17" s="4" t="s">
        <v>495</v>
      </c>
    </row>
    <row r="18" spans="1:6">
      <c r="A18" s="4" t="s">
        <v>496</v>
      </c>
    </row>
    <row r="19" spans="1:6">
      <c r="A19" s="3" t="s">
        <v>484</v>
      </c>
    </row>
    <row r="20" spans="1:6">
      <c r="A20" s="4" t="s">
        <v>485</v>
      </c>
      <c r="B20" s="5" t="n">
        <v>1577048</v>
      </c>
      <c r="C20" s="5" t="n">
        <v>1571729</v>
      </c>
      <c r="D20" s="6" t="n">
        <v>3129479</v>
      </c>
      <c r="E20" s="5" t="n">
        <v>3101212</v>
      </c>
    </row>
    <row r="21" spans="1:6">
      <c r="A21" s="4" t="s">
        <v>497</v>
      </c>
    </row>
    <row r="22" spans="1:6">
      <c r="A22" s="3" t="s">
        <v>484</v>
      </c>
    </row>
    <row r="23" spans="1:6">
      <c r="A23" s="4" t="s">
        <v>485</v>
      </c>
      <c r="B23" s="5" t="n">
        <v>102889</v>
      </c>
      <c r="C23" s="5" t="n">
        <v>82802</v>
      </c>
      <c r="D23" s="5" t="n">
        <v>189516</v>
      </c>
      <c r="E23" s="5" t="n">
        <v>153007</v>
      </c>
    </row>
    <row r="24" spans="1:6">
      <c r="A24" s="4" t="s">
        <v>498</v>
      </c>
    </row>
    <row r="25" spans="1:6">
      <c r="A25" s="3" t="s">
        <v>484</v>
      </c>
    </row>
    <row r="26" spans="1:6">
      <c r="A26" s="4" t="s">
        <v>485</v>
      </c>
      <c r="B26" s="5" t="n">
        <v>339562</v>
      </c>
      <c r="C26" s="5" t="n">
        <v>293605</v>
      </c>
      <c r="D26" s="5" t="n">
        <v>883479</v>
      </c>
      <c r="E26" s="5" t="n">
        <v>760615</v>
      </c>
    </row>
    <row r="27" spans="1:6">
      <c r="A27" s="4" t="s">
        <v>486</v>
      </c>
      <c r="B27" s="5" t="n">
        <v>1664440</v>
      </c>
      <c r="C27" s="5" t="n">
        <v>1324361</v>
      </c>
      <c r="D27" s="5" t="n">
        <v>2829212</v>
      </c>
      <c r="E27" s="5" t="n">
        <v>2410678</v>
      </c>
    </row>
    <row r="28" spans="1:6">
      <c r="A28" s="4" t="s">
        <v>470</v>
      </c>
      <c r="B28" s="5" t="n">
        <v>526</v>
      </c>
      <c r="D28" s="5" t="n">
        <v>1043</v>
      </c>
    </row>
    <row r="29" spans="1:6">
      <c r="A29" s="4" t="s">
        <v>487</v>
      </c>
      <c r="C29" s="5" t="n">
        <v>500</v>
      </c>
      <c r="E29" s="5" t="n">
        <v>1005</v>
      </c>
    </row>
    <row r="30" spans="1:6">
      <c r="A30" s="4" t="s">
        <v>488</v>
      </c>
      <c r="B30" s="5" t="n">
        <v>1664966</v>
      </c>
      <c r="C30" s="5" t="n">
        <v>1324861</v>
      </c>
      <c r="D30" s="5" t="n">
        <v>2830255</v>
      </c>
      <c r="E30" s="5" t="n">
        <v>2411683</v>
      </c>
    </row>
    <row r="31" spans="1:6">
      <c r="A31" s="4" t="s">
        <v>489</v>
      </c>
      <c r="B31" s="5" t="n">
        <v>2004528</v>
      </c>
      <c r="C31" s="5" t="n">
        <v>1618466</v>
      </c>
      <c r="D31" s="5" t="n">
        <v>3713734</v>
      </c>
      <c r="E31" s="5" t="n">
        <v>3172298</v>
      </c>
    </row>
    <row r="32" spans="1:6">
      <c r="A32" s="4" t="s">
        <v>499</v>
      </c>
    </row>
    <row r="33" spans="1:6">
      <c r="A33" s="3" t="s">
        <v>484</v>
      </c>
    </row>
    <row r="34" spans="1:6">
      <c r="A34" s="4" t="s">
        <v>485</v>
      </c>
      <c r="B34" s="5" t="n">
        <v>339562</v>
      </c>
      <c r="C34" s="5" t="n">
        <v>293605</v>
      </c>
      <c r="D34" s="5" t="n">
        <v>883479</v>
      </c>
      <c r="E34" s="5" t="n">
        <v>760615</v>
      </c>
    </row>
    <row r="35" spans="1:6">
      <c r="A35" s="4" t="s">
        <v>500</v>
      </c>
    </row>
    <row r="36" spans="1:6">
      <c r="A36" s="3" t="s">
        <v>484</v>
      </c>
    </row>
    <row r="37" spans="1:6">
      <c r="A37" s="4" t="s">
        <v>485</v>
      </c>
      <c r="B37" s="5" t="n">
        <v>1128558</v>
      </c>
      <c r="C37" s="5" t="n">
        <v>1168880</v>
      </c>
      <c r="D37" s="5" t="n">
        <v>2045357</v>
      </c>
      <c r="E37" s="5" t="n">
        <v>2131384</v>
      </c>
    </row>
    <row r="38" spans="1:6">
      <c r="A38" s="4" t="s">
        <v>470</v>
      </c>
      <c r="B38" s="5" t="n">
        <v>17637</v>
      </c>
      <c r="D38" s="5" t="n">
        <v>35669</v>
      </c>
    </row>
    <row r="39" spans="1:6">
      <c r="A39" s="4" t="s">
        <v>487</v>
      </c>
      <c r="C39" s="5" t="n">
        <v>17567</v>
      </c>
      <c r="E39" s="5" t="n">
        <v>34967</v>
      </c>
    </row>
    <row r="40" spans="1:6">
      <c r="A40" s="4" t="s">
        <v>488</v>
      </c>
      <c r="B40" s="5" t="n">
        <v>17637</v>
      </c>
      <c r="C40" s="5" t="n">
        <v>17567</v>
      </c>
      <c r="D40" s="5" t="n">
        <v>35669</v>
      </c>
      <c r="E40" s="5" t="n">
        <v>34967</v>
      </c>
    </row>
    <row r="41" spans="1:6">
      <c r="A41" s="4" t="s">
        <v>489</v>
      </c>
      <c r="B41" s="5" t="n">
        <v>1146195</v>
      </c>
      <c r="C41" s="5" t="n">
        <v>1186447</v>
      </c>
      <c r="D41" s="5" t="n">
        <v>2081026</v>
      </c>
      <c r="E41" s="5" t="n">
        <v>2166351</v>
      </c>
    </row>
    <row r="42" spans="1:6">
      <c r="A42" s="4" t="s">
        <v>501</v>
      </c>
    </row>
    <row r="43" spans="1:6">
      <c r="A43" s="3" t="s">
        <v>484</v>
      </c>
    </row>
    <row r="44" spans="1:6">
      <c r="A44" s="4" t="s">
        <v>485</v>
      </c>
      <c r="B44" s="5" t="n">
        <v>1025669</v>
      </c>
      <c r="C44" s="5" t="n">
        <v>1086078</v>
      </c>
      <c r="D44" s="5" t="n">
        <v>1855841</v>
      </c>
      <c r="E44" s="5" t="n">
        <v>1978377</v>
      </c>
    </row>
    <row r="45" spans="1:6">
      <c r="A45" s="4" t="s">
        <v>502</v>
      </c>
    </row>
    <row r="46" spans="1:6">
      <c r="A46" s="3" t="s">
        <v>484</v>
      </c>
    </row>
    <row r="47" spans="1:6">
      <c r="A47" s="4" t="s">
        <v>485</v>
      </c>
      <c r="B47" s="5" t="n">
        <v>102889</v>
      </c>
      <c r="C47" s="5" t="n">
        <v>82802</v>
      </c>
      <c r="D47" s="5" t="n">
        <v>189516</v>
      </c>
      <c r="E47" s="5" t="n">
        <v>153007</v>
      </c>
    </row>
    <row r="48" spans="1:6">
      <c r="A48" s="4" t="s">
        <v>489</v>
      </c>
      <c r="B48" s="5" t="n">
        <v>120526</v>
      </c>
      <c r="C48" s="5" t="n">
        <v>100369</v>
      </c>
      <c r="D48" s="5" t="n">
        <v>225185</v>
      </c>
      <c r="E48" s="5" t="n">
        <v>187974</v>
      </c>
    </row>
    <row r="49" spans="1:6">
      <c r="A49" s="4" t="s">
        <v>503</v>
      </c>
    </row>
    <row r="50" spans="1:6">
      <c r="A50" s="3" t="s">
        <v>484</v>
      </c>
    </row>
    <row r="51" spans="1:6">
      <c r="A51" s="4" t="s">
        <v>485</v>
      </c>
      <c r="B51" s="5" t="n">
        <v>211817</v>
      </c>
      <c r="C51" s="5" t="n">
        <v>192046</v>
      </c>
      <c r="D51" s="5" t="n">
        <v>390159</v>
      </c>
      <c r="E51" s="5" t="n">
        <v>362220</v>
      </c>
    </row>
    <row r="52" spans="1:6">
      <c r="A52" s="4" t="s">
        <v>486</v>
      </c>
      <c r="B52" s="5" t="n">
        <v>145000</v>
      </c>
      <c r="C52" s="5" t="n">
        <v>129616</v>
      </c>
      <c r="D52" s="5" t="n">
        <v>302247</v>
      </c>
      <c r="E52" s="5" t="n">
        <v>228597</v>
      </c>
    </row>
    <row r="53" spans="1:6">
      <c r="A53" s="4" t="s">
        <v>488</v>
      </c>
      <c r="B53" s="5" t="n">
        <v>145000</v>
      </c>
      <c r="C53" s="5" t="n">
        <v>129616</v>
      </c>
      <c r="D53" s="5" t="n">
        <v>302247</v>
      </c>
      <c r="E53" s="5" t="n">
        <v>228597</v>
      </c>
    </row>
    <row r="54" spans="1:6">
      <c r="A54" s="4" t="s">
        <v>489</v>
      </c>
      <c r="B54" s="5" t="n">
        <v>356817</v>
      </c>
      <c r="C54" s="5" t="n">
        <v>321662</v>
      </c>
      <c r="D54" s="5" t="n">
        <v>692406</v>
      </c>
      <c r="E54" s="5" t="n">
        <v>590817</v>
      </c>
    </row>
    <row r="55" spans="1:6">
      <c r="A55" s="4" t="s">
        <v>504</v>
      </c>
    </row>
    <row r="56" spans="1:6">
      <c r="A56" s="3" t="s">
        <v>484</v>
      </c>
    </row>
    <row r="57" spans="1:6">
      <c r="A57" s="4" t="s">
        <v>485</v>
      </c>
      <c r="B57" s="6" t="n">
        <v>211817</v>
      </c>
      <c r="C57" s="6" t="n">
        <v>192046</v>
      </c>
      <c r="D57" s="6" t="n">
        <v>390159</v>
      </c>
      <c r="E57" s="6" t="n">
        <v>36222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5</v>
      </c>
      <c r="B1" s="2" t="s">
        <v>506</v>
      </c>
      <c r="C1" s="2" t="s">
        <v>507</v>
      </c>
      <c r="D1" s="2" t="s">
        <v>508</v>
      </c>
      <c r="E1" s="2" t="s">
        <v>337</v>
      </c>
      <c r="F1" s="2" t="s">
        <v>2</v>
      </c>
      <c r="G1" s="2" t="s">
        <v>85</v>
      </c>
      <c r="H1" s="2" t="s">
        <v>2</v>
      </c>
      <c r="I1" s="2" t="s">
        <v>85</v>
      </c>
      <c r="J1" s="2" t="s">
        <v>31</v>
      </c>
    </row>
    <row r="2" spans="1:10">
      <c r="A2" s="3" t="s">
        <v>509</v>
      </c>
    </row>
    <row r="3" spans="1:10">
      <c r="A3" s="4" t="s">
        <v>510</v>
      </c>
      <c r="F3" s="5" t="n">
        <v>240567</v>
      </c>
      <c r="H3" s="5" t="n">
        <v>240567</v>
      </c>
      <c r="J3" s="5" t="n">
        <v>244128</v>
      </c>
    </row>
    <row r="4" spans="1:10">
      <c r="A4" s="4" t="s">
        <v>511</v>
      </c>
      <c r="F4" s="6" t="n">
        <v>14489</v>
      </c>
      <c r="G4" s="6" t="n">
        <v>6413</v>
      </c>
      <c r="H4" s="6" t="n">
        <v>21615</v>
      </c>
      <c r="I4" s="6" t="n">
        <v>65455</v>
      </c>
    </row>
    <row r="5" spans="1:10">
      <c r="A5" s="4" t="s">
        <v>512</v>
      </c>
      <c r="F5" s="5" t="n">
        <v>17895</v>
      </c>
      <c r="G5" s="5" t="n">
        <v>16325</v>
      </c>
      <c r="H5" s="5" t="n">
        <v>35606</v>
      </c>
      <c r="I5" s="5" t="n">
        <v>32154</v>
      </c>
    </row>
    <row r="6" spans="1:10">
      <c r="A6" s="4" t="s">
        <v>513</v>
      </c>
      <c r="F6" s="5" t="n">
        <v>-3406</v>
      </c>
      <c r="G6" s="5" t="n">
        <v>-9912</v>
      </c>
      <c r="H6" s="5" t="n">
        <v>-13991</v>
      </c>
      <c r="I6" s="5" t="n">
        <v>33301</v>
      </c>
    </row>
    <row r="7" spans="1:10">
      <c r="A7" s="4" t="s">
        <v>514</v>
      </c>
      <c r="F7" s="6" t="n">
        <v>14489</v>
      </c>
      <c r="G7" s="6" t="n">
        <v>6413</v>
      </c>
      <c r="H7" s="6" t="n">
        <v>21615</v>
      </c>
      <c r="I7" s="6" t="n">
        <v>65455</v>
      </c>
    </row>
    <row r="8" spans="1:10">
      <c r="A8" s="4" t="s">
        <v>75</v>
      </c>
    </row>
    <row r="9" spans="1:10">
      <c r="A9" s="3" t="s">
        <v>515</v>
      </c>
    </row>
    <row r="10" spans="1:10">
      <c r="A10" s="4" t="s">
        <v>516</v>
      </c>
      <c r="F10" s="5" t="n">
        <v>33755000</v>
      </c>
      <c r="G10" s="5" t="n">
        <v>33652000</v>
      </c>
      <c r="H10" s="5" t="n">
        <v>33754000</v>
      </c>
      <c r="I10" s="5" t="n">
        <v>33652000</v>
      </c>
    </row>
    <row r="11" spans="1:10">
      <c r="A11" s="4" t="s">
        <v>517</v>
      </c>
      <c r="F11" s="5" t="n">
        <v>34286000</v>
      </c>
      <c r="G11" s="5" t="n">
        <v>33863000</v>
      </c>
      <c r="H11" s="5" t="n">
        <v>34259000</v>
      </c>
      <c r="I11" s="5" t="n">
        <v>33831000</v>
      </c>
    </row>
    <row r="12" spans="1:10">
      <c r="A12" s="4" t="s">
        <v>107</v>
      </c>
      <c r="F12" s="7" t="n">
        <v>0.37</v>
      </c>
      <c r="G12" s="7" t="n">
        <v>0.19</v>
      </c>
      <c r="H12" s="7" t="n">
        <v>0.52</v>
      </c>
      <c r="I12" s="7" t="n">
        <v>1.93</v>
      </c>
    </row>
    <row r="13" spans="1:10">
      <c r="A13" s="4" t="s">
        <v>108</v>
      </c>
      <c r="F13" s="7" t="n">
        <v>0.36</v>
      </c>
      <c r="G13" s="7" t="n">
        <v>0.19</v>
      </c>
      <c r="H13" s="7" t="n">
        <v>0.51</v>
      </c>
      <c r="I13" s="7" t="n">
        <v>1.92</v>
      </c>
    </row>
    <row r="14" spans="1:10">
      <c r="A14" s="4" t="s">
        <v>518</v>
      </c>
      <c r="D14" s="8" t="n">
        <v>0.51</v>
      </c>
    </row>
    <row r="15" spans="1:10">
      <c r="A15" s="4" t="s">
        <v>519</v>
      </c>
    </row>
    <row r="16" spans="1:10">
      <c r="A16" s="3" t="s">
        <v>515</v>
      </c>
    </row>
    <row r="17" spans="1:10">
      <c r="A17" s="4" t="s">
        <v>518</v>
      </c>
      <c r="B17" s="8" t="n">
        <v>0.515</v>
      </c>
    </row>
    <row r="18" spans="1:10">
      <c r="A18" s="4" t="s">
        <v>73</v>
      </c>
    </row>
    <row r="19" spans="1:10">
      <c r="A19" s="3" t="s">
        <v>515</v>
      </c>
    </row>
    <row r="20" spans="1:10">
      <c r="A20" s="4" t="s">
        <v>518</v>
      </c>
      <c r="E20" s="9" t="n">
        <v>0.609375</v>
      </c>
    </row>
    <row r="21" spans="1:10">
      <c r="A21" s="4" t="s">
        <v>520</v>
      </c>
    </row>
    <row r="22" spans="1:10">
      <c r="A22" s="3" t="s">
        <v>515</v>
      </c>
    </row>
    <row r="23" spans="1:10">
      <c r="A23" s="4" t="s">
        <v>518</v>
      </c>
      <c r="C23" s="9" t="n">
        <v>0.609375</v>
      </c>
    </row>
    <row r="24" spans="1:10">
      <c r="A24" s="4" t="s">
        <v>521</v>
      </c>
    </row>
    <row r="25" spans="1:10">
      <c r="A25" s="3" t="s">
        <v>509</v>
      </c>
    </row>
    <row r="26" spans="1:10">
      <c r="A26" s="4" t="s">
        <v>511</v>
      </c>
      <c r="F26" s="6" t="n">
        <v>14123</v>
      </c>
      <c r="G26" s="6" t="n">
        <v>6303</v>
      </c>
      <c r="H26" s="6" t="n">
        <v>20945</v>
      </c>
      <c r="I26" s="6" t="n">
        <v>64949</v>
      </c>
    </row>
    <row r="27" spans="1:10">
      <c r="A27" s="4" t="s">
        <v>512</v>
      </c>
      <c r="F27" s="5" t="n">
        <v>17508</v>
      </c>
      <c r="G27" s="5" t="n">
        <v>16149</v>
      </c>
      <c r="H27" s="5" t="n">
        <v>34846</v>
      </c>
      <c r="I27" s="5" t="n">
        <v>31872</v>
      </c>
    </row>
    <row r="28" spans="1:10">
      <c r="A28" s="4" t="s">
        <v>513</v>
      </c>
      <c r="F28" s="5" t="n">
        <v>-3385</v>
      </c>
      <c r="G28" s="5" t="n">
        <v>-9846</v>
      </c>
      <c r="H28" s="5" t="n">
        <v>-13901</v>
      </c>
      <c r="I28" s="5" t="n">
        <v>33077</v>
      </c>
    </row>
    <row r="29" spans="1:10">
      <c r="A29" s="4" t="s">
        <v>514</v>
      </c>
      <c r="F29" s="5" t="n">
        <v>14123</v>
      </c>
      <c r="G29" s="5" t="n">
        <v>6303</v>
      </c>
      <c r="H29" s="6" t="n">
        <v>20945</v>
      </c>
      <c r="I29" s="6" t="n">
        <v>64949</v>
      </c>
    </row>
    <row r="30" spans="1:10">
      <c r="A30" s="3" t="s">
        <v>515</v>
      </c>
    </row>
    <row r="31" spans="1:10">
      <c r="A31" s="4" t="s">
        <v>516</v>
      </c>
      <c r="H31" s="5" t="n">
        <v>33754000</v>
      </c>
      <c r="I31" s="5" t="n">
        <v>33652000</v>
      </c>
    </row>
    <row r="32" spans="1:10">
      <c r="A32" s="4" t="s">
        <v>522</v>
      </c>
      <c r="H32" s="5" t="n">
        <v>505000</v>
      </c>
      <c r="I32" s="5" t="n">
        <v>179000</v>
      </c>
    </row>
    <row r="33" spans="1:10">
      <c r="A33" s="4" t="s">
        <v>517</v>
      </c>
      <c r="H33" s="5" t="n">
        <v>34259000</v>
      </c>
      <c r="I33" s="5" t="n">
        <v>33831000</v>
      </c>
    </row>
    <row r="34" spans="1:10">
      <c r="A34" s="4" t="s">
        <v>107</v>
      </c>
      <c r="H34" s="7" t="n">
        <v>0.52</v>
      </c>
      <c r="I34" s="7" t="n">
        <v>1.93</v>
      </c>
    </row>
    <row r="35" spans="1:10">
      <c r="A35" s="4" t="s">
        <v>108</v>
      </c>
      <c r="H35" s="7" t="n">
        <v>0.51</v>
      </c>
      <c r="I35" s="7" t="n">
        <v>1.92</v>
      </c>
    </row>
    <row r="36" spans="1:10">
      <c r="A36" s="4" t="s">
        <v>523</v>
      </c>
    </row>
    <row r="37" spans="1:10">
      <c r="A37" s="3" t="s">
        <v>509</v>
      </c>
    </row>
    <row r="38" spans="1:10">
      <c r="A38" s="4" t="s">
        <v>514</v>
      </c>
      <c r="F38" s="6" t="n">
        <v>12441</v>
      </c>
      <c r="G38" s="6" t="n">
        <v>6303</v>
      </c>
      <c r="H38" s="6" t="n">
        <v>17581</v>
      </c>
      <c r="I38" s="6" t="n">
        <v>64949</v>
      </c>
    </row>
    <row r="39" spans="1:10">
      <c r="A39" s="3" t="s">
        <v>515</v>
      </c>
    </row>
    <row r="40" spans="1:10">
      <c r="A40" s="4" t="s">
        <v>516</v>
      </c>
      <c r="F40" s="5" t="n">
        <v>33755000</v>
      </c>
      <c r="G40" s="5" t="n">
        <v>33652000</v>
      </c>
    </row>
    <row r="41" spans="1:10">
      <c r="A41" s="4" t="s">
        <v>522</v>
      </c>
      <c r="F41" s="5" t="n">
        <v>531000</v>
      </c>
      <c r="G41" s="5" t="n">
        <v>211000</v>
      </c>
    </row>
    <row r="42" spans="1:10">
      <c r="A42" s="4" t="s">
        <v>517</v>
      </c>
      <c r="F42" s="5" t="n">
        <v>34286000</v>
      </c>
      <c r="G42" s="5" t="n">
        <v>33863000</v>
      </c>
    </row>
    <row r="43" spans="1:10">
      <c r="A43" s="4" t="s">
        <v>107</v>
      </c>
      <c r="F43" s="7" t="n">
        <v>0.37</v>
      </c>
      <c r="G43" s="7" t="n">
        <v>0.19</v>
      </c>
    </row>
    <row r="44" spans="1:10">
      <c r="A44" s="4" t="s">
        <v>108</v>
      </c>
      <c r="F44" s="7" t="n">
        <v>0.36</v>
      </c>
      <c r="G44" s="7" t="n">
        <v>0.19</v>
      </c>
    </row>
    <row r="45" spans="1:10">
      <c r="A45" s="4" t="s">
        <v>524</v>
      </c>
    </row>
    <row r="46" spans="1:10">
      <c r="A46" s="3" t="s">
        <v>509</v>
      </c>
    </row>
    <row r="47" spans="1:10">
      <c r="A47" s="4" t="s">
        <v>514</v>
      </c>
      <c r="F47" s="6" t="n">
        <v>1682</v>
      </c>
      <c r="H47" s="5" t="n">
        <v>3364</v>
      </c>
    </row>
    <row r="48" spans="1:10">
      <c r="A48" s="4" t="s">
        <v>159</v>
      </c>
    </row>
    <row r="49" spans="1:10">
      <c r="A49" s="3" t="s">
        <v>509</v>
      </c>
    </row>
    <row r="50" spans="1:10">
      <c r="A50" s="4" t="s">
        <v>511</v>
      </c>
      <c r="F50" s="5" t="n">
        <v>366</v>
      </c>
      <c r="G50" s="6" t="n">
        <v>110</v>
      </c>
      <c r="H50" s="5" t="n">
        <v>670</v>
      </c>
      <c r="I50" s="5" t="n">
        <v>506</v>
      </c>
    </row>
    <row r="51" spans="1:10">
      <c r="A51" s="4" t="s">
        <v>512</v>
      </c>
      <c r="F51" s="5" t="n">
        <v>118</v>
      </c>
      <c r="G51" s="5" t="n">
        <v>109</v>
      </c>
      <c r="H51" s="5" t="n">
        <v>235</v>
      </c>
      <c r="I51" s="5" t="n">
        <v>215</v>
      </c>
    </row>
    <row r="52" spans="1:10">
      <c r="A52" s="4" t="s">
        <v>513</v>
      </c>
      <c r="F52" s="5" t="n">
        <v>-21</v>
      </c>
      <c r="G52" s="5" t="n">
        <v>-66</v>
      </c>
      <c r="H52" s="5" t="n">
        <v>-90</v>
      </c>
      <c r="I52" s="5" t="n">
        <v>224</v>
      </c>
    </row>
    <row r="53" spans="1:10">
      <c r="A53" s="4" t="s">
        <v>514</v>
      </c>
      <c r="F53" s="5" t="n">
        <v>97</v>
      </c>
      <c r="G53" s="5" t="n">
        <v>43</v>
      </c>
      <c r="H53" s="5" t="n">
        <v>145</v>
      </c>
      <c r="I53" s="5" t="n">
        <v>439</v>
      </c>
    </row>
    <row r="54" spans="1:10">
      <c r="A54" s="4" t="s">
        <v>525</v>
      </c>
    </row>
    <row r="55" spans="1:10">
      <c r="A55" s="3" t="s">
        <v>509</v>
      </c>
    </row>
    <row r="56" spans="1:10">
      <c r="A56" s="4" t="s">
        <v>512</v>
      </c>
      <c r="F56" s="5" t="n">
        <v>269</v>
      </c>
      <c r="G56" s="5" t="n">
        <v>67</v>
      </c>
      <c r="H56" s="5" t="n">
        <v>525</v>
      </c>
      <c r="I56" s="5" t="n">
        <v>67</v>
      </c>
    </row>
    <row r="57" spans="1:10">
      <c r="A57" s="4" t="s">
        <v>514</v>
      </c>
      <c r="F57" s="6" t="n">
        <v>269</v>
      </c>
      <c r="G57" s="6" t="n">
        <v>67</v>
      </c>
      <c r="H57" s="6" t="n">
        <v>525</v>
      </c>
      <c r="I57" s="6" t="n">
        <v>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6</v>
      </c>
      <c r="B1" s="2" t="s">
        <v>2</v>
      </c>
      <c r="C1" s="2" t="s">
        <v>31</v>
      </c>
    </row>
    <row r="2" spans="1:3">
      <c r="A2" s="3" t="s">
        <v>36</v>
      </c>
    </row>
    <row r="3" spans="1:3">
      <c r="A3" s="4" t="s">
        <v>36</v>
      </c>
      <c r="B3" s="6" t="n">
        <v>426029</v>
      </c>
      <c r="C3" s="6" t="n">
        <v>386442</v>
      </c>
    </row>
    <row r="4" spans="1:3">
      <c r="A4" s="4" t="s">
        <v>527</v>
      </c>
      <c r="B4" s="5" t="n">
        <v>6700</v>
      </c>
      <c r="C4" s="5" t="n">
        <v>3800</v>
      </c>
    </row>
    <row r="5" spans="1:3">
      <c r="A5" s="4" t="s">
        <v>528</v>
      </c>
      <c r="B5" s="5" t="n">
        <v>22000</v>
      </c>
      <c r="C5" s="5" t="n">
        <v>14900</v>
      </c>
    </row>
    <row r="6" spans="1:3">
      <c r="A6" s="4" t="s">
        <v>529</v>
      </c>
    </row>
    <row r="7" spans="1:3">
      <c r="A7" s="3" t="s">
        <v>36</v>
      </c>
    </row>
    <row r="8" spans="1:3">
      <c r="A8" s="4" t="s">
        <v>36</v>
      </c>
      <c r="B8" s="5" t="n">
        <v>176991</v>
      </c>
      <c r="C8" s="5" t="n">
        <v>173403</v>
      </c>
    </row>
    <row r="9" spans="1:3">
      <c r="A9" s="4" t="s">
        <v>530</v>
      </c>
    </row>
    <row r="10" spans="1:3">
      <c r="A10" s="3" t="s">
        <v>36</v>
      </c>
    </row>
    <row r="11" spans="1:3">
      <c r="A11" s="4" t="s">
        <v>36</v>
      </c>
      <c r="B11" s="5" t="n">
        <v>132155</v>
      </c>
      <c r="C11" s="5" t="n">
        <v>93534</v>
      </c>
    </row>
    <row r="12" spans="1:3">
      <c r="A12" s="4" t="s">
        <v>531</v>
      </c>
    </row>
    <row r="13" spans="1:3">
      <c r="A13" s="3" t="s">
        <v>36</v>
      </c>
    </row>
    <row r="14" spans="1:3">
      <c r="A14" s="4" t="s">
        <v>36</v>
      </c>
      <c r="B14" s="5" t="n">
        <v>54543</v>
      </c>
      <c r="C14" s="5" t="n">
        <v>52195</v>
      </c>
    </row>
    <row r="15" spans="1:3">
      <c r="A15" s="4" t="s">
        <v>532</v>
      </c>
    </row>
    <row r="16" spans="1:3">
      <c r="A16" s="3" t="s">
        <v>36</v>
      </c>
    </row>
    <row r="17" spans="1:3">
      <c r="A17" s="4" t="s">
        <v>36</v>
      </c>
      <c r="B17" s="5" t="n">
        <v>9951</v>
      </c>
      <c r="C17" s="5" t="n">
        <v>21325</v>
      </c>
    </row>
    <row r="18" spans="1:3">
      <c r="A18" s="4" t="s">
        <v>533</v>
      </c>
    </row>
    <row r="19" spans="1:3">
      <c r="A19" s="3" t="s">
        <v>36</v>
      </c>
    </row>
    <row r="20" spans="1:3">
      <c r="A20" s="4" t="s">
        <v>36</v>
      </c>
      <c r="B20" s="5" t="n">
        <v>29526</v>
      </c>
      <c r="C20" s="5" t="n">
        <v>21054</v>
      </c>
    </row>
    <row r="21" spans="1:3">
      <c r="A21" s="4" t="s">
        <v>534</v>
      </c>
    </row>
    <row r="22" spans="1:3">
      <c r="A22" s="3" t="s">
        <v>36</v>
      </c>
    </row>
    <row r="23" spans="1:3">
      <c r="A23" s="4" t="s">
        <v>36</v>
      </c>
      <c r="B23" s="5" t="n">
        <v>336</v>
      </c>
      <c r="C23" s="5" t="n">
        <v>1447</v>
      </c>
    </row>
    <row r="24" spans="1:3">
      <c r="A24" s="4" t="s">
        <v>535</v>
      </c>
    </row>
    <row r="25" spans="1:3">
      <c r="A25" s="3" t="s">
        <v>36</v>
      </c>
    </row>
    <row r="26" spans="1:3">
      <c r="A26" s="4" t="s">
        <v>36</v>
      </c>
      <c r="B26" s="5" t="n">
        <v>477</v>
      </c>
      <c r="C26" s="5" t="n">
        <v>1034</v>
      </c>
    </row>
    <row r="27" spans="1:3">
      <c r="A27" s="4" t="s">
        <v>536</v>
      </c>
    </row>
    <row r="28" spans="1:3">
      <c r="A28" s="3" t="s">
        <v>36</v>
      </c>
    </row>
    <row r="29" spans="1:3">
      <c r="A29" s="4" t="s">
        <v>36</v>
      </c>
      <c r="B29" s="6" t="n">
        <v>22050</v>
      </c>
      <c r="C29" s="6" t="n">
        <v>224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537</v>
      </c>
      <c r="B1" s="2" t="s">
        <v>1</v>
      </c>
    </row>
    <row r="2" spans="1:2">
      <c r="B2" s="2" t="s">
        <v>407</v>
      </c>
    </row>
    <row r="3" spans="1:2">
      <c r="A3" s="3" t="s">
        <v>538</v>
      </c>
    </row>
    <row r="4" spans="1:2">
      <c r="A4" s="4" t="s">
        <v>539</v>
      </c>
      <c r="B4" s="6" t="n">
        <v>327406</v>
      </c>
    </row>
    <row r="5" spans="1:2">
      <c r="A5" s="4" t="s">
        <v>540</v>
      </c>
      <c r="B5" s="5" t="n">
        <v>325186</v>
      </c>
    </row>
    <row r="6" spans="1:2">
      <c r="A6" s="4" t="s">
        <v>500</v>
      </c>
    </row>
    <row r="7" spans="1:2">
      <c r="A7" s="3" t="s">
        <v>538</v>
      </c>
    </row>
    <row r="8" spans="1:2">
      <c r="A8" s="4" t="s">
        <v>539</v>
      </c>
      <c r="B8" s="5" t="n">
        <v>327406</v>
      </c>
    </row>
    <row r="9" spans="1:2">
      <c r="A9" s="4" t="s">
        <v>541</v>
      </c>
      <c r="B9" s="5" t="n">
        <v>-2220</v>
      </c>
    </row>
    <row r="10" spans="1:2">
      <c r="A10" s="4" t="s">
        <v>540</v>
      </c>
      <c r="B10" s="6" t="n">
        <v>32518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2</v>
      </c>
      <c r="B1" s="2" t="s">
        <v>2</v>
      </c>
      <c r="C1" s="2" t="s">
        <v>31</v>
      </c>
    </row>
    <row r="2" spans="1:3">
      <c r="A2" s="3" t="s">
        <v>189</v>
      </c>
    </row>
    <row r="3" spans="1:3">
      <c r="A3" s="4" t="s">
        <v>543</v>
      </c>
      <c r="B3" s="6" t="n">
        <v>1743058</v>
      </c>
      <c r="C3" s="6" t="n">
        <v>1727721</v>
      </c>
    </row>
    <row r="4" spans="1:3">
      <c r="A4" s="4" t="s">
        <v>544</v>
      </c>
      <c r="B4" s="5" t="n">
        <v>636944</v>
      </c>
      <c r="C4" s="5" t="n">
        <v>595089</v>
      </c>
    </row>
    <row r="5" spans="1:3">
      <c r="A5" s="4" t="s">
        <v>162</v>
      </c>
      <c r="B5" s="5" t="n">
        <v>1106114</v>
      </c>
      <c r="C5" s="5" t="n">
        <v>1132632</v>
      </c>
    </row>
    <row r="6" spans="1:3">
      <c r="A6" s="4" t="s">
        <v>545</v>
      </c>
      <c r="B6" s="5" t="n">
        <v>10600</v>
      </c>
      <c r="C6" s="5" t="n">
        <v>8100</v>
      </c>
    </row>
    <row r="7" spans="1:3">
      <c r="A7" s="4" t="s">
        <v>546</v>
      </c>
      <c r="B7" s="5" t="n">
        <v>48100</v>
      </c>
    </row>
    <row r="8" spans="1:3">
      <c r="A8" s="4" t="s">
        <v>547</v>
      </c>
    </row>
    <row r="9" spans="1:3">
      <c r="A9" s="3" t="s">
        <v>189</v>
      </c>
    </row>
    <row r="10" spans="1:3">
      <c r="A10" s="4" t="s">
        <v>543</v>
      </c>
      <c r="B10" s="5" t="n">
        <v>1149723</v>
      </c>
      <c r="C10" s="5" t="n">
        <v>1126645</v>
      </c>
    </row>
    <row r="11" spans="1:3">
      <c r="A11" s="4" t="s">
        <v>548</v>
      </c>
    </row>
    <row r="12" spans="1:3">
      <c r="A12" s="3" t="s">
        <v>189</v>
      </c>
    </row>
    <row r="13" spans="1:3">
      <c r="A13" s="4" t="s">
        <v>543</v>
      </c>
      <c r="B13" s="5" t="n">
        <v>454795</v>
      </c>
      <c r="C13" s="5" t="n">
        <v>456334</v>
      </c>
    </row>
    <row r="14" spans="1:3">
      <c r="A14" s="4" t="s">
        <v>549</v>
      </c>
    </row>
    <row r="15" spans="1:3">
      <c r="A15" s="3" t="s">
        <v>189</v>
      </c>
    </row>
    <row r="16" spans="1:3">
      <c r="A16" s="4" t="s">
        <v>543</v>
      </c>
      <c r="B16" s="5" t="n">
        <v>45067</v>
      </c>
      <c r="C16" s="5" t="n">
        <v>44479</v>
      </c>
    </row>
    <row r="17" spans="1:3">
      <c r="A17" s="4" t="s">
        <v>550</v>
      </c>
    </row>
    <row r="18" spans="1:3">
      <c r="A18" s="3" t="s">
        <v>189</v>
      </c>
    </row>
    <row r="19" spans="1:3">
      <c r="A19" s="4" t="s">
        <v>543</v>
      </c>
      <c r="B19" s="5" t="n">
        <v>30500</v>
      </c>
      <c r="C19" s="5" t="n">
        <v>30500</v>
      </c>
    </row>
    <row r="20" spans="1:3">
      <c r="A20" s="4" t="s">
        <v>546</v>
      </c>
      <c r="B20" s="5" t="n">
        <v>30500</v>
      </c>
    </row>
    <row r="21" spans="1:3">
      <c r="A21" s="4" t="s">
        <v>551</v>
      </c>
    </row>
    <row r="22" spans="1:3">
      <c r="A22" s="3" t="s">
        <v>189</v>
      </c>
    </row>
    <row r="23" spans="1:3">
      <c r="A23" s="4" t="s">
        <v>543</v>
      </c>
      <c r="B23" s="5" t="n">
        <v>30120</v>
      </c>
      <c r="C23" s="5" t="n">
        <v>37636</v>
      </c>
    </row>
    <row r="24" spans="1:3">
      <c r="A24" s="4" t="s">
        <v>552</v>
      </c>
    </row>
    <row r="25" spans="1:3">
      <c r="A25" s="3" t="s">
        <v>189</v>
      </c>
    </row>
    <row r="26" spans="1:3">
      <c r="A26" s="4" t="s">
        <v>543</v>
      </c>
      <c r="B26" s="6" t="n">
        <v>32853</v>
      </c>
      <c r="C26" s="6" t="n">
        <v>321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9"/>
    <col customWidth="1" max="5" min="5" width="39"/>
    <col customWidth="1" max="6" min="6" width="21"/>
  </cols>
  <sheetData>
    <row r="1" spans="1:6">
      <c r="A1" s="1" t="s">
        <v>553</v>
      </c>
      <c r="B1" s="2" t="s">
        <v>83</v>
      </c>
      <c r="D1" s="2" t="s">
        <v>1</v>
      </c>
    </row>
    <row r="2" spans="1:6">
      <c r="B2" s="2" t="s">
        <v>554</v>
      </c>
      <c r="C2" s="2" t="s">
        <v>341</v>
      </c>
      <c r="D2" s="2" t="s">
        <v>554</v>
      </c>
      <c r="E2" s="2" t="s">
        <v>341</v>
      </c>
      <c r="F2" s="2" t="s">
        <v>555</v>
      </c>
    </row>
    <row r="3" spans="1:6">
      <c r="A3" s="3" t="s">
        <v>191</v>
      </c>
    </row>
    <row r="4" spans="1:6">
      <c r="A4" s="4" t="s">
        <v>556</v>
      </c>
      <c r="B4" s="6" t="n">
        <v>-175</v>
      </c>
      <c r="C4" s="6" t="n">
        <v>32</v>
      </c>
      <c r="D4" s="6" t="n">
        <v>32</v>
      </c>
      <c r="E4" s="6" t="n">
        <v>397</v>
      </c>
    </row>
    <row r="5" spans="1:6">
      <c r="A5" s="4" t="s">
        <v>557</v>
      </c>
      <c r="B5" s="6" t="n">
        <v>-1128</v>
      </c>
      <c r="C5" s="5" t="n">
        <v>3033</v>
      </c>
      <c r="D5" s="6" t="n">
        <v>-575</v>
      </c>
      <c r="E5" s="5" t="n">
        <v>4900</v>
      </c>
    </row>
    <row r="6" spans="1:6">
      <c r="A6" s="4" t="s">
        <v>558</v>
      </c>
      <c r="B6" s="5" t="n">
        <v>17</v>
      </c>
      <c r="D6" s="5" t="n">
        <v>17</v>
      </c>
    </row>
    <row r="7" spans="1:6">
      <c r="A7" s="4" t="s">
        <v>545</v>
      </c>
      <c r="B7" s="6" t="n">
        <v>10600</v>
      </c>
      <c r="D7" s="6" t="n">
        <v>10600</v>
      </c>
      <c r="F7" s="6" t="n">
        <v>8100</v>
      </c>
    </row>
    <row r="8" spans="1:6">
      <c r="A8" s="4" t="s">
        <v>500</v>
      </c>
    </row>
    <row r="9" spans="1:6">
      <c r="A9" s="3" t="s">
        <v>191</v>
      </c>
    </row>
    <row r="10" spans="1:6">
      <c r="A10" s="4" t="s">
        <v>559</v>
      </c>
      <c r="D10" s="5" t="n">
        <v>2220</v>
      </c>
    </row>
    <row r="11" spans="1:6">
      <c r="A11" s="4" t="s">
        <v>560</v>
      </c>
    </row>
    <row r="12" spans="1:6">
      <c r="A12" s="3" t="s">
        <v>191</v>
      </c>
    </row>
    <row r="13" spans="1:6">
      <c r="A13" s="4" t="s">
        <v>561</v>
      </c>
      <c r="B13" s="5" t="n">
        <v>480</v>
      </c>
      <c r="C13" s="5" t="n">
        <v>2008</v>
      </c>
      <c r="D13" s="5" t="n">
        <v>1265</v>
      </c>
      <c r="E13" s="5" t="n">
        <v>3534</v>
      </c>
    </row>
    <row r="14" spans="1:6">
      <c r="A14" s="4" t="s">
        <v>562</v>
      </c>
    </row>
    <row r="15" spans="1:6">
      <c r="A15" s="3" t="s">
        <v>191</v>
      </c>
    </row>
    <row r="16" spans="1:6">
      <c r="A16" s="4" t="s">
        <v>563</v>
      </c>
      <c r="C16" s="5" t="n">
        <v>-223</v>
      </c>
      <c r="D16" s="5" t="n">
        <v>-142</v>
      </c>
      <c r="E16" s="5" t="n">
        <v>-223</v>
      </c>
    </row>
    <row r="17" spans="1:6">
      <c r="A17" s="4" t="s">
        <v>564</v>
      </c>
    </row>
    <row r="18" spans="1:6">
      <c r="A18" s="3" t="s">
        <v>191</v>
      </c>
    </row>
    <row r="19" spans="1:6">
      <c r="A19" s="4" t="s">
        <v>563</v>
      </c>
      <c r="B19" s="6" t="n">
        <v>0</v>
      </c>
      <c r="C19" s="5" t="n">
        <v>200</v>
      </c>
      <c r="D19" s="6" t="n">
        <v>100</v>
      </c>
      <c r="E19" s="5" t="n">
        <v>200</v>
      </c>
    </row>
    <row r="20" spans="1:6">
      <c r="A20" s="4" t="s">
        <v>565</v>
      </c>
    </row>
    <row r="21" spans="1:6">
      <c r="A21" s="3" t="s">
        <v>191</v>
      </c>
    </row>
    <row r="22" spans="1:6">
      <c r="A22" s="4" t="s">
        <v>566</v>
      </c>
      <c r="B22" s="5" t="n">
        <v>5</v>
      </c>
      <c r="D22" s="5" t="n">
        <v>11</v>
      </c>
    </row>
    <row r="23" spans="1:6">
      <c r="A23" s="4" t="s">
        <v>567</v>
      </c>
    </row>
    <row r="24" spans="1:6">
      <c r="A24" s="3" t="s">
        <v>191</v>
      </c>
    </row>
    <row r="25" spans="1:6">
      <c r="A25" s="4" t="s">
        <v>568</v>
      </c>
      <c r="B25" s="6" t="n">
        <v>1433</v>
      </c>
      <c r="C25" s="5" t="n">
        <v>-1216</v>
      </c>
      <c r="D25" s="6" t="n">
        <v>1730</v>
      </c>
      <c r="E25" s="6" t="n">
        <v>-1192</v>
      </c>
    </row>
    <row r="26" spans="1:6">
      <c r="A26" s="4" t="s">
        <v>569</v>
      </c>
      <c r="D26" s="4" t="s">
        <v>570</v>
      </c>
      <c r="E26" s="4" t="s">
        <v>570</v>
      </c>
    </row>
    <row r="27" spans="1:6">
      <c r="A27" s="4" t="s">
        <v>559</v>
      </c>
      <c r="B27" s="6" t="n">
        <v>1300</v>
      </c>
      <c r="C27" s="6" t="n">
        <v>1300</v>
      </c>
      <c r="D27" s="6" t="n">
        <v>2200</v>
      </c>
      <c r="E27" s="6" t="n">
        <v>14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6"/>
    <col customWidth="1" max="2" min="2" width="14"/>
    <col customWidth="1" max="3" min="3" width="21"/>
    <col customWidth="1" max="4" min="4" width="14"/>
    <col customWidth="1" max="5" min="5" width="21"/>
    <col customWidth="1" max="6" min="6" width="21"/>
    <col customWidth="1" max="7" min="7" width="21"/>
  </cols>
  <sheetData>
    <row r="1" spans="1:7">
      <c r="A1" s="1" t="s">
        <v>571</v>
      </c>
      <c r="B1" s="2" t="s">
        <v>337</v>
      </c>
      <c r="C1" s="2" t="s">
        <v>407</v>
      </c>
      <c r="D1" s="2" t="s">
        <v>85</v>
      </c>
      <c r="E1" s="2" t="s">
        <v>407</v>
      </c>
      <c r="F1" s="2" t="s">
        <v>341</v>
      </c>
      <c r="G1" s="2" t="s">
        <v>555</v>
      </c>
    </row>
    <row r="2" spans="1:7">
      <c r="A2" s="3" t="s">
        <v>194</v>
      </c>
    </row>
    <row r="3" spans="1:7">
      <c r="A3" s="4" t="s">
        <v>572</v>
      </c>
      <c r="C3" s="6" t="n">
        <v>206100000</v>
      </c>
      <c r="E3" s="6" t="n">
        <v>206100000</v>
      </c>
      <c r="G3" s="6" t="n">
        <v>103300000</v>
      </c>
    </row>
    <row r="4" spans="1:7">
      <c r="A4" s="4" t="s">
        <v>573</v>
      </c>
      <c r="C4" s="5" t="n">
        <v>47500000</v>
      </c>
      <c r="E4" s="5" t="n">
        <v>47500000</v>
      </c>
    </row>
    <row r="5" spans="1:7">
      <c r="A5" s="4" t="s">
        <v>574</v>
      </c>
      <c r="G5" s="5" t="n">
        <v>770700000</v>
      </c>
    </row>
    <row r="6" spans="1:7">
      <c r="A6" s="4" t="s">
        <v>575</v>
      </c>
    </row>
    <row r="7" spans="1:7">
      <c r="A7" s="3" t="s">
        <v>194</v>
      </c>
    </row>
    <row r="8" spans="1:7">
      <c r="A8" s="4" t="s">
        <v>576</v>
      </c>
      <c r="C8" s="6" t="n">
        <v>1300000000</v>
      </c>
      <c r="E8" s="6" t="n">
        <v>1300000000</v>
      </c>
    </row>
    <row r="9" spans="1:7">
      <c r="A9" s="4" t="s">
        <v>577</v>
      </c>
      <c r="E9" s="5" t="n">
        <v>2</v>
      </c>
    </row>
    <row r="10" spans="1:7">
      <c r="A10" s="4" t="s">
        <v>578</v>
      </c>
      <c r="C10" s="4" t="s">
        <v>579</v>
      </c>
      <c r="D10" s="4" t="s">
        <v>580</v>
      </c>
      <c r="E10" s="4" t="s">
        <v>581</v>
      </c>
      <c r="F10" s="4" t="s">
        <v>582</v>
      </c>
    </row>
    <row r="11" spans="1:7">
      <c r="A11" s="4" t="s">
        <v>583</v>
      </c>
      <c r="C11" s="6" t="n">
        <v>568100000</v>
      </c>
      <c r="E11" s="6" t="n">
        <v>568100000</v>
      </c>
    </row>
    <row r="12" spans="1:7">
      <c r="A12" s="4" t="s">
        <v>574</v>
      </c>
      <c r="C12" s="5" t="n">
        <v>684400000</v>
      </c>
      <c r="E12" s="5" t="n">
        <v>684400000</v>
      </c>
    </row>
    <row r="13" spans="1:7">
      <c r="A13" s="4" t="s">
        <v>155</v>
      </c>
    </row>
    <row r="14" spans="1:7">
      <c r="A14" s="3" t="s">
        <v>194</v>
      </c>
    </row>
    <row r="15" spans="1:7">
      <c r="A15" s="4" t="s">
        <v>576</v>
      </c>
      <c r="C15" s="5" t="n">
        <v>850000000</v>
      </c>
      <c r="E15" s="5" t="n">
        <v>850000000</v>
      </c>
    </row>
    <row r="16" spans="1:7">
      <c r="A16" s="4" t="s">
        <v>572</v>
      </c>
      <c r="C16" s="5" t="n">
        <v>206100000</v>
      </c>
      <c r="E16" s="5" t="n">
        <v>206100000</v>
      </c>
      <c r="G16" s="5" t="n">
        <v>103300000</v>
      </c>
    </row>
    <row r="17" spans="1:7">
      <c r="A17" s="4" t="s">
        <v>584</v>
      </c>
      <c r="C17" s="5" t="n">
        <v>150000000</v>
      </c>
      <c r="E17" s="5" t="n">
        <v>150000000</v>
      </c>
      <c r="G17" s="6" t="n">
        <v>150000000</v>
      </c>
    </row>
    <row r="18" spans="1:7">
      <c r="A18" s="4" t="s">
        <v>585</v>
      </c>
      <c r="E18" s="5" t="n">
        <v>778900000</v>
      </c>
      <c r="F18" s="6" t="n">
        <v>1005400000</v>
      </c>
    </row>
    <row r="19" spans="1:7">
      <c r="A19" s="3" t="s">
        <v>586</v>
      </c>
    </row>
    <row r="20" spans="1:7">
      <c r="A20" s="4" t="s">
        <v>587</v>
      </c>
      <c r="E20" s="5" t="n">
        <v>881700000</v>
      </c>
      <c r="F20" s="5" t="n">
        <v>1076700000</v>
      </c>
    </row>
    <row r="21" spans="1:7">
      <c r="A21" s="4" t="s">
        <v>588</v>
      </c>
      <c r="E21" s="5" t="n">
        <v>-778900000</v>
      </c>
      <c r="F21" s="5" t="n">
        <v>-1005400000</v>
      </c>
    </row>
    <row r="22" spans="1:7">
      <c r="A22" s="4" t="s">
        <v>154</v>
      </c>
      <c r="E22" s="5" t="n">
        <v>102800000</v>
      </c>
      <c r="F22" s="5" t="n">
        <v>71300000</v>
      </c>
    </row>
    <row r="23" spans="1:7">
      <c r="A23" s="4" t="s">
        <v>153</v>
      </c>
    </row>
    <row r="24" spans="1:7">
      <c r="A24" s="3" t="s">
        <v>194</v>
      </c>
    </row>
    <row r="25" spans="1:7">
      <c r="A25" s="4" t="s">
        <v>576</v>
      </c>
      <c r="C25" s="5" t="n">
        <v>450000000</v>
      </c>
      <c r="E25" s="5" t="n">
        <v>450000000</v>
      </c>
    </row>
    <row r="26" spans="1:7">
      <c r="A26" s="4" t="s">
        <v>357</v>
      </c>
      <c r="B26" s="4" t="s">
        <v>358</v>
      </c>
    </row>
    <row r="27" spans="1:7">
      <c r="A27" s="4" t="s">
        <v>583</v>
      </c>
      <c r="C27" s="6" t="n">
        <v>212000000</v>
      </c>
      <c r="E27" s="5" t="n">
        <v>212000000</v>
      </c>
    </row>
    <row r="28" spans="1:7">
      <c r="A28" s="3" t="s">
        <v>586</v>
      </c>
    </row>
    <row r="29" spans="1:7">
      <c r="A29" s="4" t="s">
        <v>154</v>
      </c>
      <c r="E29" s="6" t="n">
        <v>-8000000</v>
      </c>
      <c r="F29" s="6" t="n">
        <v>-11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590</v>
      </c>
      <c r="C1" s="2" t="s">
        <v>2</v>
      </c>
      <c r="D1" s="2" t="s">
        <v>31</v>
      </c>
    </row>
    <row r="2" spans="1:4">
      <c r="A2" s="4" t="s">
        <v>349</v>
      </c>
    </row>
    <row r="3" spans="1:4">
      <c r="A3" s="3" t="s">
        <v>194</v>
      </c>
    </row>
    <row r="4" spans="1:4">
      <c r="A4" s="4" t="s">
        <v>591</v>
      </c>
      <c r="C4" s="6" t="n">
        <v>375000</v>
      </c>
      <c r="D4" s="6" t="n">
        <v>375000</v>
      </c>
    </row>
    <row r="5" spans="1:4">
      <c r="A5" s="4" t="s">
        <v>352</v>
      </c>
      <c r="C5" s="4" t="s">
        <v>353</v>
      </c>
      <c r="D5" s="4" t="s">
        <v>353</v>
      </c>
    </row>
    <row r="6" spans="1:4">
      <c r="A6" s="4" t="s">
        <v>354</v>
      </c>
    </row>
    <row r="7" spans="1:4">
      <c r="A7" s="3" t="s">
        <v>194</v>
      </c>
    </row>
    <row r="8" spans="1:4">
      <c r="A8" s="4" t="s">
        <v>352</v>
      </c>
      <c r="B8" s="4" t="s">
        <v>353</v>
      </c>
    </row>
    <row r="9" spans="1:4">
      <c r="A9" s="4" t="s">
        <v>592</v>
      </c>
    </row>
    <row r="10" spans="1:4">
      <c r="A10" s="3" t="s">
        <v>194</v>
      </c>
    </row>
    <row r="11" spans="1:4">
      <c r="A11" s="4" t="s">
        <v>591</v>
      </c>
      <c r="C11" s="6" t="n">
        <v>300000</v>
      </c>
      <c r="D11" s="6" t="n">
        <v>300000</v>
      </c>
    </row>
    <row r="12" spans="1:4">
      <c r="A12" s="4" t="s">
        <v>352</v>
      </c>
      <c r="C12" s="4" t="s">
        <v>356</v>
      </c>
      <c r="D12" s="4" t="s">
        <v>356</v>
      </c>
    </row>
    <row r="13" spans="1:4">
      <c r="A13" s="4" t="s">
        <v>355</v>
      </c>
    </row>
    <row r="14" spans="1:4">
      <c r="A14" s="3" t="s">
        <v>194</v>
      </c>
    </row>
    <row r="15" spans="1:4">
      <c r="A15" s="4" t="s">
        <v>591</v>
      </c>
      <c r="B15" s="6" t="n">
        <v>400000</v>
      </c>
    </row>
    <row r="16" spans="1:4">
      <c r="A16" s="4" t="s">
        <v>352</v>
      </c>
      <c r="B16" s="4" t="s">
        <v>356</v>
      </c>
    </row>
    <row r="17" spans="1:4">
      <c r="A17" s="4" t="s">
        <v>593</v>
      </c>
      <c r="B17" s="4" t="s">
        <v>391</v>
      </c>
    </row>
    <row r="18" spans="1:4">
      <c r="A18" s="4" t="s">
        <v>594</v>
      </c>
      <c r="B18" s="6" t="n">
        <v>50000</v>
      </c>
    </row>
    <row r="19" spans="1:4">
      <c r="A19" s="4" t="s">
        <v>595</v>
      </c>
      <c r="B19" s="4" t="s">
        <v>596</v>
      </c>
    </row>
    <row r="20" spans="1:4">
      <c r="A20" s="4" t="s">
        <v>597</v>
      </c>
      <c r="B20" s="4" t="s">
        <v>386</v>
      </c>
    </row>
    <row r="21" spans="1:4">
      <c r="A21" s="4" t="s">
        <v>598</v>
      </c>
    </row>
    <row r="22" spans="1:4">
      <c r="A22" s="3" t="s">
        <v>194</v>
      </c>
    </row>
    <row r="23" spans="1:4">
      <c r="A23" s="4" t="s">
        <v>599</v>
      </c>
      <c r="B23" s="4" t="s">
        <v>600</v>
      </c>
    </row>
    <row r="24" spans="1:4">
      <c r="A24" s="4" t="s">
        <v>601</v>
      </c>
      <c r="B24" s="4" t="s">
        <v>602</v>
      </c>
    </row>
    <row r="25" spans="1:4">
      <c r="A25" s="4" t="s">
        <v>603</v>
      </c>
    </row>
    <row r="26" spans="1:4">
      <c r="A26" s="3" t="s">
        <v>194</v>
      </c>
    </row>
    <row r="27" spans="1:4">
      <c r="A27" s="4" t="s">
        <v>601</v>
      </c>
      <c r="B27" s="4" t="s">
        <v>604</v>
      </c>
    </row>
    <row r="28" spans="1:4">
      <c r="A28" s="4" t="s">
        <v>605</v>
      </c>
    </row>
    <row r="29" spans="1:4">
      <c r="A29" s="3" t="s">
        <v>194</v>
      </c>
    </row>
    <row r="30" spans="1:4">
      <c r="A30" s="4" t="s">
        <v>601</v>
      </c>
      <c r="B30" s="4" t="s">
        <v>606</v>
      </c>
    </row>
    <row r="31" spans="1:4">
      <c r="A31" s="4" t="s">
        <v>607</v>
      </c>
    </row>
    <row r="32" spans="1:4">
      <c r="A32" s="3" t="s">
        <v>194</v>
      </c>
    </row>
    <row r="33" spans="1:4">
      <c r="A33" s="4" t="s">
        <v>601</v>
      </c>
      <c r="B33" s="4" t="s">
        <v>608</v>
      </c>
    </row>
    <row r="34" spans="1:4">
      <c r="A34" s="4" t="s">
        <v>609</v>
      </c>
    </row>
    <row r="35" spans="1:4">
      <c r="A35" s="3" t="s">
        <v>194</v>
      </c>
    </row>
    <row r="36" spans="1:4">
      <c r="A36" s="4" t="s">
        <v>601</v>
      </c>
      <c r="B36" s="4" t="s">
        <v>3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5"/>
    <col customWidth="1" max="5" min="5" width="21"/>
    <col customWidth="1" max="6" min="6" width="22"/>
    <col customWidth="1" max="7" min="7" width="21"/>
    <col customWidth="1" max="8" min="8" width="21"/>
    <col customWidth="1" max="9" min="9" width="21"/>
    <col customWidth="1" max="10" min="10" width="21"/>
    <col customWidth="1" max="11" min="11" width="21"/>
  </cols>
  <sheetData>
    <row r="1" spans="1:11">
      <c r="A1" s="1" t="s">
        <v>610</v>
      </c>
      <c r="B1" s="2" t="s">
        <v>337</v>
      </c>
      <c r="C1" s="2" t="s">
        <v>611</v>
      </c>
      <c r="D1" s="2" t="s">
        <v>612</v>
      </c>
      <c r="E1" s="2" t="s">
        <v>613</v>
      </c>
      <c r="F1" s="2" t="s">
        <v>405</v>
      </c>
      <c r="G1" s="2" t="s">
        <v>407</v>
      </c>
      <c r="H1" s="2" t="s">
        <v>341</v>
      </c>
      <c r="I1" s="2" t="s">
        <v>407</v>
      </c>
      <c r="J1" s="2" t="s">
        <v>341</v>
      </c>
      <c r="K1" s="2" t="s">
        <v>555</v>
      </c>
    </row>
    <row r="2" spans="1:11">
      <c r="A2" s="3" t="s">
        <v>614</v>
      </c>
    </row>
    <row r="3" spans="1:11">
      <c r="A3" s="4" t="s">
        <v>557</v>
      </c>
      <c r="G3" s="6" t="n">
        <v>-1128</v>
      </c>
      <c r="H3" s="6" t="n">
        <v>3033</v>
      </c>
      <c r="I3" s="6" t="n">
        <v>-575</v>
      </c>
      <c r="J3" s="6" t="n">
        <v>4900</v>
      </c>
    </row>
    <row r="4" spans="1:11">
      <c r="A4" s="4" t="s">
        <v>61</v>
      </c>
      <c r="G4" s="5" t="n">
        <v>149710</v>
      </c>
      <c r="I4" s="5" t="n">
        <v>149710</v>
      </c>
    </row>
    <row r="5" spans="1:11">
      <c r="A5" s="4" t="s">
        <v>62</v>
      </c>
      <c r="K5" s="6" t="n">
        <v>149997</v>
      </c>
    </row>
    <row r="6" spans="1:11">
      <c r="A6" s="4" t="s">
        <v>615</v>
      </c>
      <c r="G6" s="5" t="n">
        <v>1100</v>
      </c>
      <c r="I6" s="5" t="n">
        <v>2200</v>
      </c>
    </row>
    <row r="7" spans="1:11">
      <c r="A7" s="4" t="s">
        <v>616</v>
      </c>
      <c r="H7" s="5" t="n">
        <v>1100</v>
      </c>
      <c r="J7" s="5" t="n">
        <v>2200</v>
      </c>
    </row>
    <row r="8" spans="1:11">
      <c r="A8" s="4" t="s">
        <v>617</v>
      </c>
      <c r="G8" s="5" t="n">
        <v>1100</v>
      </c>
      <c r="I8" s="5" t="n">
        <v>2200</v>
      </c>
    </row>
    <row r="9" spans="1:11">
      <c r="A9" s="4" t="s">
        <v>618</v>
      </c>
      <c r="H9" s="5" t="n">
        <v>1100</v>
      </c>
    </row>
    <row r="10" spans="1:11">
      <c r="A10" s="4" t="s">
        <v>415</v>
      </c>
      <c r="F10" s="5" t="n">
        <v>30</v>
      </c>
    </row>
    <row r="11" spans="1:11">
      <c r="A11" s="4" t="s">
        <v>619</v>
      </c>
      <c r="G11" s="5" t="n">
        <v>13900</v>
      </c>
      <c r="I11" s="5" t="n">
        <v>13900</v>
      </c>
      <c r="K11" s="5" t="n">
        <v>10500</v>
      </c>
    </row>
    <row r="12" spans="1:11">
      <c r="A12" s="4" t="s">
        <v>620</v>
      </c>
      <c r="I12" s="5" t="n">
        <v>188</v>
      </c>
    </row>
    <row r="13" spans="1:11">
      <c r="A13" s="4" t="s">
        <v>621</v>
      </c>
      <c r="G13" s="5" t="n">
        <v>1200</v>
      </c>
      <c r="H13" s="5" t="n">
        <v>1400</v>
      </c>
      <c r="I13" s="5" t="n">
        <v>2554</v>
      </c>
      <c r="J13" s="5" t="n">
        <v>2686</v>
      </c>
    </row>
    <row r="14" spans="1:11">
      <c r="A14" s="4" t="s">
        <v>622</v>
      </c>
    </row>
    <row r="15" spans="1:11">
      <c r="A15" s="3" t="s">
        <v>614</v>
      </c>
    </row>
    <row r="16" spans="1:11">
      <c r="A16" s="4" t="s">
        <v>61</v>
      </c>
      <c r="G16" s="5" t="n">
        <v>87300</v>
      </c>
      <c r="I16" s="5" t="n">
        <v>87300</v>
      </c>
    </row>
    <row r="17" spans="1:11">
      <c r="A17" s="4" t="s">
        <v>62</v>
      </c>
      <c r="D17" s="6" t="n">
        <v>89600</v>
      </c>
    </row>
    <row r="18" spans="1:11">
      <c r="A18" s="4" t="s">
        <v>414</v>
      </c>
      <c r="D18" s="5" t="n">
        <v>2</v>
      </c>
    </row>
    <row r="19" spans="1:11">
      <c r="A19" s="4" t="s">
        <v>615</v>
      </c>
      <c r="G19" s="5" t="n">
        <v>2300</v>
      </c>
      <c r="I19" s="5" t="n">
        <v>4700</v>
      </c>
    </row>
    <row r="20" spans="1:11">
      <c r="A20" s="4" t="s">
        <v>616</v>
      </c>
      <c r="H20" s="5" t="n">
        <v>2300</v>
      </c>
      <c r="J20" s="5" t="n">
        <v>4700</v>
      </c>
    </row>
    <row r="21" spans="1:11">
      <c r="A21" s="4" t="s">
        <v>617</v>
      </c>
      <c r="G21" s="5" t="n">
        <v>2400</v>
      </c>
      <c r="I21" s="5" t="n">
        <v>4900</v>
      </c>
    </row>
    <row r="22" spans="1:11">
      <c r="A22" s="4" t="s">
        <v>618</v>
      </c>
      <c r="H22" s="6" t="n">
        <v>2400</v>
      </c>
      <c r="J22" s="5" t="n">
        <v>4800</v>
      </c>
    </row>
    <row r="23" spans="1:11">
      <c r="A23" s="4" t="s">
        <v>623</v>
      </c>
      <c r="D23" s="5" t="n">
        <v>53</v>
      </c>
    </row>
    <row r="24" spans="1:11">
      <c r="A24" s="4" t="s">
        <v>575</v>
      </c>
    </row>
    <row r="25" spans="1:11">
      <c r="A25" s="3" t="s">
        <v>614</v>
      </c>
    </row>
    <row r="26" spans="1:11">
      <c r="A26" s="4" t="s">
        <v>624</v>
      </c>
      <c r="E26" s="6" t="n">
        <v>6100</v>
      </c>
    </row>
    <row r="27" spans="1:11">
      <c r="A27" s="4" t="s">
        <v>619</v>
      </c>
      <c r="G27" s="5" t="n">
        <v>9500</v>
      </c>
      <c r="I27" s="5" t="n">
        <v>9500</v>
      </c>
      <c r="K27" s="5" t="n">
        <v>5500</v>
      </c>
    </row>
    <row r="28" spans="1:11">
      <c r="A28" s="4" t="s">
        <v>576</v>
      </c>
      <c r="G28" s="5" t="n">
        <v>1300000</v>
      </c>
      <c r="I28" s="5" t="n">
        <v>1300000</v>
      </c>
    </row>
    <row r="29" spans="1:11">
      <c r="A29" s="4" t="s">
        <v>155</v>
      </c>
    </row>
    <row r="30" spans="1:11">
      <c r="A30" s="3" t="s">
        <v>614</v>
      </c>
    </row>
    <row r="31" spans="1:11">
      <c r="A31" s="4" t="s">
        <v>576</v>
      </c>
      <c r="G31" s="5" t="n">
        <v>850000</v>
      </c>
      <c r="I31" s="5" t="n">
        <v>850000</v>
      </c>
    </row>
    <row r="32" spans="1:11">
      <c r="A32" s="4" t="s">
        <v>153</v>
      </c>
    </row>
    <row r="33" spans="1:11">
      <c r="A33" s="3" t="s">
        <v>614</v>
      </c>
    </row>
    <row r="34" spans="1:11">
      <c r="A34" s="4" t="s">
        <v>576</v>
      </c>
      <c r="G34" s="5" t="n">
        <v>450000</v>
      </c>
      <c r="I34" s="5" t="n">
        <v>450000</v>
      </c>
    </row>
    <row r="35" spans="1:11">
      <c r="A35" s="4" t="s">
        <v>357</v>
      </c>
      <c r="B35" s="4" t="s">
        <v>358</v>
      </c>
    </row>
    <row r="36" spans="1:11">
      <c r="A36" s="4" t="s">
        <v>620</v>
      </c>
      <c r="G36" s="5" t="n">
        <v>200</v>
      </c>
      <c r="I36" s="5" t="n">
        <v>200</v>
      </c>
    </row>
    <row r="37" spans="1:11">
      <c r="A37" s="4" t="s">
        <v>625</v>
      </c>
    </row>
    <row r="38" spans="1:11">
      <c r="A38" s="3" t="s">
        <v>614</v>
      </c>
    </row>
    <row r="39" spans="1:11">
      <c r="A39" s="4" t="s">
        <v>619</v>
      </c>
      <c r="G39" s="5" t="n">
        <v>3600</v>
      </c>
      <c r="I39" s="5" t="n">
        <v>3600</v>
      </c>
      <c r="K39" s="5" t="n">
        <v>4200</v>
      </c>
    </row>
    <row r="40" spans="1:11">
      <c r="A40" s="4" t="s">
        <v>626</v>
      </c>
    </row>
    <row r="41" spans="1:11">
      <c r="A41" s="3" t="s">
        <v>614</v>
      </c>
    </row>
    <row r="42" spans="1:11">
      <c r="A42" s="4" t="s">
        <v>61</v>
      </c>
      <c r="G42" s="5" t="n">
        <v>62400</v>
      </c>
      <c r="I42" s="5" t="n">
        <v>62400</v>
      </c>
    </row>
    <row r="43" spans="1:11">
      <c r="A43" s="4" t="s">
        <v>62</v>
      </c>
      <c r="C43" s="6" t="n">
        <v>62500</v>
      </c>
    </row>
    <row r="44" spans="1:11">
      <c r="A44" s="4" t="s">
        <v>618</v>
      </c>
      <c r="J44" s="6" t="n">
        <v>2200</v>
      </c>
    </row>
    <row r="45" spans="1:11">
      <c r="A45" s="4" t="s">
        <v>415</v>
      </c>
      <c r="C45" s="5" t="n">
        <v>30</v>
      </c>
    </row>
    <row r="46" spans="1:11">
      <c r="A46" s="4" t="s">
        <v>627</v>
      </c>
      <c r="C46" s="6" t="n">
        <v>63500</v>
      </c>
    </row>
    <row r="47" spans="1:11">
      <c r="A47" s="4" t="s">
        <v>628</v>
      </c>
      <c r="C47" s="6" t="n">
        <v>1000</v>
      </c>
    </row>
    <row r="48" spans="1:11">
      <c r="A48" s="4" t="s">
        <v>619</v>
      </c>
      <c r="G48" s="6" t="n">
        <v>800</v>
      </c>
      <c r="I48" s="6" t="n">
        <v>800</v>
      </c>
      <c r="K48" s="6" t="n">
        <v>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19"/>
  </cols>
  <sheetData>
    <row r="1" spans="1:2">
      <c r="A1" s="1" t="s">
        <v>629</v>
      </c>
      <c r="B1" s="2" t="s">
        <v>630</v>
      </c>
    </row>
    <row r="2" spans="1:2">
      <c r="A2" s="4" t="s">
        <v>631</v>
      </c>
    </row>
    <row r="3" spans="1:2">
      <c r="A3" s="3" t="s">
        <v>632</v>
      </c>
    </row>
    <row r="4" spans="1:2">
      <c r="A4" s="4" t="s">
        <v>633</v>
      </c>
      <c r="B4" s="5" t="n">
        <v>56438</v>
      </c>
    </row>
    <row r="5" spans="1:2">
      <c r="A5" s="4" t="s">
        <v>634</v>
      </c>
    </row>
    <row r="6" spans="1:2">
      <c r="A6" s="3" t="s">
        <v>632</v>
      </c>
    </row>
    <row r="7" spans="1:2">
      <c r="A7" s="4" t="s">
        <v>633</v>
      </c>
      <c r="B7" s="5" t="n">
        <v>59755</v>
      </c>
    </row>
    <row r="8" spans="1:2">
      <c r="A8" s="4" t="s">
        <v>635</v>
      </c>
    </row>
    <row r="9" spans="1:2">
      <c r="A9" s="3" t="s">
        <v>632</v>
      </c>
    </row>
    <row r="10" spans="1:2">
      <c r="A10" s="4" t="s">
        <v>633</v>
      </c>
      <c r="B10" s="5" t="n">
        <v>12599</v>
      </c>
    </row>
    <row r="11" spans="1:2">
      <c r="A11" s="4" t="s">
        <v>636</v>
      </c>
    </row>
    <row r="12" spans="1:2">
      <c r="A12" s="3" t="s">
        <v>632</v>
      </c>
    </row>
    <row r="13" spans="1:2">
      <c r="A13" s="4" t="s">
        <v>633</v>
      </c>
      <c r="B13" s="5" t="n">
        <v>76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60"/>
    <col customWidth="1" max="3" min="3" width="48"/>
    <col customWidth="1" max="4" min="4" width="31"/>
    <col customWidth="1" max="5" min="5" width="37"/>
    <col customWidth="1" max="6" min="6" width="24"/>
    <col customWidth="1" max="7" min="7" width="11"/>
  </cols>
  <sheetData>
    <row r="1" spans="1:7">
      <c r="A1" s="1" t="s">
        <v>156</v>
      </c>
      <c r="B1" s="2" t="s">
        <v>157</v>
      </c>
      <c r="C1" s="2" t="s">
        <v>158</v>
      </c>
      <c r="D1" s="2" t="s">
        <v>159</v>
      </c>
      <c r="E1" s="2" t="s">
        <v>160</v>
      </c>
      <c r="F1" s="2" t="s">
        <v>161</v>
      </c>
      <c r="G1" s="2" t="s">
        <v>162</v>
      </c>
    </row>
    <row r="2" spans="1:7">
      <c r="A2" s="4" t="s">
        <v>163</v>
      </c>
      <c r="C2" s="6" t="n">
        <v>399399</v>
      </c>
      <c r="D2" s="6" t="n">
        <v>-2978</v>
      </c>
      <c r="E2" s="6" t="n">
        <v>-5468</v>
      </c>
      <c r="F2" s="6" t="n">
        <v>3365</v>
      </c>
      <c r="G2" s="6" t="n">
        <v>394318</v>
      </c>
    </row>
    <row r="3" spans="1:7">
      <c r="A3" s="3" t="s">
        <v>164</v>
      </c>
    </row>
    <row r="4" spans="1:7">
      <c r="A4" s="4" t="s">
        <v>165</v>
      </c>
      <c r="C4" s="5" t="n">
        <v>58646</v>
      </c>
      <c r="D4" s="5" t="n">
        <v>396</v>
      </c>
      <c r="F4" s="5" t="n">
        <v>-367</v>
      </c>
      <c r="G4" s="5" t="n">
        <v>58675</v>
      </c>
    </row>
    <row r="5" spans="1:7">
      <c r="A5" s="4" t="s">
        <v>146</v>
      </c>
      <c r="C5" s="5" t="n">
        <v>-15723</v>
      </c>
      <c r="D5" s="5" t="n">
        <v>-106</v>
      </c>
      <c r="G5" s="5" t="n">
        <v>-15829</v>
      </c>
    </row>
    <row r="6" spans="1:7">
      <c r="A6" s="4" t="s">
        <v>166</v>
      </c>
      <c r="C6" s="5" t="n">
        <v>1237</v>
      </c>
      <c r="G6" s="5" t="n">
        <v>1237</v>
      </c>
    </row>
    <row r="7" spans="1:7">
      <c r="A7" s="4" t="s">
        <v>167</v>
      </c>
      <c r="E7" s="5" t="n">
        <v>-142</v>
      </c>
      <c r="G7" s="5" t="n">
        <v>-142</v>
      </c>
    </row>
    <row r="8" spans="1:7">
      <c r="A8" s="4" t="s">
        <v>168</v>
      </c>
      <c r="C8" s="5" t="n">
        <v>135</v>
      </c>
      <c r="G8" s="5" t="n">
        <v>135</v>
      </c>
    </row>
    <row r="9" spans="1:7">
      <c r="A9" s="4" t="s">
        <v>169</v>
      </c>
      <c r="C9" s="5" t="n">
        <v>443694</v>
      </c>
      <c r="D9" s="5" t="n">
        <v>-2688</v>
      </c>
      <c r="E9" s="5" t="n">
        <v>-5610</v>
      </c>
      <c r="F9" s="5" t="n">
        <v>2998</v>
      </c>
      <c r="G9" s="5" t="n">
        <v>438394</v>
      </c>
    </row>
    <row r="10" spans="1:7">
      <c r="A10" s="4" t="s">
        <v>163</v>
      </c>
      <c r="C10" s="5" t="n">
        <v>399399</v>
      </c>
      <c r="D10" s="5" t="n">
        <v>-2978</v>
      </c>
      <c r="E10" s="5" t="n">
        <v>-5468</v>
      </c>
      <c r="F10" s="5" t="n">
        <v>3365</v>
      </c>
      <c r="G10" s="5" t="n">
        <v>394318</v>
      </c>
    </row>
    <row r="11" spans="1:7">
      <c r="A11" s="3" t="s">
        <v>164</v>
      </c>
    </row>
    <row r="12" spans="1:7">
      <c r="A12" s="4" t="s">
        <v>165</v>
      </c>
      <c r="G12" s="5" t="n">
        <v>64697</v>
      </c>
    </row>
    <row r="13" spans="1:7">
      <c r="A13" s="4" t="s">
        <v>167</v>
      </c>
      <c r="G13" s="5" t="n">
        <v>205</v>
      </c>
    </row>
    <row r="14" spans="1:7">
      <c r="A14" s="4" t="s">
        <v>170</v>
      </c>
      <c r="C14" s="5" t="n">
        <v>435322</v>
      </c>
      <c r="D14" s="5" t="n">
        <v>-2684</v>
      </c>
      <c r="E14" s="5" t="n">
        <v>-5263</v>
      </c>
      <c r="F14" s="5" t="n">
        <v>2607</v>
      </c>
      <c r="G14" s="5" t="n">
        <v>429982</v>
      </c>
    </row>
    <row r="15" spans="1:7">
      <c r="A15" s="4" t="s">
        <v>171</v>
      </c>
      <c r="C15" s="5" t="n">
        <v>443694</v>
      </c>
      <c r="D15" s="5" t="n">
        <v>-2688</v>
      </c>
      <c r="E15" s="5" t="n">
        <v>-5610</v>
      </c>
      <c r="F15" s="5" t="n">
        <v>2998</v>
      </c>
      <c r="G15" s="5" t="n">
        <v>438394</v>
      </c>
    </row>
    <row r="16" spans="1:7">
      <c r="A16" s="3" t="s">
        <v>164</v>
      </c>
    </row>
    <row r="17" spans="1:7">
      <c r="A17" s="4" t="s">
        <v>165</v>
      </c>
      <c r="C17" s="5" t="n">
        <v>6303</v>
      </c>
      <c r="D17" s="5" t="n">
        <v>110</v>
      </c>
      <c r="F17" s="5" t="n">
        <v>-391</v>
      </c>
      <c r="G17" s="5" t="n">
        <v>6022</v>
      </c>
    </row>
    <row r="18" spans="1:7">
      <c r="A18" s="4" t="s">
        <v>146</v>
      </c>
      <c r="C18" s="5" t="n">
        <v>-15723</v>
      </c>
      <c r="D18" s="5" t="n">
        <v>-106</v>
      </c>
      <c r="G18" s="5" t="n">
        <v>-15829</v>
      </c>
    </row>
    <row r="19" spans="1:7">
      <c r="A19" s="4" t="s">
        <v>166</v>
      </c>
      <c r="C19" s="5" t="n">
        <v>1048</v>
      </c>
      <c r="G19" s="5" t="n">
        <v>1048</v>
      </c>
    </row>
    <row r="20" spans="1:7">
      <c r="A20" s="4" t="s">
        <v>167</v>
      </c>
      <c r="E20" s="5" t="n">
        <v>347</v>
      </c>
      <c r="G20" s="5" t="n">
        <v>347</v>
      </c>
    </row>
    <row r="21" spans="1:7">
      <c r="A21" s="4" t="s">
        <v>170</v>
      </c>
      <c r="C21" s="5" t="n">
        <v>435322</v>
      </c>
      <c r="D21" s="5" t="n">
        <v>-2684</v>
      </c>
      <c r="E21" s="5" t="n">
        <v>-5263</v>
      </c>
      <c r="F21" s="5" t="n">
        <v>2607</v>
      </c>
      <c r="G21" s="5" t="n">
        <v>429982</v>
      </c>
    </row>
    <row r="22" spans="1:7">
      <c r="A22" s="4" t="s">
        <v>172</v>
      </c>
      <c r="B22" s="6" t="n">
        <v>67226</v>
      </c>
      <c r="C22" s="5" t="n">
        <v>437874</v>
      </c>
      <c r="D22" s="5" t="n">
        <v>-2509</v>
      </c>
      <c r="E22" s="5" t="n">
        <v>-5260</v>
      </c>
      <c r="F22" s="5" t="n">
        <v>1863</v>
      </c>
      <c r="G22" s="5" t="n">
        <v>499194</v>
      </c>
    </row>
    <row r="23" spans="1:7">
      <c r="A23" s="3" t="s">
        <v>164</v>
      </c>
    </row>
    <row r="24" spans="1:7">
      <c r="A24" s="4" t="s">
        <v>165</v>
      </c>
      <c r="B24" s="5" t="n">
        <v>1682</v>
      </c>
      <c r="C24" s="5" t="n">
        <v>5140</v>
      </c>
      <c r="D24" s="5" t="n">
        <v>304</v>
      </c>
      <c r="F24" s="5" t="n">
        <v>-332</v>
      </c>
      <c r="G24" s="5" t="n">
        <v>6794</v>
      </c>
    </row>
    <row r="25" spans="1:7">
      <c r="A25" s="4" t="s">
        <v>146</v>
      </c>
      <c r="B25" s="5" t="n">
        <v>-1682</v>
      </c>
      <c r="C25" s="5" t="n">
        <v>-16998</v>
      </c>
      <c r="D25" s="5" t="n">
        <v>-317</v>
      </c>
      <c r="G25" s="5" t="n">
        <v>-18997</v>
      </c>
    </row>
    <row r="26" spans="1:7">
      <c r="A26" s="4" t="s">
        <v>166</v>
      </c>
      <c r="C26" s="5" t="n">
        <v>795</v>
      </c>
      <c r="G26" s="5" t="n">
        <v>795</v>
      </c>
    </row>
    <row r="27" spans="1:7">
      <c r="A27" s="4" t="s">
        <v>167</v>
      </c>
      <c r="E27" s="5" t="n">
        <v>1744</v>
      </c>
      <c r="G27" s="5" t="n">
        <v>1744</v>
      </c>
    </row>
    <row r="28" spans="1:7">
      <c r="A28" s="4" t="s">
        <v>145</v>
      </c>
      <c r="C28" s="5" t="n">
        <v>-8</v>
      </c>
      <c r="G28" s="5" t="n">
        <v>-8</v>
      </c>
    </row>
    <row r="29" spans="1:7">
      <c r="A29" s="4" t="s">
        <v>173</v>
      </c>
      <c r="B29" s="5" t="n">
        <v>67226</v>
      </c>
      <c r="C29" s="5" t="n">
        <v>426803</v>
      </c>
      <c r="D29" s="5" t="n">
        <v>-2522</v>
      </c>
      <c r="E29" s="5" t="n">
        <v>-3516</v>
      </c>
      <c r="F29" s="5" t="n">
        <v>1531</v>
      </c>
      <c r="G29" s="5" t="n">
        <v>489522</v>
      </c>
    </row>
    <row r="30" spans="1:7">
      <c r="A30" s="4" t="s">
        <v>172</v>
      </c>
      <c r="B30" s="5" t="n">
        <v>67226</v>
      </c>
      <c r="C30" s="5" t="n">
        <v>437874</v>
      </c>
      <c r="D30" s="5" t="n">
        <v>-2509</v>
      </c>
      <c r="E30" s="5" t="n">
        <v>-5260</v>
      </c>
      <c r="F30" s="5" t="n">
        <v>1863</v>
      </c>
      <c r="G30" s="5" t="n">
        <v>499194</v>
      </c>
    </row>
    <row r="31" spans="1:7">
      <c r="A31" s="3" t="s">
        <v>164</v>
      </c>
    </row>
    <row r="32" spans="1:7">
      <c r="A32" s="4" t="s">
        <v>165</v>
      </c>
      <c r="G32" s="5" t="n">
        <v>21165</v>
      </c>
    </row>
    <row r="33" spans="1:7">
      <c r="A33" s="4" t="s">
        <v>167</v>
      </c>
      <c r="G33" s="5" t="n">
        <v>2480</v>
      </c>
    </row>
    <row r="34" spans="1:7">
      <c r="A34" s="4" t="s">
        <v>174</v>
      </c>
      <c r="B34" s="5" t="n">
        <v>67226</v>
      </c>
      <c r="C34" s="5" t="n">
        <v>422677</v>
      </c>
      <c r="D34" s="5" t="n">
        <v>-2529</v>
      </c>
      <c r="E34" s="5" t="n">
        <v>-2780</v>
      </c>
      <c r="F34" s="5" t="n">
        <v>1413</v>
      </c>
      <c r="G34" s="5" t="n">
        <v>486007</v>
      </c>
    </row>
    <row r="35" spans="1:7">
      <c r="A35" s="4" t="s">
        <v>175</v>
      </c>
      <c r="B35" s="5" t="n">
        <v>67226</v>
      </c>
      <c r="C35" s="5" t="n">
        <v>426803</v>
      </c>
      <c r="D35" s="5" t="n">
        <v>-2522</v>
      </c>
      <c r="E35" s="5" t="n">
        <v>-3516</v>
      </c>
      <c r="F35" s="5" t="n">
        <v>1531</v>
      </c>
      <c r="G35" s="5" t="n">
        <v>489522</v>
      </c>
    </row>
    <row r="36" spans="1:7">
      <c r="A36" s="3" t="s">
        <v>164</v>
      </c>
    </row>
    <row r="37" spans="1:7">
      <c r="A37" s="4" t="s">
        <v>165</v>
      </c>
      <c r="B37" s="5" t="n">
        <v>1682</v>
      </c>
      <c r="C37" s="5" t="n">
        <v>12441</v>
      </c>
      <c r="D37" s="5" t="n">
        <v>366</v>
      </c>
      <c r="F37" s="5" t="n">
        <v>-118</v>
      </c>
      <c r="G37" s="5" t="n">
        <v>14371</v>
      </c>
    </row>
    <row r="38" spans="1:7">
      <c r="A38" s="4" t="s">
        <v>146</v>
      </c>
      <c r="B38" s="5" t="n">
        <v>-1682</v>
      </c>
      <c r="C38" s="5" t="n">
        <v>-17338</v>
      </c>
      <c r="D38" s="5" t="n">
        <v>-373</v>
      </c>
      <c r="G38" s="5" t="n">
        <v>-19393</v>
      </c>
    </row>
    <row r="39" spans="1:7">
      <c r="A39" s="4" t="s">
        <v>166</v>
      </c>
      <c r="C39" s="5" t="n">
        <v>795</v>
      </c>
      <c r="G39" s="5" t="n">
        <v>795</v>
      </c>
    </row>
    <row r="40" spans="1:7">
      <c r="A40" s="4" t="s">
        <v>167</v>
      </c>
      <c r="E40" s="5" t="n">
        <v>736</v>
      </c>
      <c r="G40" s="5" t="n">
        <v>736</v>
      </c>
    </row>
    <row r="41" spans="1:7">
      <c r="A41" s="4" t="s">
        <v>145</v>
      </c>
      <c r="C41" s="5" t="n">
        <v>-24</v>
      </c>
      <c r="G41" s="5" t="n">
        <v>-24</v>
      </c>
    </row>
    <row r="42" spans="1:7">
      <c r="A42" s="4" t="s">
        <v>174</v>
      </c>
      <c r="B42" s="6" t="n">
        <v>67226</v>
      </c>
      <c r="C42" s="6" t="n">
        <v>422677</v>
      </c>
      <c r="D42" s="6" t="n">
        <v>-2529</v>
      </c>
      <c r="E42" s="6" t="n">
        <v>-2780</v>
      </c>
      <c r="F42" s="6" t="n">
        <v>1413</v>
      </c>
      <c r="G42" s="6" t="n">
        <v>4860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83</v>
      </c>
      <c r="D1" s="2" t="s">
        <v>1</v>
      </c>
    </row>
    <row r="2" spans="1:5">
      <c r="B2" s="2" t="s">
        <v>2</v>
      </c>
      <c r="C2" s="2" t="s">
        <v>85</v>
      </c>
      <c r="D2" s="2" t="s">
        <v>2</v>
      </c>
      <c r="E2" s="2" t="s">
        <v>85</v>
      </c>
    </row>
    <row r="3" spans="1:5">
      <c r="A3" s="4" t="s">
        <v>638</v>
      </c>
    </row>
    <row r="4" spans="1:5">
      <c r="A4" s="3" t="s">
        <v>639</v>
      </c>
    </row>
    <row r="5" spans="1:5">
      <c r="A5" s="4" t="s">
        <v>640</v>
      </c>
      <c r="B5" s="6" t="n">
        <v>5899</v>
      </c>
      <c r="C5" s="6" t="n">
        <v>-12460</v>
      </c>
      <c r="D5" s="6" t="n">
        <v>1238</v>
      </c>
      <c r="E5" s="6" t="n">
        <v>-9731</v>
      </c>
    </row>
    <row r="6" spans="1:5">
      <c r="A6" s="4" t="s">
        <v>36</v>
      </c>
    </row>
    <row r="7" spans="1:5">
      <c r="A7" s="3" t="s">
        <v>639</v>
      </c>
    </row>
    <row r="8" spans="1:5">
      <c r="A8" s="4" t="s">
        <v>641</v>
      </c>
      <c r="B8" s="6" t="n">
        <v>-8036</v>
      </c>
      <c r="C8" s="6" t="n">
        <v>12570</v>
      </c>
      <c r="D8" s="6" t="n">
        <v>-2985</v>
      </c>
      <c r="E8" s="6" t="n">
        <v>1137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s>
  <sheetData>
    <row r="1" spans="1:5">
      <c r="A1" s="1" t="s">
        <v>642</v>
      </c>
      <c r="B1" s="2" t="s">
        <v>83</v>
      </c>
      <c r="D1" s="2" t="s">
        <v>1</v>
      </c>
    </row>
    <row r="2" spans="1:5">
      <c r="B2" s="2" t="s">
        <v>407</v>
      </c>
      <c r="C2" s="2" t="s">
        <v>341</v>
      </c>
      <c r="D2" s="2" t="s">
        <v>643</v>
      </c>
      <c r="E2" s="2" t="s">
        <v>341</v>
      </c>
    </row>
    <row r="3" spans="1:5">
      <c r="A3" s="3" t="s">
        <v>196</v>
      </c>
    </row>
    <row r="4" spans="1:5">
      <c r="A4" s="4" t="s">
        <v>644</v>
      </c>
      <c r="B4" s="6" t="n">
        <v>5922</v>
      </c>
      <c r="C4" s="6" t="n">
        <v>1741</v>
      </c>
      <c r="D4" s="6" t="n">
        <v>15125</v>
      </c>
      <c r="E4" s="6" t="n">
        <v>3573</v>
      </c>
    </row>
    <row r="5" spans="1:5">
      <c r="A5" s="4" t="s">
        <v>417</v>
      </c>
    </row>
    <row r="6" spans="1:5">
      <c r="A6" s="3" t="s">
        <v>196</v>
      </c>
    </row>
    <row r="7" spans="1:5">
      <c r="A7" s="4" t="s">
        <v>645</v>
      </c>
      <c r="D7" s="5" t="n">
        <v>25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1</v>
      </c>
    </row>
    <row r="2" spans="1:3">
      <c r="A2" s="3" t="s">
        <v>639</v>
      </c>
    </row>
    <row r="3" spans="1:3">
      <c r="A3" s="4" t="s">
        <v>647</v>
      </c>
      <c r="B3" s="6" t="n">
        <v>39963</v>
      </c>
      <c r="C3" s="6" t="n">
        <v>152503</v>
      </c>
    </row>
    <row r="4" spans="1:3">
      <c r="A4" s="4" t="s">
        <v>648</v>
      </c>
      <c r="B4" s="5" t="n">
        <v>-51132</v>
      </c>
      <c r="C4" s="5" t="n">
        <v>-46990</v>
      </c>
    </row>
    <row r="5" spans="1:3">
      <c r="A5" s="4" t="s">
        <v>649</v>
      </c>
    </row>
    <row r="6" spans="1:3">
      <c r="A6" s="3" t="s">
        <v>639</v>
      </c>
    </row>
    <row r="7" spans="1:3">
      <c r="A7" s="4" t="s">
        <v>647</v>
      </c>
      <c r="B7" s="5" t="n">
        <v>30892</v>
      </c>
      <c r="C7" s="5" t="n">
        <v>126113</v>
      </c>
    </row>
    <row r="8" spans="1:3">
      <c r="A8" s="4" t="s">
        <v>648</v>
      </c>
      <c r="B8" s="5" t="n">
        <v>-38549</v>
      </c>
      <c r="C8" s="5" t="n">
        <v>-42496</v>
      </c>
    </row>
    <row r="9" spans="1:3">
      <c r="A9" s="4" t="s">
        <v>650</v>
      </c>
    </row>
    <row r="10" spans="1:3">
      <c r="A10" s="3" t="s">
        <v>639</v>
      </c>
    </row>
    <row r="11" spans="1:3">
      <c r="A11" s="4" t="s">
        <v>647</v>
      </c>
      <c r="B11" s="5" t="n">
        <v>9071</v>
      </c>
      <c r="C11" s="5" t="n">
        <v>26390</v>
      </c>
    </row>
    <row r="12" spans="1:3">
      <c r="A12" s="4" t="s">
        <v>651</v>
      </c>
    </row>
    <row r="13" spans="1:3">
      <c r="A13" s="3" t="s">
        <v>639</v>
      </c>
    </row>
    <row r="14" spans="1:3">
      <c r="A14" s="4" t="s">
        <v>648</v>
      </c>
      <c r="B14" s="5" t="n">
        <v>-12583</v>
      </c>
      <c r="C14" s="5" t="n">
        <v>-4494</v>
      </c>
    </row>
    <row r="15" spans="1:3">
      <c r="A15" s="4" t="s">
        <v>652</v>
      </c>
    </row>
    <row r="16" spans="1:3">
      <c r="A16" s="3" t="s">
        <v>639</v>
      </c>
    </row>
    <row r="17" spans="1:3">
      <c r="A17" s="4" t="s">
        <v>647</v>
      </c>
      <c r="C17" s="5" t="n">
        <v>5121</v>
      </c>
    </row>
    <row r="18" spans="1:3">
      <c r="A18" s="4" t="s">
        <v>648</v>
      </c>
      <c r="B18" s="5" t="n">
        <v>-12542</v>
      </c>
    </row>
    <row r="19" spans="1:3">
      <c r="A19" s="4" t="s">
        <v>653</v>
      </c>
    </row>
    <row r="20" spans="1:3">
      <c r="A20" s="3" t="s">
        <v>639</v>
      </c>
    </row>
    <row r="21" spans="1:3">
      <c r="A21" s="4" t="s">
        <v>647</v>
      </c>
      <c r="C21" s="5" t="n">
        <v>5121</v>
      </c>
    </row>
    <row r="22" spans="1:3">
      <c r="A22" s="4" t="s">
        <v>648</v>
      </c>
      <c r="B22" s="5" t="n">
        <v>-12542</v>
      </c>
    </row>
    <row r="23" spans="1:3">
      <c r="A23" s="4" t="s">
        <v>654</v>
      </c>
    </row>
    <row r="24" spans="1:3">
      <c r="A24" s="3" t="s">
        <v>639</v>
      </c>
    </row>
    <row r="25" spans="1:3">
      <c r="A25" s="4" t="s">
        <v>647</v>
      </c>
      <c r="B25" s="5" t="n">
        <v>39963</v>
      </c>
      <c r="C25" s="5" t="n">
        <v>147382</v>
      </c>
    </row>
    <row r="26" spans="1:3">
      <c r="A26" s="4" t="s">
        <v>648</v>
      </c>
      <c r="B26" s="5" t="n">
        <v>-38590</v>
      </c>
      <c r="C26" s="5" t="n">
        <v>-46990</v>
      </c>
    </row>
    <row r="27" spans="1:3">
      <c r="A27" s="4" t="s">
        <v>655</v>
      </c>
    </row>
    <row r="28" spans="1:3">
      <c r="A28" s="3" t="s">
        <v>639</v>
      </c>
    </row>
    <row r="29" spans="1:3">
      <c r="A29" s="4" t="s">
        <v>647</v>
      </c>
      <c r="B29" s="5" t="n">
        <v>30892</v>
      </c>
      <c r="C29" s="5" t="n">
        <v>120992</v>
      </c>
    </row>
    <row r="30" spans="1:3">
      <c r="A30" s="4" t="s">
        <v>648</v>
      </c>
      <c r="B30" s="5" t="n">
        <v>-26007</v>
      </c>
      <c r="C30" s="5" t="n">
        <v>-42496</v>
      </c>
    </row>
    <row r="31" spans="1:3">
      <c r="A31" s="4" t="s">
        <v>656</v>
      </c>
    </row>
    <row r="32" spans="1:3">
      <c r="A32" s="3" t="s">
        <v>639</v>
      </c>
    </row>
    <row r="33" spans="1:3">
      <c r="A33" s="4" t="s">
        <v>647</v>
      </c>
      <c r="B33" s="5" t="n">
        <v>9071</v>
      </c>
      <c r="C33" s="5" t="n">
        <v>26390</v>
      </c>
    </row>
    <row r="34" spans="1:3">
      <c r="A34" s="4" t="s">
        <v>657</v>
      </c>
    </row>
    <row r="35" spans="1:3">
      <c r="A35" s="3" t="s">
        <v>639</v>
      </c>
    </row>
    <row r="36" spans="1:3">
      <c r="A36" s="4" t="s">
        <v>648</v>
      </c>
      <c r="B36" s="6" t="n">
        <v>-12583</v>
      </c>
      <c r="C36" s="6" t="n">
        <v>-44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1</v>
      </c>
    </row>
    <row r="2" spans="1:3">
      <c r="A2" s="4" t="s">
        <v>349</v>
      </c>
    </row>
    <row r="3" spans="1:3">
      <c r="A3" s="3" t="s">
        <v>659</v>
      </c>
    </row>
    <row r="4" spans="1:3">
      <c r="A4" s="4" t="s">
        <v>352</v>
      </c>
      <c r="B4" s="4" t="s">
        <v>353</v>
      </c>
      <c r="C4" s="4" t="s">
        <v>353</v>
      </c>
    </row>
    <row r="5" spans="1:3">
      <c r="A5" s="4" t="s">
        <v>660</v>
      </c>
      <c r="B5" s="6" t="n">
        <v>375000</v>
      </c>
      <c r="C5" s="6" t="n">
        <v>375000</v>
      </c>
    </row>
    <row r="6" spans="1:3">
      <c r="A6" s="4" t="s">
        <v>661</v>
      </c>
      <c r="B6" s="6" t="n">
        <v>378750</v>
      </c>
      <c r="C6" s="6" t="n">
        <v>363750</v>
      </c>
    </row>
    <row r="7" spans="1:3">
      <c r="A7" s="4" t="s">
        <v>592</v>
      </c>
    </row>
    <row r="8" spans="1:3">
      <c r="A8" s="3" t="s">
        <v>659</v>
      </c>
    </row>
    <row r="9" spans="1:3">
      <c r="A9" s="4" t="s">
        <v>352</v>
      </c>
      <c r="B9" s="4" t="s">
        <v>356</v>
      </c>
      <c r="C9" s="4" t="s">
        <v>356</v>
      </c>
    </row>
    <row r="10" spans="1:3">
      <c r="A10" s="4" t="s">
        <v>660</v>
      </c>
      <c r="B10" s="6" t="n">
        <v>300000</v>
      </c>
      <c r="C10" s="6" t="n">
        <v>300000</v>
      </c>
    </row>
    <row r="11" spans="1:3">
      <c r="A11" s="4" t="s">
        <v>661</v>
      </c>
      <c r="B11" s="5" t="n">
        <v>303000</v>
      </c>
      <c r="C11" s="5" t="n">
        <v>294000</v>
      </c>
    </row>
    <row r="12" spans="1:3">
      <c r="A12" s="4" t="s">
        <v>662</v>
      </c>
    </row>
    <row r="13" spans="1:3">
      <c r="A13" s="3" t="s">
        <v>663</v>
      </c>
    </row>
    <row r="14" spans="1:3">
      <c r="A14" s="4" t="s">
        <v>664</v>
      </c>
      <c r="B14" s="5" t="n">
        <v>27611</v>
      </c>
      <c r="C14" s="5" t="n">
        <v>-68851</v>
      </c>
    </row>
    <row r="15" spans="1:3">
      <c r="A15" s="4" t="s">
        <v>665</v>
      </c>
    </row>
    <row r="16" spans="1:3">
      <c r="A16" s="3" t="s">
        <v>663</v>
      </c>
    </row>
    <row r="17" spans="1:3">
      <c r="A17" s="4" t="s">
        <v>664</v>
      </c>
      <c r="B17" s="5" t="n">
        <v>27611</v>
      </c>
      <c r="C17" s="5" t="n">
        <v>-68851</v>
      </c>
    </row>
    <row r="18" spans="1:3">
      <c r="A18" s="4" t="s">
        <v>666</v>
      </c>
    </row>
    <row r="19" spans="1:3">
      <c r="A19" s="3" t="s">
        <v>663</v>
      </c>
    </row>
    <row r="20" spans="1:3">
      <c r="A20" s="4" t="s">
        <v>667</v>
      </c>
      <c r="B20" s="5" t="n">
        <v>18031</v>
      </c>
      <c r="C20" s="5" t="n">
        <v>15800</v>
      </c>
    </row>
    <row r="21" spans="1:3">
      <c r="A21" s="4" t="s">
        <v>46</v>
      </c>
      <c r="B21" s="5" t="n">
        <v>47056</v>
      </c>
      <c r="C21" s="5" t="n">
        <v>56956</v>
      </c>
    </row>
    <row r="22" spans="1:3">
      <c r="A22" s="4" t="s">
        <v>668</v>
      </c>
    </row>
    <row r="23" spans="1:3">
      <c r="A23" s="3" t="s">
        <v>663</v>
      </c>
    </row>
    <row r="24" spans="1:3">
      <c r="A24" s="4" t="s">
        <v>38</v>
      </c>
      <c r="B24" s="5" t="n">
        <v>9071</v>
      </c>
      <c r="C24" s="5" t="n">
        <v>26390</v>
      </c>
    </row>
    <row r="25" spans="1:3">
      <c r="A25" s="3" t="s">
        <v>659</v>
      </c>
    </row>
    <row r="26" spans="1:3">
      <c r="A26" s="4" t="s">
        <v>54</v>
      </c>
      <c r="B26" s="5" t="n">
        <v>-12583</v>
      </c>
      <c r="C26" s="5" t="n">
        <v>-4494</v>
      </c>
    </row>
    <row r="27" spans="1:3">
      <c r="A27" s="4" t="s">
        <v>669</v>
      </c>
    </row>
    <row r="28" spans="1:3">
      <c r="A28" s="3" t="s">
        <v>663</v>
      </c>
    </row>
    <row r="29" spans="1:3">
      <c r="A29" s="4" t="s">
        <v>670</v>
      </c>
      <c r="B29" s="5" t="n">
        <v>19954</v>
      </c>
      <c r="C29" s="5" t="n">
        <v>14766</v>
      </c>
    </row>
    <row r="30" spans="1:3">
      <c r="A30" s="4" t="s">
        <v>671</v>
      </c>
    </row>
    <row r="31" spans="1:3">
      <c r="A31" s="3" t="s">
        <v>663</v>
      </c>
    </row>
    <row r="32" spans="1:3">
      <c r="A32" s="4" t="s">
        <v>667</v>
      </c>
      <c r="B32" s="5" t="n">
        <v>18031</v>
      </c>
      <c r="C32" s="5" t="n">
        <v>15800</v>
      </c>
    </row>
    <row r="33" spans="1:3">
      <c r="A33" s="4" t="s">
        <v>672</v>
      </c>
      <c r="B33" s="5" t="n">
        <v>10374</v>
      </c>
    </row>
    <row r="34" spans="1:3">
      <c r="A34" s="4" t="s">
        <v>46</v>
      </c>
      <c r="C34" s="5" t="n">
        <v>99417</v>
      </c>
    </row>
    <row r="35" spans="1:3">
      <c r="A35" s="4" t="s">
        <v>673</v>
      </c>
    </row>
    <row r="36" spans="1:3">
      <c r="A36" s="3" t="s">
        <v>663</v>
      </c>
    </row>
    <row r="37" spans="1:3">
      <c r="A37" s="4" t="s">
        <v>670</v>
      </c>
      <c r="B37" s="5" t="n">
        <v>-7657</v>
      </c>
      <c r="C37" s="5" t="n">
        <v>83617</v>
      </c>
    </row>
    <row r="38" spans="1:3">
      <c r="A38" s="4" t="s">
        <v>674</v>
      </c>
    </row>
    <row r="39" spans="1:3">
      <c r="A39" s="3" t="s">
        <v>663</v>
      </c>
    </row>
    <row r="40" spans="1:3">
      <c r="A40" s="4" t="s">
        <v>46</v>
      </c>
      <c r="B40" s="5" t="n">
        <v>8502</v>
      </c>
      <c r="C40" s="5" t="n">
        <v>25504</v>
      </c>
    </row>
    <row r="41" spans="1:3">
      <c r="A41" s="4" t="s">
        <v>675</v>
      </c>
    </row>
    <row r="42" spans="1:3">
      <c r="A42" s="3" t="s">
        <v>663</v>
      </c>
    </row>
    <row r="43" spans="1:3">
      <c r="A43" s="4" t="s">
        <v>38</v>
      </c>
      <c r="B43" s="5" t="n">
        <v>8502</v>
      </c>
      <c r="C43" s="5" t="n">
        <v>25504</v>
      </c>
    </row>
    <row r="44" spans="1:3">
      <c r="A44" s="3" t="s">
        <v>659</v>
      </c>
    </row>
    <row r="45" spans="1:3">
      <c r="A45" s="4" t="s">
        <v>54</v>
      </c>
      <c r="B45" s="5" t="n">
        <v>-12224</v>
      </c>
      <c r="C45" s="5" t="n">
        <v>-3878</v>
      </c>
    </row>
    <row r="46" spans="1:3">
      <c r="A46" s="4" t="s">
        <v>676</v>
      </c>
    </row>
    <row r="47" spans="1:3">
      <c r="A47" s="3" t="s">
        <v>663</v>
      </c>
    </row>
    <row r="48" spans="1:3">
      <c r="A48" s="4" t="s">
        <v>46</v>
      </c>
      <c r="B48" s="5" t="n">
        <v>569</v>
      </c>
      <c r="C48" s="5" t="n">
        <v>886</v>
      </c>
    </row>
    <row r="49" spans="1:3">
      <c r="A49" s="4" t="s">
        <v>677</v>
      </c>
    </row>
    <row r="50" spans="1:3">
      <c r="A50" s="3" t="s">
        <v>663</v>
      </c>
    </row>
    <row r="51" spans="1:3">
      <c r="A51" s="4" t="s">
        <v>38</v>
      </c>
      <c r="B51" s="5" t="n">
        <v>569</v>
      </c>
      <c r="C51" s="5" t="n">
        <v>886</v>
      </c>
    </row>
    <row r="52" spans="1:3">
      <c r="A52" s="3" t="s">
        <v>659</v>
      </c>
    </row>
    <row r="53" spans="1:3">
      <c r="A53" s="4" t="s">
        <v>54</v>
      </c>
      <c r="B53" s="6" t="n">
        <v>-359</v>
      </c>
      <c r="C53" s="6" t="n">
        <v>-6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78</v>
      </c>
      <c r="B1" s="2" t="s">
        <v>1</v>
      </c>
      <c r="C1" s="2" t="s">
        <v>679</v>
      </c>
    </row>
    <row r="2" spans="1:3">
      <c r="B2" s="2" t="s">
        <v>680</v>
      </c>
      <c r="C2" s="2" t="s">
        <v>681</v>
      </c>
    </row>
    <row r="3" spans="1:3">
      <c r="A3" s="3" t="s">
        <v>682</v>
      </c>
    </row>
    <row r="4" spans="1:3">
      <c r="A4" s="4" t="s">
        <v>683</v>
      </c>
      <c r="B4" s="6" t="n">
        <v>270</v>
      </c>
    </row>
    <row r="5" spans="1:3">
      <c r="A5" s="4" t="s">
        <v>684</v>
      </c>
      <c r="B5" s="5" t="n">
        <v>-251</v>
      </c>
    </row>
    <row r="6" spans="1:3">
      <c r="A6" s="4" t="s">
        <v>87</v>
      </c>
      <c r="B6" s="5" t="n">
        <v>425</v>
      </c>
    </row>
    <row r="7" spans="1:3">
      <c r="A7" s="4" t="s">
        <v>685</v>
      </c>
      <c r="B7" s="5" t="n">
        <v>240</v>
      </c>
    </row>
    <row r="8" spans="1:3">
      <c r="A8" s="4" t="s">
        <v>686</v>
      </c>
      <c r="B8" s="5" t="n">
        <v>-6</v>
      </c>
    </row>
    <row r="9" spans="1:3">
      <c r="A9" s="4" t="s">
        <v>687</v>
      </c>
      <c r="B9" s="6" t="n">
        <v>210</v>
      </c>
      <c r="C9" s="6" t="n">
        <v>270</v>
      </c>
    </row>
    <row r="10" spans="1:3">
      <c r="A10" s="4" t="s">
        <v>688</v>
      </c>
    </row>
    <row r="11" spans="1:3">
      <c r="A11" s="3" t="s">
        <v>198</v>
      </c>
    </row>
    <row r="12" spans="1:3">
      <c r="A12" s="4" t="s">
        <v>689</v>
      </c>
      <c r="B12" s="5" t="n">
        <v>-4</v>
      </c>
      <c r="C12" s="10" t="n">
        <v>-3.25</v>
      </c>
    </row>
    <row r="13" spans="1:3">
      <c r="A13" s="4" t="s">
        <v>690</v>
      </c>
    </row>
    <row r="14" spans="1:3">
      <c r="A14" s="3" t="s">
        <v>198</v>
      </c>
    </row>
    <row r="15" spans="1:3">
      <c r="A15" s="4" t="s">
        <v>689</v>
      </c>
      <c r="B15" s="10" t="n">
        <v>2.75</v>
      </c>
      <c r="C15" s="5" t="n">
        <v>2</v>
      </c>
    </row>
    <row r="16" spans="1:3">
      <c r="A16" s="4" t="s">
        <v>691</v>
      </c>
    </row>
    <row r="17" spans="1:3">
      <c r="A17" s="3" t="s">
        <v>198</v>
      </c>
    </row>
    <row r="18" spans="1:3">
      <c r="A18" s="4" t="s">
        <v>689</v>
      </c>
      <c r="B18" s="11" t="n">
        <v>-2.1</v>
      </c>
      <c r="C18" s="10" t="n">
        <v>0.02</v>
      </c>
    </row>
    <row r="19" spans="1:3">
      <c r="A19" s="4" t="s">
        <v>692</v>
      </c>
    </row>
    <row r="20" spans="1:3">
      <c r="A20" s="3" t="s">
        <v>198</v>
      </c>
    </row>
    <row r="21" spans="1:3">
      <c r="A21" s="4" t="s">
        <v>689</v>
      </c>
      <c r="B21" s="10" t="n">
        <v>5.25</v>
      </c>
      <c r="C21" s="10" t="n">
        <v>0.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693</v>
      </c>
      <c r="B1" s="2" t="s">
        <v>1</v>
      </c>
    </row>
    <row r="2" spans="1:4">
      <c r="B2" s="2" t="s">
        <v>2</v>
      </c>
      <c r="C2" s="2" t="s">
        <v>2</v>
      </c>
      <c r="D2" s="2" t="s">
        <v>31</v>
      </c>
    </row>
    <row r="3" spans="1:4">
      <c r="A3" s="3" t="s">
        <v>694</v>
      </c>
    </row>
    <row r="4" spans="1:4">
      <c r="A4" s="4" t="s">
        <v>695</v>
      </c>
      <c r="B4" s="6" t="n">
        <v>63224</v>
      </c>
    </row>
    <row r="5" spans="1:4">
      <c r="A5" s="4" t="s">
        <v>696</v>
      </c>
      <c r="B5" s="5" t="n">
        <v>-1526</v>
      </c>
    </row>
    <row r="6" spans="1:4">
      <c r="A6" s="4" t="s">
        <v>697</v>
      </c>
      <c r="B6" s="5" t="n">
        <v>-900</v>
      </c>
    </row>
    <row r="7" spans="1:4">
      <c r="A7" s="4" t="s">
        <v>698</v>
      </c>
      <c r="B7" s="5" t="n">
        <v>749</v>
      </c>
    </row>
    <row r="8" spans="1:4">
      <c r="A8" s="4" t="s">
        <v>699</v>
      </c>
      <c r="B8" s="5" t="n">
        <v>61547</v>
      </c>
    </row>
    <row r="9" spans="1:4">
      <c r="A9" s="3" t="s">
        <v>700</v>
      </c>
    </row>
    <row r="10" spans="1:4">
      <c r="A10" s="4" t="s">
        <v>572</v>
      </c>
      <c r="C10" s="6" t="n">
        <v>6092</v>
      </c>
      <c r="D10" s="6" t="n">
        <v>6092</v>
      </c>
    </row>
    <row r="11" spans="1:4">
      <c r="A11" s="4" t="s">
        <v>584</v>
      </c>
      <c r="C11" s="5" t="n">
        <v>55455</v>
      </c>
      <c r="D11" s="5" t="n">
        <v>57132</v>
      </c>
    </row>
    <row r="12" spans="1:4">
      <c r="A12" s="4" t="s">
        <v>701</v>
      </c>
      <c r="B12" s="6" t="n">
        <v>63224</v>
      </c>
      <c r="C12" s="5" t="n">
        <v>61547</v>
      </c>
      <c r="D12" s="5" t="n">
        <v>63224</v>
      </c>
    </row>
    <row r="13" spans="1:4">
      <c r="A13" s="3" t="s">
        <v>702</v>
      </c>
    </row>
    <row r="14" spans="1:4">
      <c r="A14" s="4" t="s">
        <v>703</v>
      </c>
      <c r="C14" s="5" t="n">
        <v>300</v>
      </c>
      <c r="D14" s="5" t="n">
        <v>600</v>
      </c>
    </row>
    <row r="15" spans="1:4">
      <c r="A15" s="4" t="s">
        <v>492</v>
      </c>
    </row>
    <row r="16" spans="1:4">
      <c r="A16" s="3" t="s">
        <v>702</v>
      </c>
    </row>
    <row r="17" spans="1:4">
      <c r="A17" s="4" t="s">
        <v>704</v>
      </c>
      <c r="B17" s="4" t="s">
        <v>424</v>
      </c>
    </row>
    <row r="18" spans="1:4">
      <c r="A18" s="4" t="s">
        <v>705</v>
      </c>
    </row>
    <row r="19" spans="1:4">
      <c r="A19" s="3" t="s">
        <v>694</v>
      </c>
    </row>
    <row r="20" spans="1:4">
      <c r="A20" s="4" t="s">
        <v>695</v>
      </c>
      <c r="B20" s="6" t="n">
        <v>59133</v>
      </c>
    </row>
    <row r="21" spans="1:4">
      <c r="A21" s="4" t="s">
        <v>696</v>
      </c>
      <c r="B21" s="5" t="n">
        <v>-1286</v>
      </c>
    </row>
    <row r="22" spans="1:4">
      <c r="A22" s="4" t="s">
        <v>697</v>
      </c>
      <c r="B22" s="5" t="n">
        <v>-900</v>
      </c>
    </row>
    <row r="23" spans="1:4">
      <c r="A23" s="4" t="s">
        <v>698</v>
      </c>
      <c r="B23" s="5" t="n">
        <v>749</v>
      </c>
    </row>
    <row r="24" spans="1:4">
      <c r="A24" s="4" t="s">
        <v>699</v>
      </c>
      <c r="B24" s="5" t="n">
        <v>57696</v>
      </c>
    </row>
    <row r="25" spans="1:4">
      <c r="A25" s="3" t="s">
        <v>700</v>
      </c>
    </row>
    <row r="26" spans="1:4">
      <c r="A26" s="4" t="s">
        <v>701</v>
      </c>
      <c r="B26" s="5" t="n">
        <v>59133</v>
      </c>
      <c r="C26" s="5" t="n">
        <v>57696</v>
      </c>
      <c r="D26" s="5" t="n">
        <v>59133</v>
      </c>
    </row>
    <row r="27" spans="1:4">
      <c r="A27" s="4" t="s">
        <v>706</v>
      </c>
    </row>
    <row r="28" spans="1:4">
      <c r="A28" s="3" t="s">
        <v>694</v>
      </c>
    </row>
    <row r="29" spans="1:4">
      <c r="A29" s="4" t="s">
        <v>695</v>
      </c>
      <c r="B29" s="5" t="n">
        <v>4091</v>
      </c>
    </row>
    <row r="30" spans="1:4">
      <c r="A30" s="4" t="s">
        <v>696</v>
      </c>
      <c r="B30" s="5" t="n">
        <v>-240</v>
      </c>
    </row>
    <row r="31" spans="1:4">
      <c r="A31" s="4" t="s">
        <v>699</v>
      </c>
      <c r="B31" s="5" t="n">
        <v>3851</v>
      </c>
    </row>
    <row r="32" spans="1:4">
      <c r="A32" s="3" t="s">
        <v>700</v>
      </c>
    </row>
    <row r="33" spans="1:4">
      <c r="A33" s="4" t="s">
        <v>701</v>
      </c>
      <c r="B33" s="6" t="n">
        <v>4091</v>
      </c>
      <c r="C33" s="6" t="n">
        <v>3851</v>
      </c>
      <c r="D33" s="6" t="n">
        <v>409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707</v>
      </c>
      <c r="B1" s="2" t="s">
        <v>83</v>
      </c>
      <c r="D1" s="2" t="s">
        <v>1</v>
      </c>
    </row>
    <row r="2" spans="1:6">
      <c r="B2" s="2" t="s">
        <v>2</v>
      </c>
      <c r="C2" s="2" t="s">
        <v>85</v>
      </c>
      <c r="D2" s="2" t="s">
        <v>2</v>
      </c>
      <c r="E2" s="2" t="s">
        <v>85</v>
      </c>
      <c r="F2" s="2" t="s">
        <v>31</v>
      </c>
    </row>
    <row r="3" spans="1:6">
      <c r="A3" s="3" t="s">
        <v>708</v>
      </c>
    </row>
    <row r="4" spans="1:6">
      <c r="A4" s="4" t="s">
        <v>709</v>
      </c>
      <c r="B4" s="6" t="n">
        <v>4731</v>
      </c>
      <c r="D4" s="6" t="n">
        <v>4731</v>
      </c>
      <c r="F4" s="6" t="n">
        <v>5435</v>
      </c>
    </row>
    <row r="5" spans="1:6">
      <c r="A5" s="4" t="s">
        <v>710</v>
      </c>
    </row>
    <row r="6" spans="1:6">
      <c r="A6" s="3" t="s">
        <v>203</v>
      </c>
    </row>
    <row r="7" spans="1:6">
      <c r="A7" s="4" t="s">
        <v>711</v>
      </c>
      <c r="D7" s="4" t="s">
        <v>712</v>
      </c>
    </row>
    <row r="8" spans="1:6">
      <c r="A8" s="3" t="s">
        <v>708</v>
      </c>
    </row>
    <row r="9" spans="1:6">
      <c r="A9" s="4" t="s">
        <v>709</v>
      </c>
      <c r="B9" s="5" t="n">
        <v>42</v>
      </c>
      <c r="D9" s="6" t="n">
        <v>42</v>
      </c>
      <c r="F9" s="5" t="n">
        <v>23</v>
      </c>
    </row>
    <row r="10" spans="1:6">
      <c r="A10" s="4" t="s">
        <v>159</v>
      </c>
    </row>
    <row r="11" spans="1:6">
      <c r="A11" s="3" t="s">
        <v>708</v>
      </c>
    </row>
    <row r="12" spans="1:6">
      <c r="A12" s="4" t="s">
        <v>713</v>
      </c>
      <c r="B12" s="5" t="n">
        <v>28800</v>
      </c>
      <c r="C12" s="6" t="n">
        <v>25300</v>
      </c>
      <c r="D12" s="5" t="n">
        <v>58000</v>
      </c>
      <c r="E12" s="6" t="n">
        <v>51900</v>
      </c>
    </row>
    <row r="13" spans="1:6">
      <c r="A13" s="4" t="s">
        <v>709</v>
      </c>
      <c r="B13" s="6" t="n">
        <v>4689</v>
      </c>
      <c r="D13" s="6" t="n">
        <v>4689</v>
      </c>
      <c r="F13" s="6" t="n">
        <v>5412</v>
      </c>
    </row>
    <row r="14" spans="1:6">
      <c r="A14" s="4" t="s">
        <v>714</v>
      </c>
    </row>
    <row r="15" spans="1:6">
      <c r="A15" s="3" t="s">
        <v>203</v>
      </c>
    </row>
    <row r="16" spans="1:6">
      <c r="A16" s="4" t="s">
        <v>715</v>
      </c>
      <c r="B16" s="4" t="s">
        <v>379</v>
      </c>
      <c r="D16" s="4" t="s">
        <v>37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716</v>
      </c>
      <c r="B1" s="2" t="s">
        <v>83</v>
      </c>
      <c r="D1" s="2" t="s">
        <v>1</v>
      </c>
      <c r="F1" s="2" t="s">
        <v>717</v>
      </c>
    </row>
    <row r="2" spans="1:6">
      <c r="B2" s="2" t="s">
        <v>2</v>
      </c>
      <c r="C2" s="2" t="s">
        <v>85</v>
      </c>
      <c r="D2" s="2" t="s">
        <v>2</v>
      </c>
      <c r="E2" s="2" t="s">
        <v>85</v>
      </c>
      <c r="F2" s="2" t="s">
        <v>31</v>
      </c>
    </row>
    <row r="3" spans="1:6">
      <c r="A3" s="3" t="s">
        <v>205</v>
      </c>
    </row>
    <row r="4" spans="1:6">
      <c r="A4" s="4" t="s">
        <v>718</v>
      </c>
      <c r="B4" s="5" t="n">
        <v>4300000</v>
      </c>
      <c r="D4" s="5" t="n">
        <v>4300000</v>
      </c>
    </row>
    <row r="5" spans="1:6">
      <c r="A5" s="3" t="s">
        <v>719</v>
      </c>
    </row>
    <row r="6" spans="1:6">
      <c r="A6" s="4" t="s">
        <v>720</v>
      </c>
      <c r="B6" s="6" t="n">
        <v>800</v>
      </c>
      <c r="C6" s="6" t="n">
        <v>1000</v>
      </c>
      <c r="D6" s="6" t="n">
        <v>1600</v>
      </c>
      <c r="E6" s="6" t="n">
        <v>2300</v>
      </c>
    </row>
    <row r="7" spans="1:6">
      <c r="A7" s="4" t="s">
        <v>721</v>
      </c>
      <c r="B7" s="6" t="n">
        <v>3400</v>
      </c>
      <c r="D7" s="6" t="n">
        <v>3400</v>
      </c>
    </row>
    <row r="8" spans="1:6">
      <c r="A8" s="3" t="s">
        <v>722</v>
      </c>
    </row>
    <row r="9" spans="1:6">
      <c r="A9" s="4" t="s">
        <v>723</v>
      </c>
      <c r="B9" s="5" t="n">
        <v>1242427</v>
      </c>
      <c r="D9" s="5" t="n">
        <v>1242427</v>
      </c>
    </row>
    <row r="10" spans="1:6">
      <c r="A10" s="4" t="s">
        <v>724</v>
      </c>
      <c r="F10" s="5" t="n">
        <v>838505</v>
      </c>
    </row>
    <row r="11" spans="1:6">
      <c r="A11" s="4" t="s">
        <v>725</v>
      </c>
      <c r="D11" s="6" t="n">
        <v>0</v>
      </c>
      <c r="F11" s="6" t="n">
        <v>24800</v>
      </c>
    </row>
    <row r="12" spans="1:6">
      <c r="A12" s="4" t="s">
        <v>726</v>
      </c>
      <c r="B12" s="6" t="n">
        <v>0</v>
      </c>
      <c r="C12" s="6" t="n">
        <v>400</v>
      </c>
      <c r="D12" s="6" t="n">
        <v>300</v>
      </c>
      <c r="E12" s="6" t="n">
        <v>400</v>
      </c>
    </row>
    <row r="13" spans="1:6">
      <c r="A13" s="4" t="s">
        <v>727</v>
      </c>
    </row>
    <row r="14" spans="1:6">
      <c r="A14" s="3" t="s">
        <v>728</v>
      </c>
    </row>
    <row r="15" spans="1:6">
      <c r="A15" s="4" t="s">
        <v>729</v>
      </c>
      <c r="D15" s="5" t="n">
        <v>730141</v>
      </c>
    </row>
    <row r="16" spans="1:6">
      <c r="A16" s="4" t="s">
        <v>730</v>
      </c>
      <c r="D16" s="5" t="n">
        <v>-5129</v>
      </c>
    </row>
    <row r="17" spans="1:6">
      <c r="A17" s="4" t="s">
        <v>731</v>
      </c>
      <c r="B17" s="5" t="n">
        <v>725012</v>
      </c>
      <c r="D17" s="5" t="n">
        <v>725012</v>
      </c>
      <c r="F17" s="5" t="n">
        <v>730141</v>
      </c>
    </row>
    <row r="18" spans="1:6">
      <c r="A18" s="3" t="s">
        <v>719</v>
      </c>
    </row>
    <row r="19" spans="1:6">
      <c r="A19" s="4" t="s">
        <v>732</v>
      </c>
      <c r="D19" s="7" t="n">
        <v>13.57</v>
      </c>
    </row>
    <row r="20" spans="1:6">
      <c r="A20" s="4" t="s">
        <v>733</v>
      </c>
      <c r="D20" s="10" t="n">
        <v>25.84</v>
      </c>
    </row>
    <row r="21" spans="1:6">
      <c r="A21" s="4" t="s">
        <v>734</v>
      </c>
      <c r="B21" s="7" t="n">
        <v>13.48</v>
      </c>
      <c r="D21" s="7" t="n">
        <v>13.48</v>
      </c>
      <c r="F21" s="7" t="n">
        <v>13.5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30"/>
    <col customWidth="1" max="3" min="3" width="34"/>
    <col customWidth="1" max="4" min="4" width="20"/>
  </cols>
  <sheetData>
    <row r="1" spans="1:4">
      <c r="A1" s="1" t="s">
        <v>735</v>
      </c>
      <c r="B1" s="2" t="s">
        <v>338</v>
      </c>
      <c r="C1" s="2" t="s">
        <v>736</v>
      </c>
      <c r="D1" s="2" t="s">
        <v>737</v>
      </c>
    </row>
    <row r="2" spans="1:4">
      <c r="A2" s="3" t="s">
        <v>738</v>
      </c>
    </row>
    <row r="3" spans="1:4">
      <c r="A3" s="4" t="s">
        <v>79</v>
      </c>
      <c r="C3" s="5" t="n">
        <v>230303</v>
      </c>
      <c r="D3" s="5" t="n">
        <v>230303</v>
      </c>
    </row>
    <row r="4" spans="1:4">
      <c r="A4" s="4" t="s">
        <v>77</v>
      </c>
      <c r="C4" s="4" t="s">
        <v>78</v>
      </c>
    </row>
    <row r="5" spans="1:4">
      <c r="A5" s="4" t="s">
        <v>739</v>
      </c>
      <c r="C5" s="5" t="n">
        <v>4</v>
      </c>
    </row>
    <row r="6" spans="1:4">
      <c r="A6" s="4" t="s">
        <v>740</v>
      </c>
    </row>
    <row r="7" spans="1:4">
      <c r="A7" s="3" t="s">
        <v>738</v>
      </c>
    </row>
    <row r="8" spans="1:4">
      <c r="A8" s="4" t="s">
        <v>741</v>
      </c>
      <c r="C8" s="8" t="n">
        <v>0.4625</v>
      </c>
    </row>
    <row r="9" spans="1:4">
      <c r="A9" s="4" t="s">
        <v>742</v>
      </c>
    </row>
    <row r="10" spans="1:4">
      <c r="A10" s="3" t="s">
        <v>738</v>
      </c>
    </row>
    <row r="11" spans="1:4">
      <c r="A11" s="4" t="s">
        <v>741</v>
      </c>
      <c r="C11" s="12" t="n">
        <v>0.4625</v>
      </c>
    </row>
    <row r="12" spans="1:4">
      <c r="A12" s="4" t="s">
        <v>743</v>
      </c>
    </row>
    <row r="13" spans="1:4">
      <c r="A13" s="3" t="s">
        <v>738</v>
      </c>
    </row>
    <row r="14" spans="1:4">
      <c r="A14" s="4" t="s">
        <v>741</v>
      </c>
      <c r="C14" s="12" t="n">
        <v>0.5375</v>
      </c>
    </row>
    <row r="15" spans="1:4">
      <c r="A15" s="4" t="s">
        <v>744</v>
      </c>
    </row>
    <row r="16" spans="1:4">
      <c r="A16" s="3" t="s">
        <v>738</v>
      </c>
    </row>
    <row r="17" spans="1:4">
      <c r="A17" s="4" t="s">
        <v>741</v>
      </c>
      <c r="C17" s="12" t="n">
        <v>0.5375</v>
      </c>
    </row>
    <row r="18" spans="1:4">
      <c r="A18" s="4" t="s">
        <v>745</v>
      </c>
    </row>
    <row r="19" spans="1:4">
      <c r="A19" s="3" t="s">
        <v>738</v>
      </c>
    </row>
    <row r="20" spans="1:4">
      <c r="A20" s="4" t="s">
        <v>741</v>
      </c>
      <c r="C20" s="12" t="n">
        <v>0.6625</v>
      </c>
    </row>
    <row r="21" spans="1:4">
      <c r="A21" s="4" t="s">
        <v>746</v>
      </c>
    </row>
    <row r="22" spans="1:4">
      <c r="A22" s="3" t="s">
        <v>738</v>
      </c>
    </row>
    <row r="23" spans="1:4">
      <c r="A23" s="4" t="s">
        <v>741</v>
      </c>
      <c r="C23" s="8" t="n">
        <v>0.6625</v>
      </c>
    </row>
    <row r="24" spans="1:4">
      <c r="A24" s="4" t="s">
        <v>747</v>
      </c>
    </row>
    <row r="25" spans="1:4">
      <c r="A25" s="3" t="s">
        <v>738</v>
      </c>
    </row>
    <row r="26" spans="1:4">
      <c r="A26" s="4" t="s">
        <v>361</v>
      </c>
      <c r="C26" s="4" t="s">
        <v>362</v>
      </c>
    </row>
    <row r="27" spans="1:4">
      <c r="A27" s="4" t="s">
        <v>75</v>
      </c>
    </row>
    <row r="28" spans="1:4">
      <c r="A28" s="3" t="s">
        <v>738</v>
      </c>
    </row>
    <row r="29" spans="1:4">
      <c r="A29" s="4" t="s">
        <v>748</v>
      </c>
      <c r="C29" s="5" t="n">
        <v>33754996</v>
      </c>
      <c r="D29" s="5" t="n">
        <v>33751435</v>
      </c>
    </row>
    <row r="30" spans="1:4">
      <c r="A30" s="4" t="s">
        <v>749</v>
      </c>
      <c r="C30" s="4" t="s">
        <v>750</v>
      </c>
    </row>
    <row r="31" spans="1:4">
      <c r="A31" s="4" t="s">
        <v>364</v>
      </c>
    </row>
    <row r="32" spans="1:4">
      <c r="A32" s="3" t="s">
        <v>738</v>
      </c>
    </row>
    <row r="33" spans="1:4">
      <c r="A33" s="4" t="s">
        <v>748</v>
      </c>
      <c r="C33" s="5" t="n">
        <v>7432825</v>
      </c>
    </row>
    <row r="34" spans="1:4">
      <c r="A34" s="4" t="s">
        <v>73</v>
      </c>
    </row>
    <row r="35" spans="1:4">
      <c r="A35" s="3" t="s">
        <v>738</v>
      </c>
    </row>
    <row r="36" spans="1:4">
      <c r="A36" s="4" t="s">
        <v>748</v>
      </c>
      <c r="C36" s="5" t="n">
        <v>2760000</v>
      </c>
      <c r="D36" s="5" t="n">
        <v>2760000</v>
      </c>
    </row>
    <row r="37" spans="1:4">
      <c r="A37" s="4" t="s">
        <v>751</v>
      </c>
      <c r="B37" s="5" t="n">
        <v>2760000</v>
      </c>
    </row>
    <row r="38" spans="1:4">
      <c r="A38" s="4" t="s">
        <v>369</v>
      </c>
      <c r="B38" s="6" t="n">
        <v>25</v>
      </c>
    </row>
    <row r="39" spans="1:4">
      <c r="A39" s="4" t="s">
        <v>752</v>
      </c>
    </row>
    <row r="40" spans="1:4">
      <c r="A40" s="3" t="s">
        <v>738</v>
      </c>
    </row>
    <row r="41" spans="1:4">
      <c r="A41" s="4" t="s">
        <v>361</v>
      </c>
      <c r="C41" s="4" t="s">
        <v>753</v>
      </c>
    </row>
    <row r="42" spans="1:4">
      <c r="A42" s="4" t="s">
        <v>523</v>
      </c>
    </row>
    <row r="43" spans="1:4">
      <c r="A43" s="3" t="s">
        <v>738</v>
      </c>
    </row>
    <row r="44" spans="1:4">
      <c r="A44" s="4" t="s">
        <v>748</v>
      </c>
      <c r="C44" s="5" t="n">
        <v>33995563</v>
      </c>
    </row>
    <row r="45" spans="1:4">
      <c r="A45" s="4" t="s">
        <v>754</v>
      </c>
    </row>
    <row r="46" spans="1:4">
      <c r="A46" s="3" t="s">
        <v>738</v>
      </c>
    </row>
    <row r="47" spans="1:4">
      <c r="A47" s="4" t="s">
        <v>755</v>
      </c>
      <c r="C47" s="4" t="s">
        <v>753</v>
      </c>
    </row>
    <row r="48" spans="1:4">
      <c r="A48" s="4" t="s">
        <v>756</v>
      </c>
    </row>
    <row r="49" spans="1:4">
      <c r="A49" s="3" t="s">
        <v>738</v>
      </c>
    </row>
    <row r="50" spans="1:4">
      <c r="A50" s="4" t="s">
        <v>755</v>
      </c>
      <c r="C50" s="4" t="s">
        <v>757</v>
      </c>
    </row>
    <row r="51" spans="1:4">
      <c r="A51" s="4" t="s">
        <v>758</v>
      </c>
    </row>
    <row r="52" spans="1:4">
      <c r="A52" s="3" t="s">
        <v>738</v>
      </c>
    </row>
    <row r="53" spans="1:4">
      <c r="A53" s="4" t="s">
        <v>755</v>
      </c>
      <c r="C53" s="4" t="s">
        <v>759</v>
      </c>
    </row>
    <row r="54" spans="1:4">
      <c r="A54" s="4" t="s">
        <v>760</v>
      </c>
    </row>
    <row r="55" spans="1:4">
      <c r="A55" s="3" t="s">
        <v>738</v>
      </c>
    </row>
    <row r="56" spans="1:4">
      <c r="A56" s="4" t="s">
        <v>755</v>
      </c>
      <c r="C56" s="4" t="s">
        <v>761</v>
      </c>
    </row>
    <row r="57" spans="1:4">
      <c r="A57" s="4" t="s">
        <v>762</v>
      </c>
    </row>
    <row r="58" spans="1:4">
      <c r="A58" s="3" t="s">
        <v>738</v>
      </c>
    </row>
    <row r="59" spans="1:4">
      <c r="A59" s="4" t="s">
        <v>748</v>
      </c>
      <c r="C59" s="5" t="n">
        <v>7432825</v>
      </c>
    </row>
    <row r="60" spans="1:4">
      <c r="A60" s="4" t="s">
        <v>159</v>
      </c>
    </row>
    <row r="61" spans="1:4">
      <c r="A61" s="3" t="s">
        <v>738</v>
      </c>
    </row>
    <row r="62" spans="1:4">
      <c r="A62" s="4" t="s">
        <v>748</v>
      </c>
      <c r="C62" s="5" t="n">
        <v>230303</v>
      </c>
    </row>
    <row r="63" spans="1:4">
      <c r="A63" s="4" t="s">
        <v>763</v>
      </c>
    </row>
    <row r="64" spans="1:4">
      <c r="A64" s="3" t="s">
        <v>738</v>
      </c>
    </row>
    <row r="65" spans="1:4">
      <c r="A65" s="4" t="s">
        <v>755</v>
      </c>
      <c r="C65" s="4" t="s">
        <v>78</v>
      </c>
    </row>
    <row r="66" spans="1:4">
      <c r="A66" s="4" t="s">
        <v>764</v>
      </c>
    </row>
    <row r="67" spans="1:4">
      <c r="A67" s="3" t="s">
        <v>738</v>
      </c>
    </row>
    <row r="68" spans="1:4">
      <c r="A68" s="4" t="s">
        <v>755</v>
      </c>
      <c r="C68" s="4" t="s">
        <v>765</v>
      </c>
    </row>
    <row r="69" spans="1:4">
      <c r="A69" s="4" t="s">
        <v>766</v>
      </c>
    </row>
    <row r="70" spans="1:4">
      <c r="A70" s="3" t="s">
        <v>738</v>
      </c>
    </row>
    <row r="71" spans="1:4">
      <c r="A71" s="4" t="s">
        <v>755</v>
      </c>
      <c r="C71" s="4" t="s">
        <v>767</v>
      </c>
    </row>
    <row r="72" spans="1:4">
      <c r="A72" s="4" t="s">
        <v>768</v>
      </c>
    </row>
    <row r="73" spans="1:4">
      <c r="A73" s="3" t="s">
        <v>738</v>
      </c>
    </row>
    <row r="74" spans="1:4">
      <c r="A74" s="4" t="s">
        <v>755</v>
      </c>
      <c r="C74" s="4" t="s">
        <v>7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70</v>
      </c>
      <c r="B1" s="2" t="s">
        <v>506</v>
      </c>
      <c r="C1" s="2" t="s">
        <v>507</v>
      </c>
      <c r="D1" s="2" t="s">
        <v>771</v>
      </c>
      <c r="E1" s="2" t="s">
        <v>508</v>
      </c>
      <c r="F1" s="2" t="s">
        <v>337</v>
      </c>
      <c r="G1" s="2" t="s">
        <v>772</v>
      </c>
      <c r="H1" s="2" t="s">
        <v>773</v>
      </c>
      <c r="I1" s="2" t="s">
        <v>2</v>
      </c>
      <c r="J1" s="2" t="s">
        <v>84</v>
      </c>
      <c r="K1" s="2" t="s">
        <v>85</v>
      </c>
      <c r="L1" s="2" t="s">
        <v>86</v>
      </c>
    </row>
    <row r="2" spans="1:12">
      <c r="A2" s="3" t="s">
        <v>774</v>
      </c>
    </row>
    <row r="3" spans="1:12">
      <c r="A3" s="4" t="s">
        <v>775</v>
      </c>
      <c r="D3" s="8" t="n">
        <v>0.51</v>
      </c>
      <c r="H3" s="8" t="n">
        <v>0.5</v>
      </c>
    </row>
    <row r="4" spans="1:12">
      <c r="A4" s="4" t="s">
        <v>776</v>
      </c>
      <c r="D4" s="6" t="n">
        <v>117</v>
      </c>
      <c r="H4" s="6" t="n">
        <v>115</v>
      </c>
    </row>
    <row r="5" spans="1:12">
      <c r="A5" s="4" t="s">
        <v>777</v>
      </c>
      <c r="D5" s="5" t="n">
        <v>256</v>
      </c>
      <c r="H5" s="5" t="n">
        <v>202</v>
      </c>
    </row>
    <row r="6" spans="1:12">
      <c r="A6" s="4" t="s">
        <v>778</v>
      </c>
      <c r="D6" s="5" t="n">
        <v>17711</v>
      </c>
      <c r="H6" s="5" t="n">
        <v>17315</v>
      </c>
      <c r="I6" s="6" t="n">
        <v>19393</v>
      </c>
      <c r="J6" s="6" t="n">
        <v>18997</v>
      </c>
      <c r="K6" s="6" t="n">
        <v>15829</v>
      </c>
      <c r="L6" s="6" t="n">
        <v>15829</v>
      </c>
    </row>
    <row r="7" spans="1:12">
      <c r="A7" s="4" t="s">
        <v>75</v>
      </c>
    </row>
    <row r="8" spans="1:12">
      <c r="A8" s="3" t="s">
        <v>774</v>
      </c>
    </row>
    <row r="9" spans="1:12">
      <c r="A9" s="4" t="s">
        <v>779</v>
      </c>
      <c r="D9" s="6" t="n">
        <v>17338</v>
      </c>
      <c r="H9" s="6" t="n">
        <v>16998</v>
      </c>
    </row>
    <row r="10" spans="1:12">
      <c r="A10" s="3" t="s">
        <v>780</v>
      </c>
    </row>
    <row r="11" spans="1:12">
      <c r="A11" s="4" t="s">
        <v>518</v>
      </c>
      <c r="E11" s="8" t="n">
        <v>0.51</v>
      </c>
    </row>
    <row r="12" spans="1:12">
      <c r="A12" s="4" t="s">
        <v>519</v>
      </c>
    </row>
    <row r="13" spans="1:12">
      <c r="A13" s="3" t="s">
        <v>780</v>
      </c>
    </row>
    <row r="14" spans="1:12">
      <c r="A14" s="4" t="s">
        <v>518</v>
      </c>
      <c r="B14" s="8" t="n">
        <v>0.515</v>
      </c>
    </row>
    <row r="15" spans="1:12">
      <c r="A15" s="4" t="s">
        <v>781</v>
      </c>
    </row>
    <row r="16" spans="1:12">
      <c r="A16" s="3" t="s">
        <v>780</v>
      </c>
    </row>
    <row r="17" spans="1:12">
      <c r="A17" s="4" t="s">
        <v>518</v>
      </c>
      <c r="B17" s="7" t="n">
        <v>2.06</v>
      </c>
    </row>
    <row r="18" spans="1:12">
      <c r="A18" s="4" t="s">
        <v>73</v>
      </c>
    </row>
    <row r="19" spans="1:12">
      <c r="A19" s="3" t="s">
        <v>774</v>
      </c>
    </row>
    <row r="20" spans="1:12">
      <c r="A20" s="4" t="s">
        <v>775</v>
      </c>
      <c r="D20" s="9" t="n">
        <v>0.609375</v>
      </c>
      <c r="G20" s="9" t="n">
        <v>0.609375</v>
      </c>
    </row>
    <row r="21" spans="1:12">
      <c r="A21" s="4" t="s">
        <v>779</v>
      </c>
      <c r="D21" s="6" t="n">
        <v>1682</v>
      </c>
      <c r="G21" s="6" t="n">
        <v>1682</v>
      </c>
    </row>
    <row r="22" spans="1:12">
      <c r="A22" s="3" t="s">
        <v>780</v>
      </c>
    </row>
    <row r="23" spans="1:12">
      <c r="A23" s="4" t="s">
        <v>518</v>
      </c>
      <c r="F23" s="9" t="n">
        <v>0.609375</v>
      </c>
    </row>
    <row r="24" spans="1:12">
      <c r="A24" s="4" t="s">
        <v>520</v>
      </c>
    </row>
    <row r="25" spans="1:12">
      <c r="A25" s="3" t="s">
        <v>780</v>
      </c>
    </row>
    <row r="26" spans="1:12">
      <c r="A26" s="4" t="s">
        <v>518</v>
      </c>
      <c r="C26" s="9" t="n">
        <v>0.609375</v>
      </c>
    </row>
    <row r="27" spans="1:12">
      <c r="A27" s="4" t="s">
        <v>782</v>
      </c>
    </row>
    <row r="28" spans="1:12">
      <c r="A28" s="3" t="s">
        <v>780</v>
      </c>
    </row>
    <row r="29" spans="1:12">
      <c r="A29" s="4" t="s">
        <v>518</v>
      </c>
      <c r="C29" s="8" t="n">
        <v>2.4375</v>
      </c>
    </row>
    <row r="30" spans="1:12">
      <c r="A30" s="4" t="s">
        <v>523</v>
      </c>
    </row>
    <row r="31" spans="1:12">
      <c r="A31" s="3" t="s">
        <v>774</v>
      </c>
    </row>
    <row r="32" spans="1:12">
      <c r="A32" s="4" t="s">
        <v>778</v>
      </c>
      <c r="I32" s="5" t="n">
        <v>17338</v>
      </c>
      <c r="J32" s="5" t="n">
        <v>16998</v>
      </c>
      <c r="K32" s="5" t="n">
        <v>15723</v>
      </c>
      <c r="L32" s="5" t="n">
        <v>15723</v>
      </c>
    </row>
    <row r="33" spans="1:12">
      <c r="A33" s="4" t="s">
        <v>524</v>
      </c>
    </row>
    <row r="34" spans="1:12">
      <c r="A34" s="3" t="s">
        <v>774</v>
      </c>
    </row>
    <row r="35" spans="1:12">
      <c r="A35" s="4" t="s">
        <v>778</v>
      </c>
      <c r="I35" s="5" t="n">
        <v>1682</v>
      </c>
      <c r="J35" s="5" t="n">
        <v>1682</v>
      </c>
    </row>
    <row r="36" spans="1:12">
      <c r="A36" s="4" t="s">
        <v>159</v>
      </c>
    </row>
    <row r="37" spans="1:12">
      <c r="A37" s="3" t="s">
        <v>774</v>
      </c>
    </row>
    <row r="38" spans="1:12">
      <c r="A38" s="4" t="s">
        <v>778</v>
      </c>
      <c r="I38" s="6" t="n">
        <v>373</v>
      </c>
      <c r="J38" s="6" t="n">
        <v>317</v>
      </c>
      <c r="K38" s="6" t="n">
        <v>106</v>
      </c>
      <c r="L38" s="6" t="n">
        <v>1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0"/>
    <col customWidth="1" max="5" min="5" width="24"/>
    <col customWidth="1" max="6" min="6" width="24"/>
    <col customWidth="1" max="7" min="7" width="31"/>
    <col customWidth="1" max="8" min="8" width="31"/>
    <col customWidth="1" max="9" min="9" width="30"/>
    <col customWidth="1" max="10" min="10" width="34"/>
    <col customWidth="1" max="11" min="11" width="20"/>
  </cols>
  <sheetData>
    <row r="1" spans="1:11">
      <c r="A1" s="1" t="s">
        <v>783</v>
      </c>
      <c r="B1" s="2" t="s">
        <v>784</v>
      </c>
      <c r="C1" s="2" t="s">
        <v>785</v>
      </c>
      <c r="D1" s="2" t="s">
        <v>786</v>
      </c>
      <c r="E1" s="2" t="s">
        <v>787</v>
      </c>
      <c r="F1" s="2" t="s">
        <v>788</v>
      </c>
      <c r="G1" s="2" t="s">
        <v>789</v>
      </c>
      <c r="H1" s="2" t="s">
        <v>790</v>
      </c>
      <c r="I1" s="2" t="s">
        <v>338</v>
      </c>
      <c r="J1" s="2" t="s">
        <v>736</v>
      </c>
      <c r="K1" s="2" t="s">
        <v>737</v>
      </c>
    </row>
    <row r="2" spans="1:11">
      <c r="A2" s="3" t="s">
        <v>738</v>
      </c>
    </row>
    <row r="3" spans="1:11">
      <c r="A3" s="4" t="s">
        <v>775</v>
      </c>
      <c r="D3" s="8" t="n">
        <v>0.51</v>
      </c>
      <c r="H3" s="8" t="n">
        <v>0.5</v>
      </c>
    </row>
    <row r="4" spans="1:11">
      <c r="A4" s="4" t="s">
        <v>791</v>
      </c>
      <c r="J4" s="5" t="n">
        <v>230303</v>
      </c>
      <c r="K4" s="5" t="n">
        <v>230303</v>
      </c>
    </row>
    <row r="5" spans="1:11">
      <c r="A5" s="4" t="s">
        <v>77</v>
      </c>
      <c r="J5" s="4" t="s">
        <v>78</v>
      </c>
    </row>
    <row r="6" spans="1:11">
      <c r="A6" s="4" t="s">
        <v>739</v>
      </c>
      <c r="J6" s="5" t="n">
        <v>4</v>
      </c>
    </row>
    <row r="7" spans="1:11">
      <c r="A7" s="4" t="s">
        <v>740</v>
      </c>
    </row>
    <row r="8" spans="1:11">
      <c r="A8" s="3" t="s">
        <v>738</v>
      </c>
    </row>
    <row r="9" spans="1:11">
      <c r="A9" s="4" t="s">
        <v>792</v>
      </c>
      <c r="J9" s="8" t="n">
        <v>0.4625</v>
      </c>
    </row>
    <row r="10" spans="1:11">
      <c r="A10" s="4" t="s">
        <v>742</v>
      </c>
    </row>
    <row r="11" spans="1:11">
      <c r="A11" s="3" t="s">
        <v>738</v>
      </c>
    </row>
    <row r="12" spans="1:11">
      <c r="A12" s="4" t="s">
        <v>792</v>
      </c>
      <c r="J12" s="12" t="n">
        <v>0.4625</v>
      </c>
    </row>
    <row r="13" spans="1:11">
      <c r="A13" s="4" t="s">
        <v>743</v>
      </c>
    </row>
    <row r="14" spans="1:11">
      <c r="A14" s="3" t="s">
        <v>738</v>
      </c>
    </row>
    <row r="15" spans="1:11">
      <c r="A15" s="4" t="s">
        <v>792</v>
      </c>
      <c r="J15" s="12" t="n">
        <v>0.5375</v>
      </c>
    </row>
    <row r="16" spans="1:11">
      <c r="A16" s="4" t="s">
        <v>744</v>
      </c>
    </row>
    <row r="17" spans="1:11">
      <c r="A17" s="3" t="s">
        <v>738</v>
      </c>
    </row>
    <row r="18" spans="1:11">
      <c r="A18" s="4" t="s">
        <v>792</v>
      </c>
      <c r="J18" s="12" t="n">
        <v>0.5375</v>
      </c>
    </row>
    <row r="19" spans="1:11">
      <c r="A19" s="4" t="s">
        <v>745</v>
      </c>
    </row>
    <row r="20" spans="1:11">
      <c r="A20" s="3" t="s">
        <v>738</v>
      </c>
    </row>
    <row r="21" spans="1:11">
      <c r="A21" s="4" t="s">
        <v>792</v>
      </c>
      <c r="J21" s="12" t="n">
        <v>0.6625</v>
      </c>
    </row>
    <row r="22" spans="1:11">
      <c r="A22" s="4" t="s">
        <v>746</v>
      </c>
    </row>
    <row r="23" spans="1:11">
      <c r="A23" s="3" t="s">
        <v>738</v>
      </c>
    </row>
    <row r="24" spans="1:11">
      <c r="A24" s="4" t="s">
        <v>792</v>
      </c>
      <c r="J24" s="8" t="n">
        <v>0.6625</v>
      </c>
    </row>
    <row r="25" spans="1:11">
      <c r="A25" s="4" t="s">
        <v>747</v>
      </c>
    </row>
    <row r="26" spans="1:11">
      <c r="A26" s="3" t="s">
        <v>738</v>
      </c>
    </row>
    <row r="27" spans="1:11">
      <c r="A27" s="4" t="s">
        <v>361</v>
      </c>
      <c r="J27" s="4" t="s">
        <v>362</v>
      </c>
    </row>
    <row r="28" spans="1:11">
      <c r="A28" s="4" t="s">
        <v>75</v>
      </c>
    </row>
    <row r="29" spans="1:11">
      <c r="A29" s="3" t="s">
        <v>738</v>
      </c>
    </row>
    <row r="30" spans="1:11">
      <c r="A30" s="4" t="s">
        <v>793</v>
      </c>
      <c r="D30" s="6" t="n">
        <v>17338</v>
      </c>
      <c r="H30" s="6" t="n">
        <v>16998</v>
      </c>
    </row>
    <row r="31" spans="1:11">
      <c r="A31" s="4" t="s">
        <v>794</v>
      </c>
      <c r="E31" s="8" t="n">
        <v>0.51</v>
      </c>
    </row>
    <row r="32" spans="1:11">
      <c r="A32" s="4" t="s">
        <v>363</v>
      </c>
      <c r="J32" s="5" t="n">
        <v>33754996</v>
      </c>
      <c r="K32" s="5" t="n">
        <v>33751435</v>
      </c>
    </row>
    <row r="33" spans="1:11">
      <c r="A33" s="4" t="s">
        <v>749</v>
      </c>
      <c r="J33" s="4" t="s">
        <v>750</v>
      </c>
    </row>
    <row r="34" spans="1:11">
      <c r="A34" s="4" t="s">
        <v>519</v>
      </c>
    </row>
    <row r="35" spans="1:11">
      <c r="A35" s="3" t="s">
        <v>738</v>
      </c>
    </row>
    <row r="36" spans="1:11">
      <c r="A36" s="4" t="s">
        <v>794</v>
      </c>
      <c r="B36" s="8" t="n">
        <v>0.515</v>
      </c>
    </row>
    <row r="37" spans="1:11">
      <c r="A37" s="4" t="s">
        <v>364</v>
      </c>
    </row>
    <row r="38" spans="1:11">
      <c r="A38" s="3" t="s">
        <v>738</v>
      </c>
    </row>
    <row r="39" spans="1:11">
      <c r="A39" s="4" t="s">
        <v>363</v>
      </c>
      <c r="J39" s="5" t="n">
        <v>7432825</v>
      </c>
    </row>
    <row r="40" spans="1:11">
      <c r="A40" s="4" t="s">
        <v>73</v>
      </c>
    </row>
    <row r="41" spans="1:11">
      <c r="A41" s="3" t="s">
        <v>738</v>
      </c>
    </row>
    <row r="42" spans="1:11">
      <c r="A42" s="4" t="s">
        <v>775</v>
      </c>
      <c r="D42" s="9" t="n">
        <v>0.609375</v>
      </c>
      <c r="G42" s="9" t="n">
        <v>0.609375</v>
      </c>
    </row>
    <row r="43" spans="1:11">
      <c r="A43" s="4" t="s">
        <v>793</v>
      </c>
      <c r="D43" s="6" t="n">
        <v>1682</v>
      </c>
      <c r="G43" s="6" t="n">
        <v>1682</v>
      </c>
    </row>
    <row r="44" spans="1:11">
      <c r="A44" s="4" t="s">
        <v>794</v>
      </c>
      <c r="F44" s="9" t="n">
        <v>0.609375</v>
      </c>
    </row>
    <row r="45" spans="1:11">
      <c r="A45" s="4" t="s">
        <v>366</v>
      </c>
      <c r="I45" s="4" t="s">
        <v>367</v>
      </c>
    </row>
    <row r="46" spans="1:11">
      <c r="A46" s="4" t="s">
        <v>795</v>
      </c>
      <c r="I46" s="6" t="n">
        <v>25</v>
      </c>
    </row>
    <row r="47" spans="1:11">
      <c r="A47" s="4" t="s">
        <v>363</v>
      </c>
      <c r="J47" s="5" t="n">
        <v>2760000</v>
      </c>
      <c r="K47" s="5" t="n">
        <v>2760000</v>
      </c>
    </row>
    <row r="48" spans="1:11">
      <c r="A48" s="4" t="s">
        <v>365</v>
      </c>
      <c r="I48" s="5" t="n">
        <v>2760000</v>
      </c>
    </row>
    <row r="49" spans="1:11">
      <c r="A49" s="4" t="s">
        <v>796</v>
      </c>
      <c r="I49" s="6" t="n">
        <v>25</v>
      </c>
    </row>
    <row r="50" spans="1:11">
      <c r="A50" s="4" t="s">
        <v>520</v>
      </c>
    </row>
    <row r="51" spans="1:11">
      <c r="A51" s="3" t="s">
        <v>738</v>
      </c>
    </row>
    <row r="52" spans="1:11">
      <c r="A52" s="4" t="s">
        <v>794</v>
      </c>
      <c r="C52" s="9" t="n">
        <v>0.609375</v>
      </c>
    </row>
    <row r="53" spans="1:11">
      <c r="A53" s="4" t="s">
        <v>752</v>
      </c>
    </row>
    <row r="54" spans="1:11">
      <c r="A54" s="3" t="s">
        <v>738</v>
      </c>
    </row>
    <row r="55" spans="1:11">
      <c r="A55" s="4" t="s">
        <v>361</v>
      </c>
      <c r="J55" s="4" t="s">
        <v>753</v>
      </c>
    </row>
    <row r="56" spans="1:11">
      <c r="A56" s="4" t="s">
        <v>523</v>
      </c>
    </row>
    <row r="57" spans="1:11">
      <c r="A57" s="3" t="s">
        <v>738</v>
      </c>
    </row>
    <row r="58" spans="1:11">
      <c r="A58" s="4" t="s">
        <v>363</v>
      </c>
      <c r="J58" s="5" t="n">
        <v>33995563</v>
      </c>
    </row>
    <row r="59" spans="1:11">
      <c r="A59" s="4" t="s">
        <v>754</v>
      </c>
    </row>
    <row r="60" spans="1:11">
      <c r="A60" s="3" t="s">
        <v>738</v>
      </c>
    </row>
    <row r="61" spans="1:11">
      <c r="A61" s="4" t="s">
        <v>755</v>
      </c>
      <c r="J61" s="4" t="s">
        <v>753</v>
      </c>
    </row>
    <row r="62" spans="1:11">
      <c r="A62" s="4" t="s">
        <v>756</v>
      </c>
    </row>
    <row r="63" spans="1:11">
      <c r="A63" s="3" t="s">
        <v>738</v>
      </c>
    </row>
    <row r="64" spans="1:11">
      <c r="A64" s="4" t="s">
        <v>755</v>
      </c>
      <c r="J64" s="4" t="s">
        <v>757</v>
      </c>
    </row>
    <row r="65" spans="1:11">
      <c r="A65" s="4" t="s">
        <v>758</v>
      </c>
    </row>
    <row r="66" spans="1:11">
      <c r="A66" s="3" t="s">
        <v>738</v>
      </c>
    </row>
    <row r="67" spans="1:11">
      <c r="A67" s="4" t="s">
        <v>755</v>
      </c>
      <c r="J67" s="4" t="s">
        <v>759</v>
      </c>
    </row>
    <row r="68" spans="1:11">
      <c r="A68" s="4" t="s">
        <v>760</v>
      </c>
    </row>
    <row r="69" spans="1:11">
      <c r="A69" s="3" t="s">
        <v>738</v>
      </c>
    </row>
    <row r="70" spans="1:11">
      <c r="A70" s="4" t="s">
        <v>755</v>
      </c>
      <c r="J70" s="4" t="s">
        <v>761</v>
      </c>
    </row>
    <row r="71" spans="1:11">
      <c r="A71" s="4" t="s">
        <v>762</v>
      </c>
    </row>
    <row r="72" spans="1:11">
      <c r="A72" s="3" t="s">
        <v>738</v>
      </c>
    </row>
    <row r="73" spans="1:11">
      <c r="A73" s="4" t="s">
        <v>363</v>
      </c>
      <c r="J73" s="5" t="n">
        <v>7432825</v>
      </c>
    </row>
    <row r="74" spans="1:11">
      <c r="A74" s="4" t="s">
        <v>159</v>
      </c>
    </row>
    <row r="75" spans="1:11">
      <c r="A75" s="3" t="s">
        <v>738</v>
      </c>
    </row>
    <row r="76" spans="1:11">
      <c r="A76" s="4" t="s">
        <v>363</v>
      </c>
      <c r="J76" s="5" t="n">
        <v>230303</v>
      </c>
    </row>
    <row r="77" spans="1:11">
      <c r="A77" s="4" t="s">
        <v>763</v>
      </c>
    </row>
    <row r="78" spans="1:11">
      <c r="A78" s="3" t="s">
        <v>738</v>
      </c>
    </row>
    <row r="79" spans="1:11">
      <c r="A79" s="4" t="s">
        <v>755</v>
      </c>
      <c r="J79" s="4" t="s">
        <v>78</v>
      </c>
    </row>
    <row r="80" spans="1:11">
      <c r="A80" s="4" t="s">
        <v>764</v>
      </c>
    </row>
    <row r="81" spans="1:11">
      <c r="A81" s="3" t="s">
        <v>738</v>
      </c>
    </row>
    <row r="82" spans="1:11">
      <c r="A82" s="4" t="s">
        <v>755</v>
      </c>
      <c r="J82" s="4" t="s">
        <v>765</v>
      </c>
    </row>
    <row r="83" spans="1:11">
      <c r="A83" s="4" t="s">
        <v>766</v>
      </c>
    </row>
    <row r="84" spans="1:11">
      <c r="A84" s="3" t="s">
        <v>738</v>
      </c>
    </row>
    <row r="85" spans="1:11">
      <c r="A85" s="4" t="s">
        <v>755</v>
      </c>
      <c r="J85" s="4" t="s">
        <v>767</v>
      </c>
    </row>
    <row r="86" spans="1:11">
      <c r="A86" s="4" t="s">
        <v>768</v>
      </c>
    </row>
    <row r="87" spans="1:11">
      <c r="A87" s="3" t="s">
        <v>738</v>
      </c>
    </row>
    <row r="88" spans="1:11">
      <c r="A88" s="4" t="s">
        <v>755</v>
      </c>
      <c r="J88" s="4" t="s">
        <v>769</v>
      </c>
    </row>
    <row r="89" spans="1:11">
      <c r="A89" s="4" t="s">
        <v>797</v>
      </c>
    </row>
    <row r="90" spans="1:11">
      <c r="A90" s="3" t="s">
        <v>738</v>
      </c>
    </row>
    <row r="91" spans="1:11">
      <c r="A91" s="4" t="s">
        <v>794</v>
      </c>
      <c r="B91" s="7" t="n">
        <v>2.06</v>
      </c>
    </row>
    <row r="92" spans="1:11">
      <c r="A92" s="4" t="s">
        <v>798</v>
      </c>
    </row>
    <row r="93" spans="1:11">
      <c r="A93" s="3" t="s">
        <v>738</v>
      </c>
    </row>
    <row r="94" spans="1:11">
      <c r="A94" s="4" t="s">
        <v>794</v>
      </c>
      <c r="C94" s="8" t="n">
        <v>2.43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799</v>
      </c>
      <c r="B1" s="2" t="s">
        <v>83</v>
      </c>
      <c r="D1" s="2" t="s">
        <v>1</v>
      </c>
    </row>
    <row r="2" spans="1:5">
      <c r="B2" s="2" t="s">
        <v>800</v>
      </c>
      <c r="C2" s="2" t="s">
        <v>801</v>
      </c>
      <c r="D2" s="2" t="s">
        <v>800</v>
      </c>
      <c r="E2" s="2" t="s">
        <v>801</v>
      </c>
    </row>
    <row r="3" spans="1:5">
      <c r="A3" s="3" t="s">
        <v>802</v>
      </c>
    </row>
    <row r="4" spans="1:5">
      <c r="A4" s="4" t="s">
        <v>87</v>
      </c>
      <c r="B4" s="6" t="n">
        <v>3507540</v>
      </c>
      <c r="C4" s="6" t="n">
        <v>3126575</v>
      </c>
      <c r="D4" s="6" t="n">
        <v>6487166</v>
      </c>
      <c r="E4" s="6" t="n">
        <v>5929466</v>
      </c>
    </row>
    <row r="5" spans="1:5">
      <c r="A5" s="4" t="s">
        <v>803</v>
      </c>
      <c r="B5" s="5" t="n">
        <v>187973</v>
      </c>
      <c r="C5" s="5" t="n">
        <v>169926</v>
      </c>
      <c r="D5" s="5" t="n">
        <v>367660</v>
      </c>
      <c r="E5" s="5" t="n">
        <v>335989</v>
      </c>
    </row>
    <row r="6" spans="1:5">
      <c r="A6" s="4" t="s">
        <v>804</v>
      </c>
      <c r="B6" s="5" t="n">
        <v>-20830</v>
      </c>
      <c r="C6" s="5" t="n">
        <v>-20665</v>
      </c>
      <c r="D6" s="5" t="n">
        <v>-43673</v>
      </c>
      <c r="E6" s="5" t="n">
        <v>-42398</v>
      </c>
    </row>
    <row r="7" spans="1:5">
      <c r="A7" s="4" t="s">
        <v>89</v>
      </c>
      <c r="B7" s="5" t="n">
        <v>167143</v>
      </c>
      <c r="C7" s="5" t="n">
        <v>149261</v>
      </c>
      <c r="D7" s="5" t="n">
        <v>323987</v>
      </c>
      <c r="E7" s="5" t="n">
        <v>293591</v>
      </c>
    </row>
    <row r="8" spans="1:5">
      <c r="A8" s="4" t="s">
        <v>498</v>
      </c>
    </row>
    <row r="9" spans="1:5">
      <c r="A9" s="3" t="s">
        <v>802</v>
      </c>
    </row>
    <row r="10" spans="1:5">
      <c r="A10" s="4" t="s">
        <v>87</v>
      </c>
      <c r="B10" s="5" t="n">
        <v>2004528</v>
      </c>
      <c r="C10" s="5" t="n">
        <v>1618466</v>
      </c>
      <c r="D10" s="5" t="n">
        <v>3713734</v>
      </c>
      <c r="E10" s="5" t="n">
        <v>3172298</v>
      </c>
    </row>
    <row r="11" spans="1:5">
      <c r="A11" s="4" t="s">
        <v>803</v>
      </c>
      <c r="B11" s="5" t="n">
        <v>38001</v>
      </c>
      <c r="C11" s="5" t="n">
        <v>38483</v>
      </c>
      <c r="D11" s="5" t="n">
        <v>72845</v>
      </c>
      <c r="E11" s="5" t="n">
        <v>85630</v>
      </c>
    </row>
    <row r="12" spans="1:5">
      <c r="A12" s="4" t="s">
        <v>805</v>
      </c>
    </row>
    <row r="13" spans="1:5">
      <c r="A13" s="3" t="s">
        <v>802</v>
      </c>
    </row>
    <row r="14" spans="1:5">
      <c r="A14" s="4" t="s">
        <v>87</v>
      </c>
      <c r="B14" s="5" t="n">
        <v>1634618</v>
      </c>
      <c r="C14" s="5" t="n">
        <v>1247949</v>
      </c>
      <c r="D14" s="5" t="n">
        <v>2640323</v>
      </c>
      <c r="E14" s="5" t="n">
        <v>2021319</v>
      </c>
    </row>
    <row r="15" spans="1:5">
      <c r="A15" s="4" t="s">
        <v>803</v>
      </c>
      <c r="B15" s="5" t="n">
        <v>29384</v>
      </c>
      <c r="C15" s="5" t="n">
        <v>23450</v>
      </c>
      <c r="D15" s="5" t="n">
        <v>56374</v>
      </c>
      <c r="E15" s="5" t="n">
        <v>48837</v>
      </c>
    </row>
    <row r="16" spans="1:5">
      <c r="A16" s="4" t="s">
        <v>806</v>
      </c>
    </row>
    <row r="17" spans="1:5">
      <c r="A17" s="3" t="s">
        <v>802</v>
      </c>
    </row>
    <row r="18" spans="1:5">
      <c r="A18" s="4" t="s">
        <v>87</v>
      </c>
      <c r="B18" s="5" t="n">
        <v>28535</v>
      </c>
      <c r="C18" s="5" t="n">
        <v>26969</v>
      </c>
      <c r="D18" s="5" t="n">
        <v>42528</v>
      </c>
      <c r="E18" s="5" t="n">
        <v>58404</v>
      </c>
    </row>
    <row r="19" spans="1:5">
      <c r="A19" s="4" t="s">
        <v>803</v>
      </c>
      <c r="B19" s="5" t="n">
        <v>-798</v>
      </c>
      <c r="C19" s="5" t="n">
        <v>5418</v>
      </c>
      <c r="D19" s="5" t="n">
        <v>-7024</v>
      </c>
      <c r="E19" s="5" t="n">
        <v>10491</v>
      </c>
    </row>
    <row r="20" spans="1:5">
      <c r="A20" s="4" t="s">
        <v>807</v>
      </c>
    </row>
    <row r="21" spans="1:5">
      <c r="A21" s="3" t="s">
        <v>802</v>
      </c>
    </row>
    <row r="22" spans="1:5">
      <c r="A22" s="4" t="s">
        <v>87</v>
      </c>
      <c r="B22" s="5" t="n">
        <v>341375</v>
      </c>
      <c r="C22" s="5" t="n">
        <v>343548</v>
      </c>
      <c r="D22" s="5" t="n">
        <v>1030883</v>
      </c>
      <c r="E22" s="5" t="n">
        <v>1092575</v>
      </c>
    </row>
    <row r="23" spans="1:5">
      <c r="A23" s="4" t="s">
        <v>803</v>
      </c>
      <c r="B23" s="5" t="n">
        <v>9415</v>
      </c>
      <c r="C23" s="5" t="n">
        <v>9615</v>
      </c>
      <c r="D23" s="5" t="n">
        <v>23495</v>
      </c>
      <c r="E23" s="5" t="n">
        <v>26302</v>
      </c>
    </row>
    <row r="24" spans="1:5">
      <c r="A24" s="4" t="s">
        <v>500</v>
      </c>
    </row>
    <row r="25" spans="1:5">
      <c r="A25" s="3" t="s">
        <v>802</v>
      </c>
    </row>
    <row r="26" spans="1:5">
      <c r="A26" s="4" t="s">
        <v>87</v>
      </c>
      <c r="B26" s="5" t="n">
        <v>1146195</v>
      </c>
      <c r="C26" s="5" t="n">
        <v>1186447</v>
      </c>
      <c r="D26" s="5" t="n">
        <v>2081026</v>
      </c>
      <c r="E26" s="5" t="n">
        <v>2166351</v>
      </c>
    </row>
    <row r="27" spans="1:5">
      <c r="A27" s="4" t="s">
        <v>803</v>
      </c>
      <c r="B27" s="5" t="n">
        <v>145426</v>
      </c>
      <c r="C27" s="5" t="n">
        <v>125634</v>
      </c>
      <c r="D27" s="5" t="n">
        <v>283811</v>
      </c>
      <c r="E27" s="5" t="n">
        <v>239313</v>
      </c>
    </row>
    <row r="28" spans="1:5">
      <c r="A28" s="4" t="s">
        <v>808</v>
      </c>
    </row>
    <row r="29" spans="1:5">
      <c r="A29" s="3" t="s">
        <v>802</v>
      </c>
    </row>
    <row r="30" spans="1:5">
      <c r="A30" s="4" t="s">
        <v>87</v>
      </c>
      <c r="B30" s="5" t="n">
        <v>1025669</v>
      </c>
      <c r="C30" s="5" t="n">
        <v>1086078</v>
      </c>
      <c r="D30" s="5" t="n">
        <v>1855841</v>
      </c>
      <c r="E30" s="5" t="n">
        <v>1978377</v>
      </c>
    </row>
    <row r="31" spans="1:5">
      <c r="A31" s="4" t="s">
        <v>803</v>
      </c>
      <c r="B31" s="5" t="n">
        <v>87874</v>
      </c>
      <c r="C31" s="5" t="n">
        <v>76954</v>
      </c>
      <c r="D31" s="5" t="n">
        <v>175299</v>
      </c>
      <c r="E31" s="5" t="n">
        <v>147099</v>
      </c>
    </row>
    <row r="32" spans="1:5">
      <c r="A32" s="4" t="s">
        <v>502</v>
      </c>
    </row>
    <row r="33" spans="1:5">
      <c r="A33" s="3" t="s">
        <v>802</v>
      </c>
    </row>
    <row r="34" spans="1:5">
      <c r="A34" s="4" t="s">
        <v>87</v>
      </c>
      <c r="B34" s="5" t="n">
        <v>120526</v>
      </c>
      <c r="C34" s="5" t="n">
        <v>100369</v>
      </c>
      <c r="D34" s="5" t="n">
        <v>225185</v>
      </c>
      <c r="E34" s="5" t="n">
        <v>187974</v>
      </c>
    </row>
    <row r="35" spans="1:5">
      <c r="A35" s="4" t="s">
        <v>803</v>
      </c>
      <c r="B35" s="5" t="n">
        <v>57552</v>
      </c>
      <c r="C35" s="5" t="n">
        <v>48680</v>
      </c>
      <c r="D35" s="5" t="n">
        <v>108512</v>
      </c>
      <c r="E35" s="5" t="n">
        <v>92214</v>
      </c>
    </row>
    <row r="36" spans="1:5">
      <c r="A36" s="4" t="s">
        <v>503</v>
      </c>
    </row>
    <row r="37" spans="1:5">
      <c r="A37" s="3" t="s">
        <v>802</v>
      </c>
    </row>
    <row r="38" spans="1:5">
      <c r="A38" s="4" t="s">
        <v>87</v>
      </c>
      <c r="B38" s="5" t="n">
        <v>356817</v>
      </c>
      <c r="C38" s="5" t="n">
        <v>321662</v>
      </c>
      <c r="D38" s="5" t="n">
        <v>692406</v>
      </c>
      <c r="E38" s="5" t="n">
        <v>590817</v>
      </c>
    </row>
    <row r="39" spans="1:5">
      <c r="A39" s="4" t="s">
        <v>803</v>
      </c>
      <c r="B39" s="6" t="n">
        <v>4546</v>
      </c>
      <c r="C39" s="6" t="n">
        <v>5809</v>
      </c>
      <c r="D39" s="6" t="n">
        <v>11004</v>
      </c>
      <c r="E39" s="6" t="n">
        <v>11046</v>
      </c>
    </row>
    <row r="40" spans="1:5">
      <c r="A40" s="4" t="s">
        <v>809</v>
      </c>
    </row>
    <row r="41" spans="1:5">
      <c r="A41" s="3" t="s">
        <v>802</v>
      </c>
    </row>
    <row r="42" spans="1:5">
      <c r="A42" s="4" t="s">
        <v>810</v>
      </c>
      <c r="B42" s="5" t="n">
        <v>123</v>
      </c>
      <c r="C42" s="5" t="n">
        <v>129</v>
      </c>
      <c r="D42" s="5" t="n">
        <v>234</v>
      </c>
      <c r="E42" s="5" t="n">
        <v>24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11</v>
      </c>
      <c r="B1" s="2" t="s">
        <v>83</v>
      </c>
      <c r="F1" s="2" t="s">
        <v>1</v>
      </c>
    </row>
    <row r="2" spans="1:7">
      <c r="B2" s="2" t="s">
        <v>2</v>
      </c>
      <c r="C2" s="2" t="s">
        <v>84</v>
      </c>
      <c r="D2" s="2" t="s">
        <v>85</v>
      </c>
      <c r="E2" s="2" t="s">
        <v>86</v>
      </c>
      <c r="F2" s="2" t="s">
        <v>2</v>
      </c>
      <c r="G2" s="2" t="s">
        <v>85</v>
      </c>
    </row>
    <row r="3" spans="1:7">
      <c r="A3" s="3" t="s">
        <v>812</v>
      </c>
    </row>
    <row r="4" spans="1:7">
      <c r="A4" s="4" t="s">
        <v>813</v>
      </c>
      <c r="B4" s="6" t="n">
        <v>167143</v>
      </c>
      <c r="D4" s="6" t="n">
        <v>149261</v>
      </c>
      <c r="F4" s="6" t="n">
        <v>323987</v>
      </c>
      <c r="G4" s="6" t="n">
        <v>293591</v>
      </c>
    </row>
    <row r="5" spans="1:7">
      <c r="A5" s="3" t="s">
        <v>814</v>
      </c>
    </row>
    <row r="6" spans="1:7">
      <c r="A6" s="4" t="s">
        <v>91</v>
      </c>
      <c r="B6" s="5" t="n">
        <v>40968</v>
      </c>
      <c r="D6" s="5" t="n">
        <v>39954</v>
      </c>
      <c r="F6" s="5" t="n">
        <v>82058</v>
      </c>
      <c r="G6" s="5" t="n">
        <v>79320</v>
      </c>
    </row>
    <row r="7" spans="1:7">
      <c r="A7" s="4" t="s">
        <v>92</v>
      </c>
      <c r="B7" s="5" t="n">
        <v>86451</v>
      </c>
      <c r="D7" s="5" t="n">
        <v>76218</v>
      </c>
      <c r="F7" s="5" t="n">
        <v>169395</v>
      </c>
      <c r="G7" s="5" t="n">
        <v>150267</v>
      </c>
    </row>
    <row r="8" spans="1:7">
      <c r="A8" s="4" t="s">
        <v>93</v>
      </c>
      <c r="E8" s="6" t="n">
        <v>-52600</v>
      </c>
      <c r="G8" s="5" t="n">
        <v>-52627</v>
      </c>
    </row>
    <row r="9" spans="1:7">
      <c r="A9" s="4" t="s">
        <v>94</v>
      </c>
      <c r="F9" s="5" t="n">
        <v>-493</v>
      </c>
    </row>
    <row r="10" spans="1:7">
      <c r="A10" s="4" t="s">
        <v>95</v>
      </c>
      <c r="B10" s="5" t="n">
        <v>2977</v>
      </c>
      <c r="D10" s="5" t="n">
        <v>2437</v>
      </c>
      <c r="F10" s="5" t="n">
        <v>5953</v>
      </c>
      <c r="G10" s="5" t="n">
        <v>4905</v>
      </c>
    </row>
    <row r="11" spans="1:7">
      <c r="A11" s="4" t="s">
        <v>96</v>
      </c>
      <c r="B11" s="5" t="n">
        <v>-1128</v>
      </c>
      <c r="D11" s="5" t="n">
        <v>3033</v>
      </c>
      <c r="F11" s="5" t="n">
        <v>-575</v>
      </c>
      <c r="G11" s="5" t="n">
        <v>4900</v>
      </c>
    </row>
    <row r="12" spans="1:7">
      <c r="A12" s="4" t="s">
        <v>97</v>
      </c>
      <c r="B12" s="5" t="n">
        <v>129268</v>
      </c>
      <c r="D12" s="5" t="n">
        <v>121642</v>
      </c>
      <c r="F12" s="5" t="n">
        <v>256338</v>
      </c>
      <c r="G12" s="5" t="n">
        <v>186765</v>
      </c>
    </row>
    <row r="13" spans="1:7">
      <c r="A13" s="4" t="s">
        <v>98</v>
      </c>
      <c r="B13" s="5" t="n">
        <v>37875</v>
      </c>
      <c r="D13" s="5" t="n">
        <v>27619</v>
      </c>
      <c r="F13" s="5" t="n">
        <v>67649</v>
      </c>
      <c r="G13" s="5" t="n">
        <v>106826</v>
      </c>
    </row>
    <row r="14" spans="1:7">
      <c r="A14" s="4" t="s">
        <v>99</v>
      </c>
      <c r="B14" s="5" t="n">
        <v>-23066</v>
      </c>
      <c r="D14" s="5" t="n">
        <v>-21613</v>
      </c>
      <c r="F14" s="5" t="n">
        <v>-46022</v>
      </c>
      <c r="G14" s="5" t="n">
        <v>-43058</v>
      </c>
    </row>
    <row r="15" spans="1:7">
      <c r="A15" s="4" t="s">
        <v>101</v>
      </c>
      <c r="B15" s="5" t="n">
        <v>-438</v>
      </c>
      <c r="D15" s="5" t="n">
        <v>16</v>
      </c>
      <c r="F15" s="5" t="n">
        <v>-462</v>
      </c>
      <c r="G15" s="5" t="n">
        <v>929</v>
      </c>
    </row>
    <row r="16" spans="1:7">
      <c r="A16" s="4" t="s">
        <v>102</v>
      </c>
      <c r="B16" s="5" t="n">
        <v>14371</v>
      </c>
      <c r="C16" s="6" t="n">
        <v>6794</v>
      </c>
      <c r="D16" s="5" t="n">
        <v>6022</v>
      </c>
      <c r="E16" s="6" t="n">
        <v>58675</v>
      </c>
      <c r="F16" s="5" t="n">
        <v>21165</v>
      </c>
      <c r="G16" s="5" t="n">
        <v>64697</v>
      </c>
    </row>
    <row r="17" spans="1:7">
      <c r="A17" s="4" t="s">
        <v>103</v>
      </c>
      <c r="B17" s="5" t="n">
        <v>118</v>
      </c>
      <c r="D17" s="5" t="n">
        <v>391</v>
      </c>
      <c r="F17" s="5" t="n">
        <v>450</v>
      </c>
      <c r="G17" s="5" t="n">
        <v>758</v>
      </c>
    </row>
    <row r="18" spans="1:7">
      <c r="A18" s="4" t="s">
        <v>104</v>
      </c>
      <c r="B18" s="5" t="n">
        <v>14489</v>
      </c>
      <c r="D18" s="5" t="n">
        <v>6413</v>
      </c>
      <c r="F18" s="5" t="n">
        <v>21615</v>
      </c>
      <c r="G18" s="5" t="n">
        <v>65455</v>
      </c>
    </row>
    <row r="19" spans="1:7">
      <c r="A19" s="4" t="s">
        <v>815</v>
      </c>
    </row>
    <row r="20" spans="1:7">
      <c r="A20" s="3" t="s">
        <v>814</v>
      </c>
    </row>
    <row r="21" spans="1:7">
      <c r="A21" s="4" t="s">
        <v>91</v>
      </c>
      <c r="B21" s="5" t="n">
        <v>40968</v>
      </c>
      <c r="D21" s="5" t="n">
        <v>39954</v>
      </c>
      <c r="F21" s="5" t="n">
        <v>82058</v>
      </c>
      <c r="G21" s="5" t="n">
        <v>79320</v>
      </c>
    </row>
    <row r="22" spans="1:7">
      <c r="A22" s="4" t="s">
        <v>92</v>
      </c>
      <c r="B22" s="5" t="n">
        <v>86451</v>
      </c>
      <c r="D22" s="5" t="n">
        <v>76218</v>
      </c>
      <c r="F22" s="5" t="n">
        <v>169395</v>
      </c>
      <c r="G22" s="5" t="n">
        <v>150267</v>
      </c>
    </row>
    <row r="23" spans="1:7">
      <c r="A23" s="4" t="s">
        <v>93</v>
      </c>
      <c r="G23" s="5" t="n">
        <v>-52627</v>
      </c>
    </row>
    <row r="24" spans="1:7">
      <c r="A24" s="4" t="s">
        <v>94</v>
      </c>
      <c r="F24" s="5" t="n">
        <v>-493</v>
      </c>
    </row>
    <row r="25" spans="1:7">
      <c r="A25" s="4" t="s">
        <v>95</v>
      </c>
      <c r="B25" s="5" t="n">
        <v>2977</v>
      </c>
      <c r="D25" s="5" t="n">
        <v>2437</v>
      </c>
      <c r="F25" s="5" t="n">
        <v>5953</v>
      </c>
      <c r="G25" s="5" t="n">
        <v>4905</v>
      </c>
    </row>
    <row r="26" spans="1:7">
      <c r="A26" s="4" t="s">
        <v>96</v>
      </c>
      <c r="B26" s="5" t="n">
        <v>-1128</v>
      </c>
      <c r="D26" s="5" t="n">
        <v>3033</v>
      </c>
      <c r="F26" s="5" t="n">
        <v>-575</v>
      </c>
      <c r="G26" s="5" t="n">
        <v>4900</v>
      </c>
    </row>
    <row r="27" spans="1:7">
      <c r="A27" s="4" t="s">
        <v>97</v>
      </c>
      <c r="B27" s="6" t="n">
        <v>129268</v>
      </c>
      <c r="D27" s="6" t="n">
        <v>121642</v>
      </c>
      <c r="F27" s="6" t="n">
        <v>256338</v>
      </c>
      <c r="G27" s="6" t="n">
        <v>186765</v>
      </c>
    </row>
  </sheetData>
  <mergeCells count="3">
    <mergeCell ref="A1:A2"/>
    <mergeCell ref="B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16</v>
      </c>
      <c r="B1" s="2" t="s">
        <v>2</v>
      </c>
      <c r="C1" s="2" t="s">
        <v>31</v>
      </c>
    </row>
    <row r="2" spans="1:3">
      <c r="A2" s="3" t="s">
        <v>817</v>
      </c>
    </row>
    <row r="3" spans="1:3">
      <c r="A3" s="4" t="s">
        <v>162</v>
      </c>
      <c r="B3" s="6" t="n">
        <v>2763915</v>
      </c>
      <c r="C3" s="6" t="n">
        <v>2424291</v>
      </c>
    </row>
    <row r="4" spans="1:3">
      <c r="A4" s="4" t="s">
        <v>42</v>
      </c>
      <c r="B4" s="5" t="n">
        <v>315377</v>
      </c>
    </row>
    <row r="5" spans="1:3">
      <c r="A5" s="4" t="s">
        <v>815</v>
      </c>
    </row>
    <row r="6" spans="1:3">
      <c r="A6" s="3" t="s">
        <v>817</v>
      </c>
    </row>
    <row r="7" spans="1:3">
      <c r="A7" s="4" t="s">
        <v>162</v>
      </c>
      <c r="B7" s="5" t="n">
        <v>386177</v>
      </c>
      <c r="C7" s="5" t="n">
        <v>392995</v>
      </c>
    </row>
    <row r="8" spans="1:3">
      <c r="A8" s="4" t="s">
        <v>498</v>
      </c>
    </row>
    <row r="9" spans="1:3">
      <c r="A9" s="3" t="s">
        <v>817</v>
      </c>
    </row>
    <row r="10" spans="1:3">
      <c r="A10" s="4" t="s">
        <v>162</v>
      </c>
      <c r="B10" s="5" t="n">
        <v>762146</v>
      </c>
      <c r="C10" s="5" t="n">
        <v>615795</v>
      </c>
    </row>
    <row r="11" spans="1:3">
      <c r="A11" s="4" t="s">
        <v>500</v>
      </c>
    </row>
    <row r="12" spans="1:3">
      <c r="A12" s="3" t="s">
        <v>817</v>
      </c>
    </row>
    <row r="13" spans="1:3">
      <c r="A13" s="4" t="s">
        <v>162</v>
      </c>
      <c r="B13" s="6" t="n">
        <v>1615592</v>
      </c>
      <c r="C13" s="6" t="n">
        <v>14155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 customWidth="1" max="5" min="5" width="25"/>
    <col customWidth="1" max="6" min="6" width="21"/>
    <col customWidth="1" max="7" min="7" width="21"/>
  </cols>
  <sheetData>
    <row r="1" spans="1:7">
      <c r="A1" s="1" t="s">
        <v>818</v>
      </c>
      <c r="B1" s="2" t="s">
        <v>819</v>
      </c>
      <c r="C1" s="2" t="s">
        <v>407</v>
      </c>
      <c r="D1" s="2" t="s">
        <v>341</v>
      </c>
      <c r="E1" s="2" t="s">
        <v>820</v>
      </c>
      <c r="F1" s="2" t="s">
        <v>341</v>
      </c>
      <c r="G1" s="2" t="s">
        <v>555</v>
      </c>
    </row>
    <row r="2" spans="1:7">
      <c r="A2" s="3" t="s">
        <v>323</v>
      </c>
    </row>
    <row r="3" spans="1:7">
      <c r="A3" s="4" t="s">
        <v>345</v>
      </c>
      <c r="E3" s="5" t="n">
        <v>1567</v>
      </c>
    </row>
    <row r="4" spans="1:7">
      <c r="A4" s="4" t="s">
        <v>346</v>
      </c>
      <c r="E4" s="5" t="n">
        <v>295</v>
      </c>
    </row>
    <row r="5" spans="1:7">
      <c r="A5" s="3" t="s">
        <v>821</v>
      </c>
    </row>
    <row r="6" spans="1:7">
      <c r="A6" s="4" t="s">
        <v>44</v>
      </c>
      <c r="C6" s="6" t="n">
        <v>325186</v>
      </c>
      <c r="E6" s="6" t="n">
        <v>325186</v>
      </c>
      <c r="G6" s="6" t="n">
        <v>327406</v>
      </c>
    </row>
    <row r="7" spans="1:7">
      <c r="A7" s="4" t="s">
        <v>95</v>
      </c>
      <c r="C7" s="5" t="n">
        <v>2977</v>
      </c>
      <c r="D7" s="6" t="n">
        <v>2437</v>
      </c>
      <c r="E7" s="5" t="n">
        <v>5953</v>
      </c>
      <c r="F7" s="6" t="n">
        <v>4905</v>
      </c>
    </row>
    <row r="8" spans="1:7">
      <c r="A8" s="4" t="s">
        <v>322</v>
      </c>
    </row>
    <row r="9" spans="1:7">
      <c r="A9" s="3" t="s">
        <v>323</v>
      </c>
    </row>
    <row r="10" spans="1:7">
      <c r="A10" s="4" t="s">
        <v>822</v>
      </c>
      <c r="B10" s="5" t="n">
        <v>37</v>
      </c>
    </row>
    <row r="11" spans="1:7">
      <c r="A11" s="4" t="s">
        <v>823</v>
      </c>
      <c r="B11" s="5" t="n">
        <v>24</v>
      </c>
    </row>
    <row r="12" spans="1:7">
      <c r="A12" s="4" t="s">
        <v>824</v>
      </c>
      <c r="B12" s="5" t="n">
        <v>65</v>
      </c>
    </row>
    <row r="13" spans="1:7">
      <c r="A13" s="4" t="s">
        <v>825</v>
      </c>
      <c r="B13" s="6" t="n">
        <v>138200</v>
      </c>
    </row>
    <row r="14" spans="1:7">
      <c r="A14" s="3" t="s">
        <v>821</v>
      </c>
    </row>
    <row r="15" spans="1:7">
      <c r="A15" s="4" t="s">
        <v>826</v>
      </c>
      <c r="B15" s="5" t="n">
        <v>5450</v>
      </c>
    </row>
    <row r="16" spans="1:7">
      <c r="A16" s="4" t="s">
        <v>39</v>
      </c>
      <c r="B16" s="5" t="n">
        <v>270</v>
      </c>
    </row>
    <row r="17" spans="1:7">
      <c r="A17" s="4" t="s">
        <v>827</v>
      </c>
      <c r="B17" s="5" t="n">
        <v>112871</v>
      </c>
    </row>
    <row r="18" spans="1:7">
      <c r="A18" s="4" t="s">
        <v>828</v>
      </c>
      <c r="B18" s="5" t="n">
        <v>12936</v>
      </c>
    </row>
    <row r="19" spans="1:7">
      <c r="A19" s="4" t="s">
        <v>829</v>
      </c>
      <c r="B19" s="5" t="n">
        <v>131527</v>
      </c>
    </row>
    <row r="20" spans="1:7">
      <c r="A20" s="4" t="s">
        <v>53</v>
      </c>
      <c r="B20" s="5" t="n">
        <v>-131</v>
      </c>
    </row>
    <row r="21" spans="1:7">
      <c r="A21" s="4" t="s">
        <v>700</v>
      </c>
      <c r="B21" s="5" t="n">
        <v>-10757</v>
      </c>
    </row>
    <row r="22" spans="1:7">
      <c r="A22" s="4" t="s">
        <v>830</v>
      </c>
      <c r="B22" s="5" t="n">
        <v>-938</v>
      </c>
    </row>
    <row r="23" spans="1:7">
      <c r="A23" s="4" t="s">
        <v>831</v>
      </c>
      <c r="B23" s="5" t="n">
        <v>-11826</v>
      </c>
    </row>
    <row r="24" spans="1:7">
      <c r="A24" s="4" t="s">
        <v>832</v>
      </c>
      <c r="B24" s="5" t="n">
        <v>119701</v>
      </c>
    </row>
    <row r="25" spans="1:7">
      <c r="A25" s="4" t="s">
        <v>44</v>
      </c>
      <c r="B25" s="5" t="n">
        <v>18478</v>
      </c>
    </row>
    <row r="26" spans="1:7">
      <c r="A26" s="4" t="s">
        <v>833</v>
      </c>
      <c r="B26" s="5" t="n">
        <v>138179</v>
      </c>
    </row>
    <row r="27" spans="1:7">
      <c r="A27" s="4" t="s">
        <v>95</v>
      </c>
      <c r="C27" s="6" t="n">
        <v>600</v>
      </c>
      <c r="E27" s="6" t="n">
        <v>1200</v>
      </c>
    </row>
    <row r="28" spans="1:7">
      <c r="A28" s="4" t="s">
        <v>834</v>
      </c>
      <c r="B28" s="6" t="n">
        <v>18500</v>
      </c>
    </row>
    <row r="29" spans="1:7">
      <c r="A29" s="4" t="s">
        <v>835</v>
      </c>
    </row>
    <row r="30" spans="1:7">
      <c r="A30" s="3" t="s">
        <v>821</v>
      </c>
    </row>
    <row r="31" spans="1:7">
      <c r="A31" s="4" t="s">
        <v>836</v>
      </c>
      <c r="B31" s="4" t="s">
        <v>424</v>
      </c>
    </row>
    <row r="32" spans="1:7">
      <c r="A32" s="4" t="s">
        <v>837</v>
      </c>
    </row>
    <row r="33" spans="1:7">
      <c r="A33" s="3" t="s">
        <v>821</v>
      </c>
    </row>
    <row r="34" spans="1:7">
      <c r="A34" s="4" t="s">
        <v>836</v>
      </c>
      <c r="B34" s="4" t="s">
        <v>4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38</v>
      </c>
      <c r="B1" s="2" t="s">
        <v>1</v>
      </c>
    </row>
    <row r="2" spans="1:3">
      <c r="B2" s="2" t="s">
        <v>820</v>
      </c>
      <c r="C2" s="2" t="s">
        <v>555</v>
      </c>
    </row>
    <row r="3" spans="1:3">
      <c r="A3" s="3" t="s">
        <v>214</v>
      </c>
    </row>
    <row r="4" spans="1:3">
      <c r="A4" s="4" t="s">
        <v>839</v>
      </c>
      <c r="B4" s="5" t="n">
        <v>1</v>
      </c>
    </row>
    <row r="5" spans="1:3">
      <c r="A5" s="4" t="s">
        <v>840</v>
      </c>
      <c r="B5" s="13" t="n">
        <v>0.1</v>
      </c>
    </row>
    <row r="6" spans="1:3">
      <c r="A6" s="4" t="s">
        <v>841</v>
      </c>
      <c r="B6" s="5" t="n">
        <v>1</v>
      </c>
      <c r="C6" s="6" t="n">
        <v>1</v>
      </c>
    </row>
    <row r="7" spans="1:3">
      <c r="A7" s="4" t="s">
        <v>842</v>
      </c>
      <c r="B7" s="5" t="n">
        <v>1</v>
      </c>
      <c r="C7" s="6" t="n">
        <v>1</v>
      </c>
    </row>
    <row r="8" spans="1:3">
      <c r="A8" s="4" t="s">
        <v>843</v>
      </c>
      <c r="B8" s="6"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44</v>
      </c>
      <c r="B1" s="2" t="s">
        <v>83</v>
      </c>
      <c r="C1" s="2" t="s">
        <v>1</v>
      </c>
    </row>
    <row r="2" spans="1:3">
      <c r="B2" s="2" t="s">
        <v>2</v>
      </c>
      <c r="C2" s="2" t="s">
        <v>2</v>
      </c>
    </row>
    <row r="3" spans="1:3">
      <c r="A3" s="3" t="s">
        <v>216</v>
      </c>
    </row>
    <row r="4" spans="1:3">
      <c r="A4" s="4" t="s">
        <v>845</v>
      </c>
      <c r="B4" s="6" t="n">
        <v>489522</v>
      </c>
      <c r="C4" s="6" t="n">
        <v>499194</v>
      </c>
    </row>
    <row r="5" spans="1:3">
      <c r="A5" s="4" t="s">
        <v>846</v>
      </c>
      <c r="B5" s="5" t="n">
        <v>486007</v>
      </c>
      <c r="C5" s="5" t="n">
        <v>486007</v>
      </c>
    </row>
    <row r="6" spans="1:3">
      <c r="A6" s="4" t="s">
        <v>160</v>
      </c>
    </row>
    <row r="7" spans="1:3">
      <c r="A7" s="3" t="s">
        <v>216</v>
      </c>
    </row>
    <row r="8" spans="1:3">
      <c r="A8" s="4" t="s">
        <v>845</v>
      </c>
      <c r="B8" s="5" t="n">
        <v>-3516</v>
      </c>
      <c r="C8" s="5" t="n">
        <v>-5260</v>
      </c>
    </row>
    <row r="9" spans="1:3">
      <c r="A9" s="4" t="s">
        <v>847</v>
      </c>
      <c r="B9" s="5" t="n">
        <v>706</v>
      </c>
      <c r="C9" s="5" t="n">
        <v>2420</v>
      </c>
    </row>
    <row r="10" spans="1:3">
      <c r="A10" s="4" t="s">
        <v>848</v>
      </c>
      <c r="B10" s="5" t="n">
        <v>30</v>
      </c>
      <c r="C10" s="5" t="n">
        <v>60</v>
      </c>
    </row>
    <row r="11" spans="1:3">
      <c r="A11" s="4" t="s">
        <v>849</v>
      </c>
      <c r="B11" s="5" t="n">
        <v>736</v>
      </c>
      <c r="C11" s="5" t="n">
        <v>2480</v>
      </c>
    </row>
    <row r="12" spans="1:3">
      <c r="A12" s="4" t="s">
        <v>846</v>
      </c>
      <c r="B12" s="5" t="n">
        <v>-2780</v>
      </c>
      <c r="C12" s="5" t="n">
        <v>-2780</v>
      </c>
    </row>
    <row r="13" spans="1:3">
      <c r="A13" s="4" t="s">
        <v>850</v>
      </c>
    </row>
    <row r="14" spans="1:3">
      <c r="A14" s="3" t="s">
        <v>216</v>
      </c>
    </row>
    <row r="15" spans="1:3">
      <c r="A15" s="4" t="s">
        <v>845</v>
      </c>
      <c r="B15" s="5" t="n">
        <v>-3514</v>
      </c>
      <c r="C15" s="5" t="n">
        <v>-5258</v>
      </c>
    </row>
    <row r="16" spans="1:3">
      <c r="A16" s="4" t="s">
        <v>847</v>
      </c>
      <c r="B16" s="5" t="n">
        <v>706</v>
      </c>
      <c r="C16" s="5" t="n">
        <v>2420</v>
      </c>
    </row>
    <row r="17" spans="1:3">
      <c r="A17" s="4" t="s">
        <v>848</v>
      </c>
      <c r="B17" s="5" t="n">
        <v>30</v>
      </c>
      <c r="C17" s="5" t="n">
        <v>60</v>
      </c>
    </row>
    <row r="18" spans="1:3">
      <c r="A18" s="4" t="s">
        <v>849</v>
      </c>
      <c r="B18" s="5" t="n">
        <v>736</v>
      </c>
      <c r="C18" s="5" t="n">
        <v>2480</v>
      </c>
    </row>
    <row r="19" spans="1:3">
      <c r="A19" s="4" t="s">
        <v>846</v>
      </c>
      <c r="B19" s="5" t="n">
        <v>-2778</v>
      </c>
      <c r="C19" s="5" t="n">
        <v>-2778</v>
      </c>
    </row>
    <row r="20" spans="1:3">
      <c r="A20" s="4" t="s">
        <v>851</v>
      </c>
    </row>
    <row r="21" spans="1:3">
      <c r="A21" s="3" t="s">
        <v>216</v>
      </c>
    </row>
    <row r="22" spans="1:3">
      <c r="A22" s="4" t="s">
        <v>845</v>
      </c>
      <c r="B22" s="5" t="n">
        <v>-2</v>
      </c>
      <c r="C22" s="5" t="n">
        <v>-2</v>
      </c>
    </row>
    <row r="23" spans="1:3">
      <c r="A23" s="4" t="s">
        <v>846</v>
      </c>
      <c r="B23" s="6" t="n">
        <v>-2</v>
      </c>
      <c r="C23" s="6" t="n">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1"/>
    <col customWidth="1" max="3" min="3" width="15"/>
  </cols>
  <sheetData>
    <row r="1" spans="1:3">
      <c r="A1" s="1" t="s">
        <v>852</v>
      </c>
      <c r="B1" s="2" t="s">
        <v>83</v>
      </c>
    </row>
    <row r="2" spans="1:3">
      <c r="B2" s="2" t="s">
        <v>853</v>
      </c>
      <c r="C2" s="2" t="s">
        <v>854</v>
      </c>
    </row>
    <row r="3" spans="1:3">
      <c r="A3" s="4" t="s">
        <v>855</v>
      </c>
    </row>
    <row r="4" spans="1:3">
      <c r="A4" s="3" t="s">
        <v>856</v>
      </c>
    </row>
    <row r="5" spans="1:3">
      <c r="A5" s="4" t="s">
        <v>857</v>
      </c>
      <c r="C5" s="5" t="n">
        <v>63</v>
      </c>
    </row>
    <row r="6" spans="1:3">
      <c r="A6" s="4" t="s">
        <v>858</v>
      </c>
    </row>
    <row r="7" spans="1:3">
      <c r="A7" s="3" t="s">
        <v>856</v>
      </c>
    </row>
    <row r="8" spans="1:3">
      <c r="A8" s="4" t="s">
        <v>859</v>
      </c>
      <c r="B8" s="5" t="n">
        <v>1</v>
      </c>
    </row>
    <row r="9" spans="1:3">
      <c r="A9" s="4" t="s">
        <v>860</v>
      </c>
      <c r="B9" s="5" t="n">
        <v>1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861</v>
      </c>
      <c r="B1" s="2" t="s">
        <v>1</v>
      </c>
    </row>
    <row r="2" spans="1:2">
      <c r="B2" s="2" t="s">
        <v>2</v>
      </c>
    </row>
    <row r="3" spans="1:2">
      <c r="A3" s="3" t="s">
        <v>862</v>
      </c>
    </row>
    <row r="4" spans="1:2">
      <c r="A4" s="4" t="s">
        <v>416</v>
      </c>
      <c r="B4" s="4" t="s">
        <v>41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63</v>
      </c>
      <c r="B1" s="2" t="s">
        <v>506</v>
      </c>
      <c r="C1" s="2" t="s">
        <v>507</v>
      </c>
      <c r="D1" s="2" t="s">
        <v>508</v>
      </c>
      <c r="E1" s="2" t="s">
        <v>337</v>
      </c>
      <c r="F1" s="2" t="s">
        <v>590</v>
      </c>
      <c r="G1" s="2" t="s">
        <v>2</v>
      </c>
      <c r="H1" s="2" t="s">
        <v>31</v>
      </c>
    </row>
    <row r="2" spans="1:8">
      <c r="A2" s="4" t="s">
        <v>349</v>
      </c>
    </row>
    <row r="3" spans="1:8">
      <c r="A3" s="3" t="s">
        <v>224</v>
      </c>
    </row>
    <row r="4" spans="1:8">
      <c r="A4" s="4" t="s">
        <v>591</v>
      </c>
      <c r="G4" s="6" t="n">
        <v>375000</v>
      </c>
      <c r="H4" s="6" t="n">
        <v>375000</v>
      </c>
    </row>
    <row r="5" spans="1:8">
      <c r="A5" s="4" t="s">
        <v>352</v>
      </c>
      <c r="G5" s="4" t="s">
        <v>353</v>
      </c>
      <c r="H5" s="4" t="s">
        <v>353</v>
      </c>
    </row>
    <row r="6" spans="1:8">
      <c r="A6" s="4" t="s">
        <v>73</v>
      </c>
    </row>
    <row r="7" spans="1:8">
      <c r="A7" s="3" t="s">
        <v>224</v>
      </c>
    </row>
    <row r="8" spans="1:8">
      <c r="A8" s="4" t="s">
        <v>518</v>
      </c>
      <c r="E8" s="9" t="n">
        <v>0.609375</v>
      </c>
    </row>
    <row r="9" spans="1:8">
      <c r="A9" s="4" t="s">
        <v>75</v>
      </c>
    </row>
    <row r="10" spans="1:8">
      <c r="A10" s="3" t="s">
        <v>224</v>
      </c>
    </row>
    <row r="11" spans="1:8">
      <c r="A11" s="4" t="s">
        <v>518</v>
      </c>
      <c r="D11" s="8" t="n">
        <v>0.51</v>
      </c>
    </row>
    <row r="12" spans="1:8">
      <c r="A12" s="4" t="s">
        <v>864</v>
      </c>
    </row>
    <row r="13" spans="1:8">
      <c r="A13" s="3" t="s">
        <v>224</v>
      </c>
    </row>
    <row r="14" spans="1:8">
      <c r="A14" s="4" t="s">
        <v>591</v>
      </c>
      <c r="F14" s="6" t="n">
        <v>400000</v>
      </c>
    </row>
    <row r="15" spans="1:8">
      <c r="A15" s="4" t="s">
        <v>352</v>
      </c>
      <c r="F15" s="4" t="s">
        <v>356</v>
      </c>
    </row>
    <row r="16" spans="1:8">
      <c r="A16" s="4" t="s">
        <v>865</v>
      </c>
    </row>
    <row r="17" spans="1:8">
      <c r="A17" s="3" t="s">
        <v>224</v>
      </c>
    </row>
    <row r="18" spans="1:8">
      <c r="A18" s="4" t="s">
        <v>352</v>
      </c>
      <c r="F18" s="4" t="s">
        <v>353</v>
      </c>
    </row>
    <row r="19" spans="1:8">
      <c r="A19" s="4" t="s">
        <v>866</v>
      </c>
    </row>
    <row r="20" spans="1:8">
      <c r="A20" s="3" t="s">
        <v>224</v>
      </c>
    </row>
    <row r="21" spans="1:8">
      <c r="A21" s="4" t="s">
        <v>518</v>
      </c>
      <c r="C21" s="9" t="n">
        <v>0.609375</v>
      </c>
    </row>
    <row r="22" spans="1:8">
      <c r="A22" s="4" t="s">
        <v>867</v>
      </c>
    </row>
    <row r="23" spans="1:8">
      <c r="A23" s="3" t="s">
        <v>224</v>
      </c>
    </row>
    <row r="24" spans="1:8">
      <c r="A24" s="4" t="s">
        <v>518</v>
      </c>
      <c r="C24" s="8" t="n">
        <v>2.4375</v>
      </c>
    </row>
    <row r="25" spans="1:8">
      <c r="A25" s="4" t="s">
        <v>868</v>
      </c>
    </row>
    <row r="26" spans="1:8">
      <c r="A26" s="3" t="s">
        <v>224</v>
      </c>
    </row>
    <row r="27" spans="1:8">
      <c r="A27" s="4" t="s">
        <v>518</v>
      </c>
      <c r="B27" s="8" t="n">
        <v>0.515</v>
      </c>
    </row>
    <row r="28" spans="1:8">
      <c r="A28" s="4" t="s">
        <v>869</v>
      </c>
    </row>
    <row r="29" spans="1:8">
      <c r="A29" s="3" t="s">
        <v>224</v>
      </c>
    </row>
    <row r="30" spans="1:8">
      <c r="A30" s="4" t="s">
        <v>518</v>
      </c>
      <c r="B30" s="7" t="n">
        <v>2.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s>
  <sheetData>
    <row r="1" spans="1:7">
      <c r="A1" s="1" t="s">
        <v>870</v>
      </c>
      <c r="B1" s="2" t="s">
        <v>1</v>
      </c>
    </row>
    <row r="2" spans="1:7">
      <c r="B2" s="2" t="s">
        <v>2</v>
      </c>
      <c r="C2" s="2" t="s">
        <v>85</v>
      </c>
      <c r="D2" s="2" t="s">
        <v>84</v>
      </c>
      <c r="E2" s="2" t="s">
        <v>31</v>
      </c>
      <c r="F2" s="2" t="s">
        <v>86</v>
      </c>
      <c r="G2" s="2" t="s">
        <v>871</v>
      </c>
    </row>
    <row r="3" spans="1:7">
      <c r="A3" s="3" t="s">
        <v>32</v>
      </c>
    </row>
    <row r="4" spans="1:7">
      <c r="A4" s="4" t="s">
        <v>33</v>
      </c>
      <c r="B4" s="6" t="n">
        <v>10446</v>
      </c>
      <c r="C4" s="6" t="n">
        <v>7482</v>
      </c>
      <c r="E4" s="6" t="n">
        <v>8121</v>
      </c>
      <c r="G4" s="6" t="n">
        <v>14858</v>
      </c>
    </row>
    <row r="5" spans="1:7">
      <c r="A5" s="4" t="s">
        <v>34</v>
      </c>
      <c r="B5" s="5" t="n">
        <v>373905</v>
      </c>
      <c r="E5" s="5" t="n">
        <v>334777</v>
      </c>
    </row>
    <row r="6" spans="1:7">
      <c r="A6" s="4" t="s">
        <v>35</v>
      </c>
      <c r="B6" s="5" t="n">
        <v>4731</v>
      </c>
      <c r="E6" s="5" t="n">
        <v>5435</v>
      </c>
    </row>
    <row r="7" spans="1:7">
      <c r="A7" s="4" t="s">
        <v>36</v>
      </c>
      <c r="B7" s="5" t="n">
        <v>426029</v>
      </c>
      <c r="E7" s="5" t="n">
        <v>386442</v>
      </c>
    </row>
    <row r="8" spans="1:7">
      <c r="A8" s="4" t="s">
        <v>37</v>
      </c>
      <c r="B8" s="5" t="n">
        <v>19954</v>
      </c>
      <c r="E8" s="5" t="n">
        <v>14766</v>
      </c>
    </row>
    <row r="9" spans="1:7">
      <c r="A9" s="4" t="s">
        <v>38</v>
      </c>
      <c r="B9" s="5" t="n">
        <v>9071</v>
      </c>
      <c r="E9" s="5" t="n">
        <v>26390</v>
      </c>
    </row>
    <row r="10" spans="1:7">
      <c r="A10" s="4" t="s">
        <v>39</v>
      </c>
      <c r="B10" s="5" t="n">
        <v>87272</v>
      </c>
      <c r="E10" s="5" t="n">
        <v>98977</v>
      </c>
    </row>
    <row r="11" spans="1:7">
      <c r="A11" s="4" t="s">
        <v>40</v>
      </c>
      <c r="B11" s="5" t="n">
        <v>931408</v>
      </c>
      <c r="E11" s="5" t="n">
        <v>874908</v>
      </c>
    </row>
    <row r="12" spans="1:7">
      <c r="A12" s="4" t="s">
        <v>41</v>
      </c>
      <c r="B12" s="5" t="n">
        <v>1106114</v>
      </c>
      <c r="E12" s="5" t="n">
        <v>1132632</v>
      </c>
    </row>
    <row r="13" spans="1:7">
      <c r="A13" s="4" t="s">
        <v>42</v>
      </c>
      <c r="B13" s="5" t="n">
        <v>315377</v>
      </c>
    </row>
    <row r="14" spans="1:7">
      <c r="A14" s="4" t="s">
        <v>43</v>
      </c>
      <c r="B14" s="5" t="n">
        <v>52243</v>
      </c>
      <c r="E14" s="5" t="n">
        <v>58532</v>
      </c>
    </row>
    <row r="15" spans="1:7">
      <c r="A15" s="4" t="s">
        <v>44</v>
      </c>
      <c r="B15" s="5" t="n">
        <v>325186</v>
      </c>
      <c r="E15" s="5" t="n">
        <v>327406</v>
      </c>
    </row>
    <row r="16" spans="1:7">
      <c r="A16" s="4" t="s">
        <v>45</v>
      </c>
      <c r="B16" s="5" t="n">
        <v>33587</v>
      </c>
      <c r="E16" s="5" t="n">
        <v>30813</v>
      </c>
    </row>
    <row r="17" spans="1:7">
      <c r="A17" s="4" t="s">
        <v>46</v>
      </c>
      <c r="B17" s="5" t="n">
        <v>2763915</v>
      </c>
      <c r="E17" s="5" t="n">
        <v>2424291</v>
      </c>
    </row>
    <row r="18" spans="1:7">
      <c r="A18" s="3" t="s">
        <v>47</v>
      </c>
    </row>
    <row r="19" spans="1:7">
      <c r="A19" s="4" t="s">
        <v>48</v>
      </c>
      <c r="B19" s="5" t="n">
        <v>283127</v>
      </c>
      <c r="E19" s="5" t="n">
        <v>308979</v>
      </c>
    </row>
    <row r="20" spans="1:7">
      <c r="A20" s="4" t="s">
        <v>49</v>
      </c>
      <c r="B20" s="5" t="n">
        <v>206100</v>
      </c>
      <c r="E20" s="5" t="n">
        <v>103300</v>
      </c>
    </row>
    <row r="21" spans="1:7">
      <c r="A21" s="4" t="s">
        <v>572</v>
      </c>
      <c r="B21" s="5" t="n">
        <v>206100</v>
      </c>
      <c r="E21" s="5" t="n">
        <v>103300</v>
      </c>
    </row>
    <row r="22" spans="1:7">
      <c r="A22" s="4" t="s">
        <v>50</v>
      </c>
      <c r="B22" s="5" t="n">
        <v>70084</v>
      </c>
    </row>
    <row r="23" spans="1:7">
      <c r="A23" s="4" t="s">
        <v>51</v>
      </c>
      <c r="B23" s="5" t="n">
        <v>6092</v>
      </c>
      <c r="E23" s="5" t="n">
        <v>6092</v>
      </c>
    </row>
    <row r="24" spans="1:7">
      <c r="A24" s="4" t="s">
        <v>52</v>
      </c>
      <c r="B24" s="5" t="n">
        <v>40206</v>
      </c>
      <c r="E24" s="5" t="n">
        <v>42613</v>
      </c>
    </row>
    <row r="25" spans="1:7">
      <c r="A25" s="4" t="s">
        <v>53</v>
      </c>
      <c r="B25" s="5" t="n">
        <v>82976</v>
      </c>
      <c r="E25" s="5" t="n">
        <v>117274</v>
      </c>
    </row>
    <row r="26" spans="1:7">
      <c r="A26" s="4" t="s">
        <v>54</v>
      </c>
      <c r="B26" s="5" t="n">
        <v>12583</v>
      </c>
      <c r="E26" s="5" t="n">
        <v>4494</v>
      </c>
    </row>
    <row r="27" spans="1:7">
      <c r="A27" s="4" t="s">
        <v>55</v>
      </c>
      <c r="B27" s="5" t="n">
        <v>701168</v>
      </c>
      <c r="E27" s="5" t="n">
        <v>582752</v>
      </c>
    </row>
    <row r="28" spans="1:7">
      <c r="A28" s="4" t="s">
        <v>56</v>
      </c>
      <c r="B28" s="5" t="n">
        <v>150000</v>
      </c>
      <c r="E28" s="5" t="n">
        <v>150000</v>
      </c>
    </row>
    <row r="29" spans="1:7">
      <c r="A29" s="4" t="s">
        <v>57</v>
      </c>
      <c r="B29" s="5" t="n">
        <v>212000</v>
      </c>
      <c r="E29" s="5" t="n">
        <v>220000</v>
      </c>
    </row>
    <row r="30" spans="1:7">
      <c r="A30" s="4" t="s">
        <v>58</v>
      </c>
      <c r="B30" s="5" t="n">
        <v>665826</v>
      </c>
      <c r="E30" s="5" t="n">
        <v>664455</v>
      </c>
    </row>
    <row r="31" spans="1:7">
      <c r="A31" s="4" t="s">
        <v>59</v>
      </c>
      <c r="B31" s="5" t="n">
        <v>255418</v>
      </c>
    </row>
    <row r="32" spans="1:7">
      <c r="A32" s="4" t="s">
        <v>60</v>
      </c>
      <c r="B32" s="5" t="n">
        <v>55455</v>
      </c>
      <c r="E32" s="5" t="n">
        <v>57132</v>
      </c>
    </row>
    <row r="33" spans="1:7">
      <c r="A33" s="4" t="s">
        <v>61</v>
      </c>
      <c r="B33" s="5" t="n">
        <v>149710</v>
      </c>
    </row>
    <row r="34" spans="1:7">
      <c r="A34" s="4" t="s">
        <v>62</v>
      </c>
      <c r="E34" s="5" t="n">
        <v>149997</v>
      </c>
    </row>
    <row r="35" spans="1:7">
      <c r="A35" s="4" t="s">
        <v>63</v>
      </c>
      <c r="B35" s="5" t="n">
        <v>42772</v>
      </c>
      <c r="E35" s="5" t="n">
        <v>42856</v>
      </c>
    </row>
    <row r="36" spans="1:7">
      <c r="A36" s="4" t="s">
        <v>64</v>
      </c>
      <c r="B36" s="5" t="n">
        <v>45559</v>
      </c>
      <c r="E36" s="5" t="n">
        <v>57905</v>
      </c>
    </row>
    <row r="37" spans="1:7">
      <c r="A37" s="4" t="s">
        <v>65</v>
      </c>
      <c r="B37" s="5" t="n">
        <v>2277908</v>
      </c>
      <c r="E37" s="5" t="n">
        <v>1925097</v>
      </c>
    </row>
    <row r="38" spans="1:7">
      <c r="A38" s="3" t="s">
        <v>872</v>
      </c>
    </row>
    <row r="39" spans="1:7">
      <c r="A39" s="4" t="s">
        <v>69</v>
      </c>
      <c r="B39" s="5" t="n">
        <v>484594</v>
      </c>
      <c r="E39" s="5" t="n">
        <v>497331</v>
      </c>
    </row>
    <row r="40" spans="1:7">
      <c r="A40" s="4" t="s">
        <v>70</v>
      </c>
      <c r="B40" s="5" t="n">
        <v>1413</v>
      </c>
      <c r="E40" s="5" t="n">
        <v>1863</v>
      </c>
    </row>
    <row r="41" spans="1:7">
      <c r="A41" s="4" t="s">
        <v>71</v>
      </c>
      <c r="B41" s="5" t="n">
        <v>486007</v>
      </c>
      <c r="C41" s="5" t="n">
        <v>429982</v>
      </c>
      <c r="D41" s="6" t="n">
        <v>489522</v>
      </c>
      <c r="E41" s="5" t="n">
        <v>499194</v>
      </c>
      <c r="F41" s="6" t="n">
        <v>438394</v>
      </c>
      <c r="G41" s="5" t="n">
        <v>394318</v>
      </c>
    </row>
    <row r="42" spans="1:7">
      <c r="A42" s="4" t="s">
        <v>72</v>
      </c>
      <c r="B42" s="5" t="n">
        <v>2763915</v>
      </c>
      <c r="E42" s="5" t="n">
        <v>2424291</v>
      </c>
    </row>
    <row r="43" spans="1:7">
      <c r="A43" s="4" t="s">
        <v>873</v>
      </c>
    </row>
    <row r="44" spans="1:7">
      <c r="A44" s="3" t="s">
        <v>32</v>
      </c>
    </row>
    <row r="45" spans="1:7">
      <c r="A45" s="4" t="s">
        <v>33</v>
      </c>
      <c r="B45" s="5" t="n">
        <v>9988</v>
      </c>
      <c r="C45" s="5" t="n">
        <v>6079</v>
      </c>
      <c r="E45" s="5" t="n">
        <v>7050</v>
      </c>
      <c r="G45" s="5" t="n">
        <v>13035</v>
      </c>
    </row>
    <row r="46" spans="1:7">
      <c r="A46" s="4" t="s">
        <v>34</v>
      </c>
      <c r="B46" s="5" t="n">
        <v>373574</v>
      </c>
      <c r="E46" s="5" t="n">
        <v>334689</v>
      </c>
    </row>
    <row r="47" spans="1:7">
      <c r="A47" s="4" t="s">
        <v>35</v>
      </c>
      <c r="B47" s="5" t="n">
        <v>4731</v>
      </c>
      <c r="E47" s="5" t="n">
        <v>5435</v>
      </c>
    </row>
    <row r="48" spans="1:7">
      <c r="A48" s="4" t="s">
        <v>36</v>
      </c>
      <c r="B48" s="5" t="n">
        <v>426029</v>
      </c>
      <c r="E48" s="5" t="n">
        <v>386442</v>
      </c>
    </row>
    <row r="49" spans="1:7">
      <c r="A49" s="4" t="s">
        <v>37</v>
      </c>
      <c r="B49" s="5" t="n">
        <v>19954</v>
      </c>
      <c r="E49" s="5" t="n">
        <v>14766</v>
      </c>
    </row>
    <row r="50" spans="1:7">
      <c r="A50" s="4" t="s">
        <v>38</v>
      </c>
      <c r="B50" s="5" t="n">
        <v>9071</v>
      </c>
      <c r="E50" s="5" t="n">
        <v>26390</v>
      </c>
    </row>
    <row r="51" spans="1:7">
      <c r="A51" s="4" t="s">
        <v>39</v>
      </c>
      <c r="B51" s="5" t="n">
        <v>87084</v>
      </c>
      <c r="E51" s="5" t="n">
        <v>98877</v>
      </c>
    </row>
    <row r="52" spans="1:7">
      <c r="A52" s="4" t="s">
        <v>40</v>
      </c>
      <c r="B52" s="5" t="n">
        <v>930431</v>
      </c>
      <c r="E52" s="5" t="n">
        <v>873649</v>
      </c>
    </row>
    <row r="53" spans="1:7">
      <c r="A53" s="4" t="s">
        <v>41</v>
      </c>
      <c r="B53" s="5" t="n">
        <v>1103304</v>
      </c>
      <c r="E53" s="5" t="n">
        <v>1128826</v>
      </c>
    </row>
    <row r="54" spans="1:7">
      <c r="A54" s="4" t="s">
        <v>42</v>
      </c>
      <c r="B54" s="5" t="n">
        <v>315295</v>
      </c>
    </row>
    <row r="55" spans="1:7">
      <c r="A55" s="4" t="s">
        <v>43</v>
      </c>
      <c r="B55" s="5" t="n">
        <v>52243</v>
      </c>
      <c r="E55" s="5" t="n">
        <v>58532</v>
      </c>
    </row>
    <row r="56" spans="1:7">
      <c r="A56" s="4" t="s">
        <v>44</v>
      </c>
      <c r="B56" s="5" t="n">
        <v>325186</v>
      </c>
      <c r="E56" s="5" t="n">
        <v>327406</v>
      </c>
    </row>
    <row r="57" spans="1:7">
      <c r="A57" s="4" t="s">
        <v>45</v>
      </c>
      <c r="B57" s="5" t="n">
        <v>33587</v>
      </c>
      <c r="E57" s="5" t="n">
        <v>30813</v>
      </c>
    </row>
    <row r="58" spans="1:7">
      <c r="A58" s="4" t="s">
        <v>46</v>
      </c>
      <c r="B58" s="5" t="n">
        <v>2760046</v>
      </c>
      <c r="E58" s="5" t="n">
        <v>2419226</v>
      </c>
    </row>
    <row r="59" spans="1:7">
      <c r="A59" s="3" t="s">
        <v>47</v>
      </c>
    </row>
    <row r="60" spans="1:7">
      <c r="A60" s="4" t="s">
        <v>48</v>
      </c>
      <c r="B60" s="5" t="n">
        <v>283094</v>
      </c>
      <c r="E60" s="5" t="n">
        <v>308941</v>
      </c>
    </row>
    <row r="61" spans="1:7">
      <c r="A61" s="4" t="s">
        <v>874</v>
      </c>
      <c r="B61" s="5" t="n">
        <v>-39</v>
      </c>
      <c r="E61" s="5" t="n">
        <v>-169</v>
      </c>
    </row>
    <row r="62" spans="1:7">
      <c r="A62" s="4" t="s">
        <v>49</v>
      </c>
      <c r="B62" s="5" t="n">
        <v>206100</v>
      </c>
      <c r="E62" s="5" t="n">
        <v>103300</v>
      </c>
    </row>
    <row r="63" spans="1:7">
      <c r="A63" s="4" t="s">
        <v>572</v>
      </c>
      <c r="B63" s="5" t="n">
        <v>206100</v>
      </c>
      <c r="E63" s="5" t="n">
        <v>103300</v>
      </c>
    </row>
    <row r="64" spans="1:7">
      <c r="A64" s="4" t="s">
        <v>50</v>
      </c>
      <c r="B64" s="5" t="n">
        <v>70067</v>
      </c>
    </row>
    <row r="65" spans="1:7">
      <c r="A65" s="4" t="s">
        <v>51</v>
      </c>
      <c r="B65" s="5" t="n">
        <v>6092</v>
      </c>
      <c r="E65" s="5" t="n">
        <v>6092</v>
      </c>
    </row>
    <row r="66" spans="1:7">
      <c r="A66" s="4" t="s">
        <v>52</v>
      </c>
      <c r="B66" s="5" t="n">
        <v>40206</v>
      </c>
      <c r="E66" s="5" t="n">
        <v>42613</v>
      </c>
    </row>
    <row r="67" spans="1:7">
      <c r="A67" s="4" t="s">
        <v>53</v>
      </c>
      <c r="B67" s="5" t="n">
        <v>82866</v>
      </c>
      <c r="E67" s="5" t="n">
        <v>117149</v>
      </c>
    </row>
    <row r="68" spans="1:7">
      <c r="A68" s="4" t="s">
        <v>54</v>
      </c>
      <c r="B68" s="5" t="n">
        <v>12583</v>
      </c>
      <c r="E68" s="5" t="n">
        <v>4494</v>
      </c>
    </row>
    <row r="69" spans="1:7">
      <c r="A69" s="4" t="s">
        <v>55</v>
      </c>
      <c r="B69" s="5" t="n">
        <v>700969</v>
      </c>
      <c r="E69" s="5" t="n">
        <v>582420</v>
      </c>
    </row>
    <row r="70" spans="1:7">
      <c r="A70" s="4" t="s">
        <v>56</v>
      </c>
      <c r="B70" s="5" t="n">
        <v>150000</v>
      </c>
      <c r="E70" s="5" t="n">
        <v>150000</v>
      </c>
    </row>
    <row r="71" spans="1:7">
      <c r="A71" s="4" t="s">
        <v>57</v>
      </c>
      <c r="B71" s="5" t="n">
        <v>212000</v>
      </c>
      <c r="E71" s="5" t="n">
        <v>220000</v>
      </c>
    </row>
    <row r="72" spans="1:7">
      <c r="A72" s="4" t="s">
        <v>58</v>
      </c>
      <c r="B72" s="5" t="n">
        <v>665826</v>
      </c>
      <c r="E72" s="5" t="n">
        <v>664455</v>
      </c>
    </row>
    <row r="73" spans="1:7">
      <c r="A73" s="4" t="s">
        <v>59</v>
      </c>
      <c r="B73" s="5" t="n">
        <v>255357</v>
      </c>
    </row>
    <row r="74" spans="1:7">
      <c r="A74" s="4" t="s">
        <v>60</v>
      </c>
      <c r="B74" s="5" t="n">
        <v>55455</v>
      </c>
      <c r="E74" s="5" t="n">
        <v>57132</v>
      </c>
    </row>
    <row r="75" spans="1:7">
      <c r="A75" s="4" t="s">
        <v>61</v>
      </c>
      <c r="B75" s="5" t="n">
        <v>149710</v>
      </c>
    </row>
    <row r="76" spans="1:7">
      <c r="A76" s="4" t="s">
        <v>62</v>
      </c>
      <c r="E76" s="5" t="n">
        <v>149997</v>
      </c>
    </row>
    <row r="77" spans="1:7">
      <c r="A77" s="4" t="s">
        <v>63</v>
      </c>
      <c r="B77" s="5" t="n">
        <v>42772</v>
      </c>
      <c r="E77" s="5" t="n">
        <v>42856</v>
      </c>
    </row>
    <row r="78" spans="1:7">
      <c r="A78" s="4" t="s">
        <v>64</v>
      </c>
      <c r="B78" s="5" t="n">
        <v>45559</v>
      </c>
      <c r="E78" s="5" t="n">
        <v>57905</v>
      </c>
    </row>
    <row r="79" spans="1:7">
      <c r="A79" s="4" t="s">
        <v>65</v>
      </c>
      <c r="B79" s="5" t="n">
        <v>2277648</v>
      </c>
      <c r="E79" s="5" t="n">
        <v>1924765</v>
      </c>
    </row>
    <row r="80" spans="1:7">
      <c r="A80" s="3" t="s">
        <v>872</v>
      </c>
    </row>
    <row r="81" spans="1:7">
      <c r="A81" s="4" t="s">
        <v>69</v>
      </c>
      <c r="B81" s="5" t="n">
        <v>482398</v>
      </c>
      <c r="E81" s="5" t="n">
        <v>494461</v>
      </c>
    </row>
    <row r="82" spans="1:7">
      <c r="A82" s="4" t="s">
        <v>71</v>
      </c>
      <c r="B82" s="5" t="n">
        <v>482398</v>
      </c>
      <c r="E82" s="5" t="n">
        <v>494461</v>
      </c>
    </row>
    <row r="83" spans="1:7">
      <c r="A83" s="4" t="s">
        <v>72</v>
      </c>
      <c r="B83" s="5" t="n">
        <v>2760046</v>
      </c>
      <c r="E83" s="5" t="n">
        <v>2419226</v>
      </c>
    </row>
    <row r="84" spans="1:7">
      <c r="A84" s="4" t="s">
        <v>875</v>
      </c>
    </row>
    <row r="85" spans="1:7">
      <c r="A85" s="3" t="s">
        <v>32</v>
      </c>
    </row>
    <row r="86" spans="1:7">
      <c r="A86" s="4" t="s">
        <v>33</v>
      </c>
      <c r="B86" s="5" t="n">
        <v>458</v>
      </c>
      <c r="C86" s="6" t="n">
        <v>1403</v>
      </c>
      <c r="E86" s="5" t="n">
        <v>1071</v>
      </c>
      <c r="G86" s="6" t="n">
        <v>1823</v>
      </c>
    </row>
    <row r="87" spans="1:7">
      <c r="A87" s="4" t="s">
        <v>34</v>
      </c>
      <c r="B87" s="5" t="n">
        <v>267</v>
      </c>
      <c r="E87" s="5" t="n">
        <v>52</v>
      </c>
    </row>
    <row r="88" spans="1:7">
      <c r="A88" s="4" t="s">
        <v>35</v>
      </c>
      <c r="B88" s="5" t="n">
        <v>64</v>
      </c>
      <c r="E88" s="5" t="n">
        <v>36</v>
      </c>
    </row>
    <row r="89" spans="1:7">
      <c r="A89" s="4" t="s">
        <v>39</v>
      </c>
      <c r="B89" s="5" t="n">
        <v>188</v>
      </c>
      <c r="E89" s="5" t="n">
        <v>100</v>
      </c>
    </row>
    <row r="90" spans="1:7">
      <c r="A90" s="4" t="s">
        <v>40</v>
      </c>
      <c r="B90" s="5" t="n">
        <v>977</v>
      </c>
      <c r="E90" s="5" t="n">
        <v>1259</v>
      </c>
    </row>
    <row r="91" spans="1:7">
      <c r="A91" s="4" t="s">
        <v>41</v>
      </c>
      <c r="B91" s="5" t="n">
        <v>2810</v>
      </c>
      <c r="E91" s="5" t="n">
        <v>3806</v>
      </c>
    </row>
    <row r="92" spans="1:7">
      <c r="A92" s="4" t="s">
        <v>42</v>
      </c>
      <c r="B92" s="5" t="n">
        <v>82</v>
      </c>
    </row>
    <row r="93" spans="1:7">
      <c r="A93" s="4" t="s">
        <v>46</v>
      </c>
      <c r="B93" s="5" t="n">
        <v>3869</v>
      </c>
      <c r="E93" s="5" t="n">
        <v>5065</v>
      </c>
    </row>
    <row r="94" spans="1:7">
      <c r="A94" s="3" t="s">
        <v>47</v>
      </c>
    </row>
    <row r="95" spans="1:7">
      <c r="A95" s="4" t="s">
        <v>48</v>
      </c>
      <c r="B95" s="5" t="n">
        <v>33</v>
      </c>
      <c r="E95" s="5" t="n">
        <v>38</v>
      </c>
    </row>
    <row r="96" spans="1:7">
      <c r="A96" s="4" t="s">
        <v>874</v>
      </c>
      <c r="B96" s="5" t="n">
        <v>39</v>
      </c>
      <c r="E96" s="5" t="n">
        <v>169</v>
      </c>
    </row>
    <row r="97" spans="1:7">
      <c r="A97" s="4" t="s">
        <v>50</v>
      </c>
      <c r="B97" s="5" t="n">
        <v>17</v>
      </c>
    </row>
    <row r="98" spans="1:7">
      <c r="A98" s="4" t="s">
        <v>53</v>
      </c>
      <c r="B98" s="5" t="n">
        <v>110</v>
      </c>
      <c r="E98" s="5" t="n">
        <v>125</v>
      </c>
    </row>
    <row r="99" spans="1:7">
      <c r="A99" s="4" t="s">
        <v>55</v>
      </c>
      <c r="B99" s="5" t="n">
        <v>199</v>
      </c>
      <c r="E99" s="5" t="n">
        <v>332</v>
      </c>
    </row>
    <row r="100" spans="1:7">
      <c r="A100" s="4" t="s">
        <v>59</v>
      </c>
      <c r="B100" s="5" t="n">
        <v>61</v>
      </c>
    </row>
    <row r="101" spans="1:7">
      <c r="A101" s="4" t="s">
        <v>65</v>
      </c>
      <c r="B101" s="5" t="n">
        <v>260</v>
      </c>
      <c r="E101" s="5" t="n">
        <v>332</v>
      </c>
    </row>
    <row r="102" spans="1:7">
      <c r="A102" s="3" t="s">
        <v>872</v>
      </c>
    </row>
    <row r="103" spans="1:7">
      <c r="A103" s="4" t="s">
        <v>69</v>
      </c>
      <c r="B103" s="5" t="n">
        <v>2196</v>
      </c>
      <c r="E103" s="5" t="n">
        <v>2870</v>
      </c>
    </row>
    <row r="104" spans="1:7">
      <c r="A104" s="4" t="s">
        <v>70</v>
      </c>
      <c r="B104" s="5" t="n">
        <v>1413</v>
      </c>
      <c r="E104" s="5" t="n">
        <v>1863</v>
      </c>
    </row>
    <row r="105" spans="1:7">
      <c r="A105" s="4" t="s">
        <v>71</v>
      </c>
      <c r="B105" s="5" t="n">
        <v>3609</v>
      </c>
      <c r="E105" s="5" t="n">
        <v>4733</v>
      </c>
    </row>
    <row r="106" spans="1:7">
      <c r="A106" s="4" t="s">
        <v>72</v>
      </c>
      <c r="B106" s="5" t="n">
        <v>3869</v>
      </c>
      <c r="E106" s="5" t="n">
        <v>5065</v>
      </c>
    </row>
    <row r="107" spans="1:7">
      <c r="A107" s="4" t="s">
        <v>876</v>
      </c>
    </row>
    <row r="108" spans="1:7">
      <c r="A108" s="3" t="s">
        <v>32</v>
      </c>
    </row>
    <row r="109" spans="1:7">
      <c r="A109" s="4" t="s">
        <v>34</v>
      </c>
      <c r="B109" s="5" t="n">
        <v>64</v>
      </c>
      <c r="E109" s="5" t="n">
        <v>36</v>
      </c>
    </row>
    <row r="110" spans="1:7">
      <c r="A110" s="4" t="s">
        <v>35</v>
      </c>
      <c r="B110" s="6" t="n">
        <v>-64</v>
      </c>
      <c r="E110" s="6" t="n">
        <v>-36</v>
      </c>
    </row>
    <row r="111" spans="1:7">
      <c r="A111" s="4" t="s">
        <v>877</v>
      </c>
    </row>
    <row r="112" spans="1:7">
      <c r="A112" s="3" t="s">
        <v>878</v>
      </c>
    </row>
    <row r="113" spans="1:7">
      <c r="A113" s="4" t="s">
        <v>879</v>
      </c>
      <c r="B113" s="4" t="s">
        <v>379</v>
      </c>
      <c r="C113" s="4" t="s">
        <v>37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80</v>
      </c>
      <c r="B1" s="2" t="s">
        <v>83</v>
      </c>
      <c r="F1" s="2" t="s">
        <v>1</v>
      </c>
    </row>
    <row r="2" spans="1:7">
      <c r="B2" s="2" t="s">
        <v>2</v>
      </c>
      <c r="C2" s="2" t="s">
        <v>84</v>
      </c>
      <c r="D2" s="2" t="s">
        <v>85</v>
      </c>
      <c r="E2" s="2" t="s">
        <v>86</v>
      </c>
      <c r="F2" s="2" t="s">
        <v>2</v>
      </c>
      <c r="G2" s="2" t="s">
        <v>85</v>
      </c>
    </row>
    <row r="3" spans="1:7">
      <c r="A3" s="3" t="s">
        <v>881</v>
      </c>
    </row>
    <row r="4" spans="1:7">
      <c r="A4" s="4" t="s">
        <v>87</v>
      </c>
      <c r="B4" s="6" t="n">
        <v>3507540</v>
      </c>
      <c r="D4" s="6" t="n">
        <v>3126575</v>
      </c>
      <c r="F4" s="6" t="n">
        <v>6487166</v>
      </c>
      <c r="G4" s="6" t="n">
        <v>5929466</v>
      </c>
    </row>
    <row r="5" spans="1:7">
      <c r="A5" s="4" t="s">
        <v>88</v>
      </c>
      <c r="B5" s="5" t="n">
        <v>3340397</v>
      </c>
      <c r="D5" s="5" t="n">
        <v>2977314</v>
      </c>
      <c r="F5" s="5" t="n">
        <v>6163179</v>
      </c>
      <c r="G5" s="5" t="n">
        <v>5635875</v>
      </c>
    </row>
    <row r="6" spans="1:7">
      <c r="A6" s="4" t="s">
        <v>89</v>
      </c>
      <c r="B6" s="5" t="n">
        <v>167143</v>
      </c>
      <c r="D6" s="5" t="n">
        <v>149261</v>
      </c>
      <c r="F6" s="5" t="n">
        <v>323987</v>
      </c>
      <c r="G6" s="5" t="n">
        <v>293591</v>
      </c>
    </row>
    <row r="7" spans="1:7">
      <c r="A7" s="3" t="s">
        <v>90</v>
      </c>
    </row>
    <row r="8" spans="1:7">
      <c r="A8" s="4" t="s">
        <v>91</v>
      </c>
      <c r="B8" s="5" t="n">
        <v>40968</v>
      </c>
      <c r="D8" s="5" t="n">
        <v>39954</v>
      </c>
      <c r="F8" s="5" t="n">
        <v>82058</v>
      </c>
      <c r="G8" s="5" t="n">
        <v>79320</v>
      </c>
    </row>
    <row r="9" spans="1:7">
      <c r="A9" s="4" t="s">
        <v>92</v>
      </c>
      <c r="B9" s="5" t="n">
        <v>86451</v>
      </c>
      <c r="D9" s="5" t="n">
        <v>76218</v>
      </c>
      <c r="F9" s="5" t="n">
        <v>169395</v>
      </c>
      <c r="G9" s="5" t="n">
        <v>150267</v>
      </c>
    </row>
    <row r="10" spans="1:7">
      <c r="A10" s="4" t="s">
        <v>93</v>
      </c>
      <c r="E10" s="6" t="n">
        <v>-52600</v>
      </c>
      <c r="G10" s="5" t="n">
        <v>-52627</v>
      </c>
    </row>
    <row r="11" spans="1:7">
      <c r="A11" s="4" t="s">
        <v>94</v>
      </c>
      <c r="F11" s="5" t="n">
        <v>-493</v>
      </c>
    </row>
    <row r="12" spans="1:7">
      <c r="A12" s="4" t="s">
        <v>95</v>
      </c>
      <c r="B12" s="5" t="n">
        <v>2977</v>
      </c>
      <c r="D12" s="5" t="n">
        <v>2437</v>
      </c>
      <c r="F12" s="5" t="n">
        <v>5953</v>
      </c>
      <c r="G12" s="5" t="n">
        <v>4905</v>
      </c>
    </row>
    <row r="13" spans="1:7">
      <c r="A13" s="4" t="s">
        <v>96</v>
      </c>
      <c r="B13" s="5" t="n">
        <v>-1128</v>
      </c>
      <c r="D13" s="5" t="n">
        <v>3033</v>
      </c>
      <c r="F13" s="5" t="n">
        <v>-575</v>
      </c>
      <c r="G13" s="5" t="n">
        <v>4900</v>
      </c>
    </row>
    <row r="14" spans="1:7">
      <c r="A14" s="4" t="s">
        <v>97</v>
      </c>
      <c r="B14" s="5" t="n">
        <v>129268</v>
      </c>
      <c r="D14" s="5" t="n">
        <v>121642</v>
      </c>
      <c r="F14" s="5" t="n">
        <v>256338</v>
      </c>
      <c r="G14" s="5" t="n">
        <v>186765</v>
      </c>
    </row>
    <row r="15" spans="1:7">
      <c r="A15" s="4" t="s">
        <v>98</v>
      </c>
      <c r="B15" s="5" t="n">
        <v>37875</v>
      </c>
      <c r="D15" s="5" t="n">
        <v>27619</v>
      </c>
      <c r="F15" s="5" t="n">
        <v>67649</v>
      </c>
      <c r="G15" s="5" t="n">
        <v>106826</v>
      </c>
    </row>
    <row r="16" spans="1:7">
      <c r="A16" s="4" t="s">
        <v>99</v>
      </c>
      <c r="B16" s="5" t="n">
        <v>-23066</v>
      </c>
      <c r="D16" s="5" t="n">
        <v>-21613</v>
      </c>
      <c r="F16" s="5" t="n">
        <v>-46022</v>
      </c>
      <c r="G16" s="5" t="n">
        <v>-43058</v>
      </c>
    </row>
    <row r="17" spans="1:7">
      <c r="A17" s="4" t="s">
        <v>100</v>
      </c>
      <c r="B17" s="5" t="n">
        <v>14809</v>
      </c>
      <c r="D17" s="5" t="n">
        <v>6006</v>
      </c>
      <c r="F17" s="5" t="n">
        <v>21627</v>
      </c>
      <c r="G17" s="5" t="n">
        <v>63768</v>
      </c>
    </row>
    <row r="18" spans="1:7">
      <c r="A18" s="4" t="s">
        <v>882</v>
      </c>
      <c r="B18" s="5" t="n">
        <v>-438</v>
      </c>
      <c r="D18" s="5" t="n">
        <v>16</v>
      </c>
      <c r="F18" s="5" t="n">
        <v>-462</v>
      </c>
      <c r="G18" s="5" t="n">
        <v>929</v>
      </c>
    </row>
    <row r="19" spans="1:7">
      <c r="A19" s="4" t="s">
        <v>102</v>
      </c>
      <c r="B19" s="5" t="n">
        <v>14371</v>
      </c>
      <c r="C19" s="6" t="n">
        <v>6794</v>
      </c>
      <c r="D19" s="5" t="n">
        <v>6022</v>
      </c>
      <c r="E19" s="6" t="n">
        <v>58675</v>
      </c>
      <c r="F19" s="5" t="n">
        <v>21165</v>
      </c>
      <c r="G19" s="5" t="n">
        <v>64697</v>
      </c>
    </row>
    <row r="20" spans="1:7">
      <c r="A20" s="4" t="s">
        <v>103</v>
      </c>
      <c r="B20" s="5" t="n">
        <v>118</v>
      </c>
      <c r="D20" s="5" t="n">
        <v>391</v>
      </c>
      <c r="F20" s="5" t="n">
        <v>450</v>
      </c>
      <c r="G20" s="5" t="n">
        <v>758</v>
      </c>
    </row>
    <row r="21" spans="1:7">
      <c r="A21" s="4" t="s">
        <v>104</v>
      </c>
      <c r="B21" s="5" t="n">
        <v>14489</v>
      </c>
      <c r="D21" s="5" t="n">
        <v>6413</v>
      </c>
      <c r="F21" s="5" t="n">
        <v>21615</v>
      </c>
      <c r="G21" s="5" t="n">
        <v>65455</v>
      </c>
    </row>
    <row r="22" spans="1:7">
      <c r="A22" s="4" t="s">
        <v>105</v>
      </c>
      <c r="B22" s="5" t="n">
        <v>366</v>
      </c>
      <c r="D22" s="5" t="n">
        <v>110</v>
      </c>
      <c r="F22" s="5" t="n">
        <v>670</v>
      </c>
      <c r="G22" s="5" t="n">
        <v>506</v>
      </c>
    </row>
    <row r="23" spans="1:7">
      <c r="A23" s="4" t="s">
        <v>106</v>
      </c>
      <c r="G23" s="5" t="n">
        <v>64949</v>
      </c>
    </row>
    <row r="24" spans="1:7">
      <c r="A24" s="4" t="s">
        <v>873</v>
      </c>
    </row>
    <row r="25" spans="1:7">
      <c r="A25" s="3" t="s">
        <v>881</v>
      </c>
    </row>
    <row r="26" spans="1:7">
      <c r="A26" s="4" t="s">
        <v>87</v>
      </c>
      <c r="B26" s="5" t="n">
        <v>3507137</v>
      </c>
      <c r="D26" s="5" t="n">
        <v>3126450</v>
      </c>
      <c r="F26" s="5" t="n">
        <v>6486499</v>
      </c>
      <c r="G26" s="5" t="n">
        <v>5928948</v>
      </c>
    </row>
    <row r="27" spans="1:7">
      <c r="A27" s="4" t="s">
        <v>88</v>
      </c>
      <c r="B27" s="5" t="n">
        <v>3340184</v>
      </c>
      <c r="D27" s="5" t="n">
        <v>2976692</v>
      </c>
      <c r="F27" s="5" t="n">
        <v>6162384</v>
      </c>
      <c r="G27" s="5" t="n">
        <v>5634416</v>
      </c>
    </row>
    <row r="28" spans="1:7">
      <c r="A28" s="4" t="s">
        <v>89</v>
      </c>
      <c r="B28" s="5" t="n">
        <v>166953</v>
      </c>
      <c r="D28" s="5" t="n">
        <v>149758</v>
      </c>
      <c r="F28" s="5" t="n">
        <v>324115</v>
      </c>
      <c r="G28" s="5" t="n">
        <v>294532</v>
      </c>
    </row>
    <row r="29" spans="1:7">
      <c r="A29" s="3" t="s">
        <v>90</v>
      </c>
    </row>
    <row r="30" spans="1:7">
      <c r="A30" s="4" t="s">
        <v>91</v>
      </c>
      <c r="B30" s="5" t="n">
        <v>40867</v>
      </c>
      <c r="D30" s="5" t="n">
        <v>39854</v>
      </c>
      <c r="F30" s="5" t="n">
        <v>81859</v>
      </c>
      <c r="G30" s="5" t="n">
        <v>79129</v>
      </c>
    </row>
    <row r="31" spans="1:7">
      <c r="A31" s="4" t="s">
        <v>92</v>
      </c>
      <c r="B31" s="5" t="n">
        <v>86068</v>
      </c>
      <c r="D31" s="5" t="n">
        <v>75837</v>
      </c>
      <c r="F31" s="5" t="n">
        <v>168597</v>
      </c>
      <c r="G31" s="5" t="n">
        <v>149504</v>
      </c>
    </row>
    <row r="32" spans="1:7">
      <c r="A32" s="4" t="s">
        <v>93</v>
      </c>
      <c r="G32" s="5" t="n">
        <v>-52627</v>
      </c>
    </row>
    <row r="33" spans="1:7">
      <c r="A33" s="4" t="s">
        <v>94</v>
      </c>
      <c r="F33" s="5" t="n">
        <v>-493</v>
      </c>
    </row>
    <row r="34" spans="1:7">
      <c r="A34" s="4" t="s">
        <v>95</v>
      </c>
      <c r="B34" s="5" t="n">
        <v>2977</v>
      </c>
      <c r="D34" s="5" t="n">
        <v>2437</v>
      </c>
      <c r="F34" s="5" t="n">
        <v>5953</v>
      </c>
      <c r="G34" s="5" t="n">
        <v>4905</v>
      </c>
    </row>
    <row r="35" spans="1:7">
      <c r="A35" s="4" t="s">
        <v>96</v>
      </c>
      <c r="B35" s="5" t="n">
        <v>-1128</v>
      </c>
      <c r="D35" s="5" t="n">
        <v>3033</v>
      </c>
      <c r="F35" s="5" t="n">
        <v>-575</v>
      </c>
      <c r="G35" s="5" t="n">
        <v>4900</v>
      </c>
    </row>
    <row r="36" spans="1:7">
      <c r="A36" s="4" t="s">
        <v>97</v>
      </c>
      <c r="B36" s="5" t="n">
        <v>128784</v>
      </c>
      <c r="D36" s="5" t="n">
        <v>121161</v>
      </c>
      <c r="F36" s="5" t="n">
        <v>255341</v>
      </c>
      <c r="G36" s="5" t="n">
        <v>185811</v>
      </c>
    </row>
    <row r="37" spans="1:7">
      <c r="A37" s="4" t="s">
        <v>98</v>
      </c>
      <c r="B37" s="5" t="n">
        <v>38169</v>
      </c>
      <c r="D37" s="5" t="n">
        <v>28597</v>
      </c>
      <c r="F37" s="5" t="n">
        <v>68774</v>
      </c>
      <c r="G37" s="5" t="n">
        <v>108721</v>
      </c>
    </row>
    <row r="38" spans="1:7">
      <c r="A38" s="4" t="s">
        <v>99</v>
      </c>
      <c r="B38" s="5" t="n">
        <v>-23066</v>
      </c>
      <c r="D38" s="5" t="n">
        <v>-21613</v>
      </c>
      <c r="F38" s="5" t="n">
        <v>-46022</v>
      </c>
      <c r="G38" s="5" t="n">
        <v>-43058</v>
      </c>
    </row>
    <row r="39" spans="1:7">
      <c r="A39" s="4" t="s">
        <v>100</v>
      </c>
      <c r="B39" s="5" t="n">
        <v>15103</v>
      </c>
      <c r="D39" s="5" t="n">
        <v>6984</v>
      </c>
      <c r="F39" s="5" t="n">
        <v>22752</v>
      </c>
      <c r="G39" s="5" t="n">
        <v>65663</v>
      </c>
    </row>
    <row r="40" spans="1:7">
      <c r="A40" s="4" t="s">
        <v>882</v>
      </c>
      <c r="B40" s="5" t="n">
        <v>-438</v>
      </c>
      <c r="D40" s="5" t="n">
        <v>16</v>
      </c>
      <c r="F40" s="5" t="n">
        <v>-462</v>
      </c>
      <c r="G40" s="5" t="n">
        <v>929</v>
      </c>
    </row>
    <row r="41" spans="1:7">
      <c r="A41" s="4" t="s">
        <v>102</v>
      </c>
      <c r="B41" s="5" t="n">
        <v>14665</v>
      </c>
      <c r="D41" s="5" t="n">
        <v>7000</v>
      </c>
      <c r="F41" s="5" t="n">
        <v>22290</v>
      </c>
      <c r="G41" s="5" t="n">
        <v>66592</v>
      </c>
    </row>
    <row r="42" spans="1:7">
      <c r="A42" s="4" t="s">
        <v>104</v>
      </c>
      <c r="B42" s="5" t="n">
        <v>14665</v>
      </c>
      <c r="D42" s="5" t="n">
        <v>7000</v>
      </c>
      <c r="F42" s="5" t="n">
        <v>22290</v>
      </c>
      <c r="G42" s="5" t="n">
        <v>66592</v>
      </c>
    </row>
    <row r="43" spans="1:7">
      <c r="A43" s="4" t="s">
        <v>105</v>
      </c>
      <c r="B43" s="5" t="n">
        <v>366</v>
      </c>
      <c r="D43" s="5" t="n">
        <v>110</v>
      </c>
      <c r="F43" s="5" t="n">
        <v>670</v>
      </c>
      <c r="G43" s="5" t="n">
        <v>506</v>
      </c>
    </row>
    <row r="44" spans="1:7">
      <c r="A44" s="4" t="s">
        <v>106</v>
      </c>
      <c r="G44" s="5" t="n">
        <v>66086</v>
      </c>
    </row>
    <row r="45" spans="1:7">
      <c r="A45" s="4" t="s">
        <v>875</v>
      </c>
    </row>
    <row r="46" spans="1:7">
      <c r="A46" s="3" t="s">
        <v>881</v>
      </c>
    </row>
    <row r="47" spans="1:7">
      <c r="A47" s="4" t="s">
        <v>87</v>
      </c>
      <c r="B47" s="5" t="n">
        <v>526</v>
      </c>
      <c r="D47" s="5" t="n">
        <v>215</v>
      </c>
      <c r="F47" s="5" t="n">
        <v>885</v>
      </c>
      <c r="G47" s="5" t="n">
        <v>693</v>
      </c>
    </row>
    <row r="48" spans="1:7">
      <c r="A48" s="4" t="s">
        <v>88</v>
      </c>
      <c r="B48" s="5" t="n">
        <v>336</v>
      </c>
      <c r="D48" s="5" t="n">
        <v>712</v>
      </c>
      <c r="F48" s="5" t="n">
        <v>1013</v>
      </c>
      <c r="G48" s="5" t="n">
        <v>1634</v>
      </c>
    </row>
    <row r="49" spans="1:7">
      <c r="A49" s="4" t="s">
        <v>89</v>
      </c>
      <c r="B49" s="5" t="n">
        <v>190</v>
      </c>
      <c r="D49" s="5" t="n">
        <v>-497</v>
      </c>
      <c r="F49" s="5" t="n">
        <v>-128</v>
      </c>
      <c r="G49" s="5" t="n">
        <v>-941</v>
      </c>
    </row>
    <row r="50" spans="1:7">
      <c r="A50" s="3" t="s">
        <v>90</v>
      </c>
    </row>
    <row r="51" spans="1:7">
      <c r="A51" s="4" t="s">
        <v>91</v>
      </c>
      <c r="B51" s="5" t="n">
        <v>101</v>
      </c>
      <c r="D51" s="5" t="n">
        <v>100</v>
      </c>
      <c r="F51" s="5" t="n">
        <v>199</v>
      </c>
      <c r="G51" s="5" t="n">
        <v>191</v>
      </c>
    </row>
    <row r="52" spans="1:7">
      <c r="A52" s="4" t="s">
        <v>92</v>
      </c>
      <c r="B52" s="5" t="n">
        <v>383</v>
      </c>
      <c r="D52" s="5" t="n">
        <v>381</v>
      </c>
      <c r="F52" s="5" t="n">
        <v>798</v>
      </c>
      <c r="G52" s="5" t="n">
        <v>763</v>
      </c>
    </row>
    <row r="53" spans="1:7">
      <c r="A53" s="4" t="s">
        <v>97</v>
      </c>
      <c r="B53" s="5" t="n">
        <v>484</v>
      </c>
      <c r="D53" s="5" t="n">
        <v>481</v>
      </c>
      <c r="F53" s="5" t="n">
        <v>997</v>
      </c>
      <c r="G53" s="5" t="n">
        <v>954</v>
      </c>
    </row>
    <row r="54" spans="1:7">
      <c r="A54" s="4" t="s">
        <v>98</v>
      </c>
      <c r="B54" s="5" t="n">
        <v>-294</v>
      </c>
      <c r="D54" s="5" t="n">
        <v>-978</v>
      </c>
      <c r="F54" s="5" t="n">
        <v>-1125</v>
      </c>
      <c r="G54" s="5" t="n">
        <v>-1895</v>
      </c>
    </row>
    <row r="55" spans="1:7">
      <c r="A55" s="4" t="s">
        <v>100</v>
      </c>
      <c r="B55" s="5" t="n">
        <v>-294</v>
      </c>
      <c r="D55" s="5" t="n">
        <v>-978</v>
      </c>
      <c r="F55" s="5" t="n">
        <v>-1125</v>
      </c>
      <c r="G55" s="5" t="n">
        <v>-1895</v>
      </c>
    </row>
    <row r="56" spans="1:7">
      <c r="A56" s="4" t="s">
        <v>102</v>
      </c>
      <c r="B56" s="5" t="n">
        <v>-294</v>
      </c>
      <c r="D56" s="5" t="n">
        <v>-978</v>
      </c>
      <c r="F56" s="5" t="n">
        <v>-1125</v>
      </c>
      <c r="G56" s="5" t="n">
        <v>-1895</v>
      </c>
    </row>
    <row r="57" spans="1:7">
      <c r="A57" s="4" t="s">
        <v>103</v>
      </c>
      <c r="B57" s="5" t="n">
        <v>118</v>
      </c>
      <c r="D57" s="5" t="n">
        <v>391</v>
      </c>
      <c r="F57" s="5" t="n">
        <v>450</v>
      </c>
      <c r="G57" s="5" t="n">
        <v>758</v>
      </c>
    </row>
    <row r="58" spans="1:7">
      <c r="A58" s="4" t="s">
        <v>104</v>
      </c>
      <c r="B58" s="5" t="n">
        <v>-176</v>
      </c>
      <c r="D58" s="5" t="n">
        <v>-587</v>
      </c>
      <c r="F58" s="5" t="n">
        <v>-675</v>
      </c>
      <c r="G58" s="5" t="n">
        <v>-1137</v>
      </c>
    </row>
    <row r="59" spans="1:7">
      <c r="A59" s="4" t="s">
        <v>106</v>
      </c>
      <c r="G59" s="5" t="n">
        <v>-1137</v>
      </c>
    </row>
    <row r="60" spans="1:7">
      <c r="A60" s="4" t="s">
        <v>876</v>
      </c>
    </row>
    <row r="61" spans="1:7">
      <c r="A61" s="3" t="s">
        <v>881</v>
      </c>
    </row>
    <row r="62" spans="1:7">
      <c r="A62" s="4" t="s">
        <v>87</v>
      </c>
      <c r="B62" s="5" t="n">
        <v>-123</v>
      </c>
      <c r="D62" s="5" t="n">
        <v>-90</v>
      </c>
      <c r="F62" s="5" t="n">
        <v>-218</v>
      </c>
      <c r="G62" s="5" t="n">
        <v>-175</v>
      </c>
    </row>
    <row r="63" spans="1:7">
      <c r="A63" s="4" t="s">
        <v>88</v>
      </c>
      <c r="B63" s="5" t="n">
        <v>-123</v>
      </c>
      <c r="D63" s="5" t="n">
        <v>-90</v>
      </c>
      <c r="F63" s="5" t="n">
        <v>-218</v>
      </c>
      <c r="G63" s="5" t="n">
        <v>-175</v>
      </c>
    </row>
    <row r="64" spans="1:7">
      <c r="A64" s="4" t="s">
        <v>73</v>
      </c>
    </row>
    <row r="65" spans="1:7">
      <c r="A65" s="3" t="s">
        <v>90</v>
      </c>
    </row>
    <row r="66" spans="1:7">
      <c r="A66" s="4" t="s">
        <v>106</v>
      </c>
      <c r="B66" s="5" t="n">
        <v>1682</v>
      </c>
      <c r="F66" s="5" t="n">
        <v>3364</v>
      </c>
    </row>
    <row r="67" spans="1:7">
      <c r="A67" s="4" t="s">
        <v>883</v>
      </c>
    </row>
    <row r="68" spans="1:7">
      <c r="A68" s="3" t="s">
        <v>90</v>
      </c>
    </row>
    <row r="69" spans="1:7">
      <c r="A69" s="4" t="s">
        <v>106</v>
      </c>
      <c r="B69" s="5" t="n">
        <v>1682</v>
      </c>
      <c r="F69" s="5" t="n">
        <v>3364</v>
      </c>
    </row>
    <row r="70" spans="1:7">
      <c r="A70" s="4" t="s">
        <v>75</v>
      </c>
    </row>
    <row r="71" spans="1:7">
      <c r="A71" s="3" t="s">
        <v>90</v>
      </c>
    </row>
    <row r="72" spans="1:7">
      <c r="A72" s="4" t="s">
        <v>106</v>
      </c>
      <c r="B72" s="5" t="n">
        <v>12441</v>
      </c>
      <c r="D72" s="5" t="n">
        <v>6303</v>
      </c>
      <c r="F72" s="5" t="n">
        <v>17581</v>
      </c>
      <c r="G72" s="6" t="n">
        <v>64949</v>
      </c>
    </row>
    <row r="73" spans="1:7">
      <c r="A73" s="4" t="s">
        <v>884</v>
      </c>
    </row>
    <row r="74" spans="1:7">
      <c r="A74" s="3" t="s">
        <v>90</v>
      </c>
    </row>
    <row r="75" spans="1:7">
      <c r="A75" s="4" t="s">
        <v>106</v>
      </c>
      <c r="B75" s="5" t="n">
        <v>12617</v>
      </c>
      <c r="D75" s="5" t="n">
        <v>6890</v>
      </c>
      <c r="F75" s="5" t="n">
        <v>18256</v>
      </c>
    </row>
    <row r="76" spans="1:7">
      <c r="A76" s="4" t="s">
        <v>885</v>
      </c>
    </row>
    <row r="77" spans="1:7">
      <c r="A77" s="3" t="s">
        <v>90</v>
      </c>
    </row>
    <row r="78" spans="1:7">
      <c r="A78" s="4" t="s">
        <v>106</v>
      </c>
      <c r="B78" s="6" t="n">
        <v>-176</v>
      </c>
      <c r="D78" s="6" t="n">
        <v>-587</v>
      </c>
      <c r="F78" s="6" t="n">
        <v>-675</v>
      </c>
    </row>
  </sheetData>
  <mergeCells count="3">
    <mergeCell ref="A1:A2"/>
    <mergeCell ref="B1:E1"/>
    <mergeCell ref="F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6</v>
      </c>
      <c r="B1" s="2" t="s">
        <v>1</v>
      </c>
    </row>
    <row r="2" spans="1:3">
      <c r="B2" s="2" t="s">
        <v>2</v>
      </c>
      <c r="C2" s="2" t="s">
        <v>85</v>
      </c>
    </row>
    <row r="3" spans="1:3">
      <c r="A3" s="3" t="s">
        <v>121</v>
      </c>
    </row>
    <row r="4" spans="1:3">
      <c r="A4" s="4" t="s">
        <v>887</v>
      </c>
      <c r="B4" s="6" t="n">
        <v>-33492</v>
      </c>
      <c r="C4" s="6" t="n">
        <v>-16226</v>
      </c>
    </row>
    <row r="5" spans="1:3">
      <c r="A5" s="3" t="s">
        <v>139</v>
      </c>
    </row>
    <row r="6" spans="1:3">
      <c r="A6" s="4" t="s">
        <v>140</v>
      </c>
      <c r="B6" s="5" t="n">
        <v>-29974</v>
      </c>
      <c r="C6" s="5" t="n">
        <v>-27168</v>
      </c>
    </row>
    <row r="7" spans="1:3">
      <c r="A7" s="4" t="s">
        <v>141</v>
      </c>
      <c r="B7" s="5" t="n">
        <v>-640</v>
      </c>
    </row>
    <row r="8" spans="1:3">
      <c r="A8" s="4" t="s">
        <v>142</v>
      </c>
      <c r="B8" s="5" t="n">
        <v>10053</v>
      </c>
      <c r="C8" s="5" t="n">
        <v>7241</v>
      </c>
    </row>
    <row r="9" spans="1:3">
      <c r="A9" s="4" t="s">
        <v>143</v>
      </c>
      <c r="B9" s="5" t="n">
        <v>-20561</v>
      </c>
      <c r="C9" s="5" t="n">
        <v>-19927</v>
      </c>
    </row>
    <row r="10" spans="1:3">
      <c r="A10" s="3" t="s">
        <v>144</v>
      </c>
    </row>
    <row r="11" spans="1:3">
      <c r="A11" s="4" t="s">
        <v>145</v>
      </c>
      <c r="B11" s="5" t="n">
        <v>-32</v>
      </c>
    </row>
    <row r="12" spans="1:3">
      <c r="A12" s="4" t="s">
        <v>146</v>
      </c>
      <c r="B12" s="5" t="n">
        <v>-38390</v>
      </c>
      <c r="C12" s="5" t="n">
        <v>-31523</v>
      </c>
    </row>
    <row r="13" spans="1:3">
      <c r="A13" s="4" t="s">
        <v>147</v>
      </c>
      <c r="B13" s="5" t="n">
        <v>56378</v>
      </c>
      <c r="C13" s="5" t="n">
        <v>28777</v>
      </c>
    </row>
    <row r="14" spans="1:3">
      <c r="A14" s="3" t="s">
        <v>33</v>
      </c>
    </row>
    <row r="15" spans="1:3">
      <c r="A15" s="4" t="s">
        <v>888</v>
      </c>
      <c r="B15" s="5" t="n">
        <v>2325</v>
      </c>
      <c r="C15" s="5" t="n">
        <v>-7376</v>
      </c>
    </row>
    <row r="16" spans="1:3">
      <c r="A16" s="4" t="s">
        <v>149</v>
      </c>
      <c r="B16" s="5" t="n">
        <v>8121</v>
      </c>
      <c r="C16" s="5" t="n">
        <v>14858</v>
      </c>
    </row>
    <row r="17" spans="1:3">
      <c r="A17" s="4" t="s">
        <v>150</v>
      </c>
      <c r="B17" s="5" t="n">
        <v>10446</v>
      </c>
      <c r="C17" s="5" t="n">
        <v>7482</v>
      </c>
    </row>
    <row r="18" spans="1:3">
      <c r="A18" s="4" t="s">
        <v>153</v>
      </c>
    </row>
    <row r="19" spans="1:3">
      <c r="A19" s="3" t="s">
        <v>144</v>
      </c>
    </row>
    <row r="20" spans="1:3">
      <c r="A20" s="4" t="s">
        <v>154</v>
      </c>
      <c r="B20" s="5" t="n">
        <v>-8000</v>
      </c>
      <c r="C20" s="5" t="n">
        <v>-11000</v>
      </c>
    </row>
    <row r="21" spans="1:3">
      <c r="A21" s="4" t="s">
        <v>155</v>
      </c>
    </row>
    <row r="22" spans="1:3">
      <c r="A22" s="3" t="s">
        <v>144</v>
      </c>
    </row>
    <row r="23" spans="1:3">
      <c r="A23" s="4" t="s">
        <v>154</v>
      </c>
      <c r="B23" s="5" t="n">
        <v>102800</v>
      </c>
      <c r="C23" s="5" t="n">
        <v>71300</v>
      </c>
    </row>
    <row r="24" spans="1:3">
      <c r="A24" s="4" t="s">
        <v>889</v>
      </c>
    </row>
    <row r="25" spans="1:3">
      <c r="A25" s="3" t="s">
        <v>121</v>
      </c>
    </row>
    <row r="26" spans="1:3">
      <c r="A26" s="4" t="s">
        <v>887</v>
      </c>
      <c r="B26" s="5" t="n">
        <v>-32879</v>
      </c>
      <c r="C26" s="5" t="n">
        <v>-15806</v>
      </c>
    </row>
    <row r="27" spans="1:3">
      <c r="A27" s="3" t="s">
        <v>139</v>
      </c>
    </row>
    <row r="28" spans="1:3">
      <c r="A28" s="4" t="s">
        <v>140</v>
      </c>
      <c r="B28" s="5" t="n">
        <v>-29974</v>
      </c>
      <c r="C28" s="5" t="n">
        <v>-27168</v>
      </c>
    </row>
    <row r="29" spans="1:3">
      <c r="A29" s="4" t="s">
        <v>141</v>
      </c>
      <c r="B29" s="5" t="n">
        <v>-640</v>
      </c>
    </row>
    <row r="30" spans="1:3">
      <c r="A30" s="4" t="s">
        <v>142</v>
      </c>
      <c r="B30" s="5" t="n">
        <v>10053</v>
      </c>
      <c r="C30" s="5" t="n">
        <v>7241</v>
      </c>
    </row>
    <row r="31" spans="1:3">
      <c r="A31" s="4" t="s">
        <v>143</v>
      </c>
      <c r="B31" s="5" t="n">
        <v>-20561</v>
      </c>
      <c r="C31" s="5" t="n">
        <v>-19927</v>
      </c>
    </row>
    <row r="32" spans="1:3">
      <c r="A32" s="3" t="s">
        <v>144</v>
      </c>
    </row>
    <row r="33" spans="1:3">
      <c r="A33" s="4" t="s">
        <v>145</v>
      </c>
      <c r="B33" s="5" t="n">
        <v>-32</v>
      </c>
    </row>
    <row r="34" spans="1:3">
      <c r="A34" s="4" t="s">
        <v>146</v>
      </c>
      <c r="B34" s="5" t="n">
        <v>-38390</v>
      </c>
      <c r="C34" s="5" t="n">
        <v>-31523</v>
      </c>
    </row>
    <row r="35" spans="1:3">
      <c r="A35" s="4" t="s">
        <v>147</v>
      </c>
      <c r="B35" s="5" t="n">
        <v>56378</v>
      </c>
      <c r="C35" s="5" t="n">
        <v>28777</v>
      </c>
    </row>
    <row r="36" spans="1:3">
      <c r="A36" s="3" t="s">
        <v>33</v>
      </c>
    </row>
    <row r="37" spans="1:3">
      <c r="A37" s="4" t="s">
        <v>888</v>
      </c>
      <c r="B37" s="5" t="n">
        <v>2938</v>
      </c>
      <c r="C37" s="5" t="n">
        <v>-6956</v>
      </c>
    </row>
    <row r="38" spans="1:3">
      <c r="A38" s="4" t="s">
        <v>149</v>
      </c>
      <c r="B38" s="5" t="n">
        <v>7050</v>
      </c>
      <c r="C38" s="5" t="n">
        <v>13035</v>
      </c>
    </row>
    <row r="39" spans="1:3">
      <c r="A39" s="4" t="s">
        <v>150</v>
      </c>
      <c r="B39" s="5" t="n">
        <v>9988</v>
      </c>
      <c r="C39" s="5" t="n">
        <v>6079</v>
      </c>
    </row>
    <row r="40" spans="1:3">
      <c r="A40" s="4" t="s">
        <v>890</v>
      </c>
    </row>
    <row r="41" spans="1:3">
      <c r="A41" s="3" t="s">
        <v>144</v>
      </c>
    </row>
    <row r="42" spans="1:3">
      <c r="A42" s="4" t="s">
        <v>154</v>
      </c>
      <c r="B42" s="5" t="n">
        <v>-8000</v>
      </c>
    </row>
    <row r="43" spans="1:3">
      <c r="A43" s="4" t="s">
        <v>891</v>
      </c>
    </row>
    <row r="44" spans="1:3">
      <c r="A44" s="3" t="s">
        <v>144</v>
      </c>
    </row>
    <row r="45" spans="1:3">
      <c r="A45" s="4" t="s">
        <v>154</v>
      </c>
      <c r="B45" s="5" t="n">
        <v>102800</v>
      </c>
      <c r="C45" s="5" t="n">
        <v>71300</v>
      </c>
    </row>
    <row r="46" spans="1:3">
      <c r="A46" s="4" t="s">
        <v>892</v>
      </c>
    </row>
    <row r="47" spans="1:3">
      <c r="A47" s="3" t="s">
        <v>121</v>
      </c>
    </row>
    <row r="48" spans="1:3">
      <c r="A48" s="4" t="s">
        <v>887</v>
      </c>
      <c r="B48" s="5" t="n">
        <v>-613</v>
      </c>
      <c r="C48" s="5" t="n">
        <v>-420</v>
      </c>
    </row>
    <row r="49" spans="1:3">
      <c r="A49" s="3" t="s">
        <v>33</v>
      </c>
    </row>
    <row r="50" spans="1:3">
      <c r="A50" s="4" t="s">
        <v>888</v>
      </c>
      <c r="B50" s="5" t="n">
        <v>-613</v>
      </c>
      <c r="C50" s="5" t="n">
        <v>-420</v>
      </c>
    </row>
    <row r="51" spans="1:3">
      <c r="A51" s="4" t="s">
        <v>149</v>
      </c>
      <c r="B51" s="5" t="n">
        <v>1071</v>
      </c>
      <c r="C51" s="5" t="n">
        <v>1823</v>
      </c>
    </row>
    <row r="52" spans="1:3">
      <c r="A52" s="4" t="s">
        <v>150</v>
      </c>
      <c r="B52" s="6" t="n">
        <v>458</v>
      </c>
      <c r="C52" s="6" t="n">
        <v>140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2:15:35Z</dcterms:created>
  <dcterms:modified xmlns:dcterms="http://purl.org/dc/terms/" xmlns:xsi="http://www.w3.org/2001/XMLSchema-instance" xsi:type="dcterms:W3CDTF">2019-08-08T12:15:35Z</dcterms:modified>
</cp:coreProperties>
</file>